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The CARES Act"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Acquisitions" sheetId="15" state="visible" r:id="rId15"/>
    <sheet xmlns:r="http://schemas.openxmlformats.org/officeDocument/2006/relationships" name="Property and Equipment" sheetId="16" state="visible" r:id="rId16"/>
    <sheet xmlns:r="http://schemas.openxmlformats.org/officeDocument/2006/relationships" name="Other Intangible Asset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Noncontrolling Interests" sheetId="25" state="visible" r:id="rId25"/>
    <sheet xmlns:r="http://schemas.openxmlformats.org/officeDocument/2006/relationships" name="Other Current Assets" sheetId="26" state="visible" r:id="rId26"/>
    <sheet xmlns:r="http://schemas.openxmlformats.org/officeDocument/2006/relationships" name="Other Accrued Liabilities" sheetId="27" state="visible" r:id="rId27"/>
    <sheet xmlns:r="http://schemas.openxmlformats.org/officeDocument/2006/relationships" name="Segment Information" sheetId="28" state="visible" r:id="rId28"/>
    <sheet xmlns:r="http://schemas.openxmlformats.org/officeDocument/2006/relationships" name="Accumulated Other Comprehensive" sheetId="29" state="visible" r:id="rId29"/>
    <sheet xmlns:r="http://schemas.openxmlformats.org/officeDocument/2006/relationships" name="Financial Information for the C" sheetId="30" state="visible" r:id="rId30"/>
    <sheet xmlns:r="http://schemas.openxmlformats.org/officeDocument/2006/relationships" name="Subsequent Events"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Acquisitions (Tables)" sheetId="34" state="visible" r:id="rId34"/>
    <sheet xmlns:r="http://schemas.openxmlformats.org/officeDocument/2006/relationships" name="Property and Equipment (Tables)" sheetId="35" state="visible" r:id="rId35"/>
    <sheet xmlns:r="http://schemas.openxmlformats.org/officeDocument/2006/relationships" name="Other Intangible Assets (Tables"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Equity-Based Compensation (Tabl" sheetId="39" state="visible" r:id="rId39"/>
    <sheet xmlns:r="http://schemas.openxmlformats.org/officeDocument/2006/relationships" name="Fair Value Measurements (Tables" sheetId="40" state="visible" r:id="rId40"/>
    <sheet xmlns:r="http://schemas.openxmlformats.org/officeDocument/2006/relationships" name="Noncontrolling Interests (Table" sheetId="41" state="visible" r:id="rId41"/>
    <sheet xmlns:r="http://schemas.openxmlformats.org/officeDocument/2006/relationships" name="Other Current Assets (Tables)" sheetId="42" state="visible" r:id="rId42"/>
    <sheet xmlns:r="http://schemas.openxmlformats.org/officeDocument/2006/relationships" name="Other Accrued Liabilities (Tabl" sheetId="43" state="visible" r:id="rId43"/>
    <sheet xmlns:r="http://schemas.openxmlformats.org/officeDocument/2006/relationships" name="Segment Information (Tables)" sheetId="44" state="visible" r:id="rId44"/>
    <sheet xmlns:r="http://schemas.openxmlformats.org/officeDocument/2006/relationships" name="Accumulated Other Comprehensi_2" sheetId="45" state="visible" r:id="rId45"/>
    <sheet xmlns:r="http://schemas.openxmlformats.org/officeDocument/2006/relationships" name="Financial Information for the_2" sheetId="46" state="visible" r:id="rId46"/>
    <sheet xmlns:r="http://schemas.openxmlformats.org/officeDocument/2006/relationships" name="Description of Business and B_2" sheetId="47" state="visible" r:id="rId47"/>
    <sheet xmlns:r="http://schemas.openxmlformats.org/officeDocument/2006/relationships" name="The CARES Act - Additional Info" sheetId="48" state="visible" r:id="rId48"/>
    <sheet xmlns:r="http://schemas.openxmlformats.org/officeDocument/2006/relationships" name="Revenue - Schedule of U.S. Reve" sheetId="49" state="visible" r:id="rId49"/>
    <sheet xmlns:r="http://schemas.openxmlformats.org/officeDocument/2006/relationships" name="Revenue - Schedule of U.S. Re_2" sheetId="50" state="visible" r:id="rId50"/>
    <sheet xmlns:r="http://schemas.openxmlformats.org/officeDocument/2006/relationships" name="Revenue - Additional Informatio" sheetId="51" state="visible" r:id="rId51"/>
    <sheet xmlns:r="http://schemas.openxmlformats.org/officeDocument/2006/relationships" name="Revenue - Summary of the Activi" sheetId="52" state="visible" r:id="rId52"/>
    <sheet xmlns:r="http://schemas.openxmlformats.org/officeDocument/2006/relationships" name="Revenue - Schedule of U.K. Reve" sheetId="53" state="visible" r:id="rId53"/>
    <sheet xmlns:r="http://schemas.openxmlformats.org/officeDocument/2006/relationships" name="Revenue - Schedule of U.K. Re_2" sheetId="54" state="visible" r:id="rId54"/>
    <sheet xmlns:r="http://schemas.openxmlformats.org/officeDocument/2006/relationships" name="Revenue - Summary of the Acti_2" sheetId="55" state="visible" r:id="rId55"/>
    <sheet xmlns:r="http://schemas.openxmlformats.org/officeDocument/2006/relationships" name="Earnings Per Share - Computatio" sheetId="56" state="visible" r:id="rId56"/>
    <sheet xmlns:r="http://schemas.openxmlformats.org/officeDocument/2006/relationships" name="Earnings Per Share - Additional" sheetId="57" state="visible" r:id="rId57"/>
    <sheet xmlns:r="http://schemas.openxmlformats.org/officeDocument/2006/relationships" name="Acquisitions - Additional Infor" sheetId="58" state="visible" r:id="rId58"/>
    <sheet xmlns:r="http://schemas.openxmlformats.org/officeDocument/2006/relationships" name="Acquisitions - Transaction Rela" sheetId="59" state="visible" r:id="rId59"/>
    <sheet xmlns:r="http://schemas.openxmlformats.org/officeDocument/2006/relationships" name="Property and Equipment - Summar" sheetId="60" state="visible" r:id="rId60"/>
    <sheet xmlns:r="http://schemas.openxmlformats.org/officeDocument/2006/relationships" name="Property and Equipment - Additi" sheetId="61" state="visible" r:id="rId61"/>
    <sheet xmlns:r="http://schemas.openxmlformats.org/officeDocument/2006/relationships" name="Other Intangible Assets - Other" sheetId="62" state="visible" r:id="rId62"/>
    <sheet xmlns:r="http://schemas.openxmlformats.org/officeDocument/2006/relationships" name="Leases - Additional Information" sheetId="63" state="visible" r:id="rId63"/>
    <sheet xmlns:r="http://schemas.openxmlformats.org/officeDocument/2006/relationships" name="Leases - Schedule of Leases on " sheetId="64" state="visible" r:id="rId64"/>
    <sheet xmlns:r="http://schemas.openxmlformats.org/officeDocument/2006/relationships" name="Leases - Schedule of Weighted-a" sheetId="65" state="visible" r:id="rId65"/>
    <sheet xmlns:r="http://schemas.openxmlformats.org/officeDocument/2006/relationships" name="Leases - Schedule of Lease Cost" sheetId="66" state="visible" r:id="rId66"/>
    <sheet xmlns:r="http://schemas.openxmlformats.org/officeDocument/2006/relationships" name="Leases - Schedule of Undiscount" sheetId="67" state="visible" r:id="rId67"/>
    <sheet xmlns:r="http://schemas.openxmlformats.org/officeDocument/2006/relationships" name="Leases - Schedule of Supplement" sheetId="68" state="visible" r:id="rId68"/>
    <sheet xmlns:r="http://schemas.openxmlformats.org/officeDocument/2006/relationships" name="Long-Term Debt - Components of " sheetId="69" state="visible" r:id="rId69"/>
    <sheet xmlns:r="http://schemas.openxmlformats.org/officeDocument/2006/relationships" name="Long-Term Debt - Components o_2" sheetId="70" state="visible" r:id="rId70"/>
    <sheet xmlns:r="http://schemas.openxmlformats.org/officeDocument/2006/relationships" name="Long-Term Debt (Amended and Res" sheetId="71" state="visible" r:id="rId71"/>
    <sheet xmlns:r="http://schemas.openxmlformats.org/officeDocument/2006/relationships" name="Long-Term Debt (6.125% Senior N" sheetId="72" state="visible" r:id="rId72"/>
    <sheet xmlns:r="http://schemas.openxmlformats.org/officeDocument/2006/relationships" name="Long-Term Debt (5.125% Senior N" sheetId="73" state="visible" r:id="rId73"/>
    <sheet xmlns:r="http://schemas.openxmlformats.org/officeDocument/2006/relationships" name="Long-Term Debt (Redemption of 6" sheetId="74" state="visible" r:id="rId74"/>
    <sheet xmlns:r="http://schemas.openxmlformats.org/officeDocument/2006/relationships" name="Long-Term Debt (5.625% Senior N" sheetId="75" state="visible" r:id="rId75"/>
    <sheet xmlns:r="http://schemas.openxmlformats.org/officeDocument/2006/relationships" name="Long-Term Debt (6.500% Senior N" sheetId="76" state="visible" r:id="rId76"/>
    <sheet xmlns:r="http://schemas.openxmlformats.org/officeDocument/2006/relationships" name="Long-Term Debt (5.500% Senior N" sheetId="77" state="visible" r:id="rId77"/>
    <sheet xmlns:r="http://schemas.openxmlformats.org/officeDocument/2006/relationships" name="Equity-Based Compensation - Add" sheetId="78" state="visible" r:id="rId78"/>
    <sheet xmlns:r="http://schemas.openxmlformats.org/officeDocument/2006/relationships" name="Equity-Based Compensation - Sto" sheetId="79" state="visible" r:id="rId79"/>
    <sheet xmlns:r="http://schemas.openxmlformats.org/officeDocument/2006/relationships" name="Equity-Based Compensation - Sch" sheetId="80" state="visible" r:id="rId80"/>
    <sheet xmlns:r="http://schemas.openxmlformats.org/officeDocument/2006/relationships" name="Equity-Based Compensation - Res" sheetId="81" state="visible" r:id="rId81"/>
    <sheet xmlns:r="http://schemas.openxmlformats.org/officeDocument/2006/relationships" name="Equity-Based Compensation - R_2" sheetId="82" state="visible" r:id="rId82"/>
    <sheet xmlns:r="http://schemas.openxmlformats.org/officeDocument/2006/relationships" name="Income Taxes - Additional Infor" sheetId="83" state="visible" r:id="rId83"/>
    <sheet xmlns:r="http://schemas.openxmlformats.org/officeDocument/2006/relationships" name="Derivatives - Additional Inform" sheetId="84" state="visible" r:id="rId84"/>
    <sheet xmlns:r="http://schemas.openxmlformats.org/officeDocument/2006/relationships" name="Fair Value Measurements - Carry" sheetId="85" state="visible" r:id="rId85"/>
    <sheet xmlns:r="http://schemas.openxmlformats.org/officeDocument/2006/relationships" name="Fair Value Measurements - Addit" sheetId="86" state="visible" r:id="rId86"/>
    <sheet xmlns:r="http://schemas.openxmlformats.org/officeDocument/2006/relationships" name="Commitments and Contingencies -" sheetId="87" state="visible" r:id="rId87"/>
    <sheet xmlns:r="http://schemas.openxmlformats.org/officeDocument/2006/relationships" name="Noncontrolling Interests - Addi" sheetId="88" state="visible" r:id="rId88"/>
    <sheet xmlns:r="http://schemas.openxmlformats.org/officeDocument/2006/relationships" name="Noncontrolling Interests - Summ" sheetId="89" state="visible" r:id="rId89"/>
    <sheet xmlns:r="http://schemas.openxmlformats.org/officeDocument/2006/relationships" name="Other Current Assets - Other Cu" sheetId="90" state="visible" r:id="rId90"/>
    <sheet xmlns:r="http://schemas.openxmlformats.org/officeDocument/2006/relationships" name="Other Accrued Liabilities - Sum" sheetId="91" state="visible" r:id="rId91"/>
    <sheet xmlns:r="http://schemas.openxmlformats.org/officeDocument/2006/relationships" name="Segment Information - Additiona" sheetId="92" state="visible" r:id="rId92"/>
    <sheet xmlns:r="http://schemas.openxmlformats.org/officeDocument/2006/relationships" name="Segment Information - Summary o" sheetId="93" state="visible" r:id="rId93"/>
    <sheet xmlns:r="http://schemas.openxmlformats.org/officeDocument/2006/relationships" name="Segment Information - Summary_2" sheetId="94" state="visible" r:id="rId94"/>
    <sheet xmlns:r="http://schemas.openxmlformats.org/officeDocument/2006/relationships" name="Segment Information - Summary_3" sheetId="95" state="visible" r:id="rId95"/>
    <sheet xmlns:r="http://schemas.openxmlformats.org/officeDocument/2006/relationships" name="Segment Information - Summary_4"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Financial Information for the_3" sheetId="99" state="visible" r:id="rId99"/>
    <sheet xmlns:r="http://schemas.openxmlformats.org/officeDocument/2006/relationships" name="Financial Information for the_4" sheetId="100" state="visible" r:id="rId100"/>
    <sheet xmlns:r="http://schemas.openxmlformats.org/officeDocument/2006/relationships" name="Financial Information for the_5" sheetId="101" state="visible" r:id="rId101"/>
    <sheet xmlns:r="http://schemas.openxmlformats.org/officeDocument/2006/relationships" name="Subsequent Events - Additional "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ACHC</t>
        </is>
      </c>
    </row>
    <row r="10">
      <c r="A10" s="4" t="inlineStr">
        <is>
          <t>Entity Registrant Name</t>
        </is>
      </c>
      <c r="B10" s="4" t="inlineStr">
        <is>
          <t>Acadia Healthcare Company, Inc.</t>
        </is>
      </c>
    </row>
    <row r="11">
      <c r="A11" s="4" t="inlineStr">
        <is>
          <t>Entity Central Index Key</t>
        </is>
      </c>
      <c r="B11" s="4" t="inlineStr">
        <is>
          <t>0001520697</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ommon Stock, $.01 par value</t>
        </is>
      </c>
    </row>
    <row r="20">
      <c r="A20" s="4" t="inlineStr">
        <is>
          <t>Security Exchange Name</t>
        </is>
      </c>
      <c r="B20" s="4" t="inlineStr">
        <is>
          <t>NASDAQ</t>
        </is>
      </c>
    </row>
    <row r="21">
      <c r="A21" s="4" t="inlineStr">
        <is>
          <t>Entity File Number</t>
        </is>
      </c>
      <c r="B21" s="4" t="inlineStr">
        <is>
          <t>001-35331</t>
        </is>
      </c>
    </row>
    <row r="22">
      <c r="A22" s="4" t="inlineStr">
        <is>
          <t>Entity Incorporation, State or Country Code</t>
        </is>
      </c>
      <c r="B22" s="4" t="inlineStr">
        <is>
          <t>DE</t>
        </is>
      </c>
    </row>
    <row r="23">
      <c r="A23" s="4" t="inlineStr">
        <is>
          <t>Entity Tax Identification Number</t>
        </is>
      </c>
      <c r="B23" s="4" t="inlineStr">
        <is>
          <t>45-2492228</t>
        </is>
      </c>
    </row>
    <row r="24">
      <c r="A24" s="4" t="inlineStr">
        <is>
          <t>Entity Address, Address Line One</t>
        </is>
      </c>
      <c r="B24" s="4" t="inlineStr">
        <is>
          <t>6100 Tower Circle</t>
        </is>
      </c>
    </row>
    <row r="25">
      <c r="A25" s="4" t="inlineStr">
        <is>
          <t>Entity Address, Address Line Two</t>
        </is>
      </c>
      <c r="B25" s="4" t="inlineStr">
        <is>
          <t>Suite 1000</t>
        </is>
      </c>
    </row>
    <row r="26">
      <c r="A26" s="4" t="inlineStr">
        <is>
          <t>Entity Address, City or Town</t>
        </is>
      </c>
      <c r="B26" s="4" t="inlineStr">
        <is>
          <t>Franklin</t>
        </is>
      </c>
    </row>
    <row r="27">
      <c r="A27" s="4" t="inlineStr">
        <is>
          <t>Entity Address, State or Province</t>
        </is>
      </c>
      <c r="B27" s="4" t="inlineStr">
        <is>
          <t>TN</t>
        </is>
      </c>
    </row>
    <row r="28">
      <c r="A28" s="4" t="inlineStr">
        <is>
          <t>Entity Address, Postal Zip Code</t>
        </is>
      </c>
      <c r="B28" s="4" t="inlineStr">
        <is>
          <t>37067</t>
        </is>
      </c>
    </row>
    <row r="29">
      <c r="A29" s="4" t="inlineStr">
        <is>
          <t>City Area Code</t>
        </is>
      </c>
      <c r="B29" s="4" t="inlineStr">
        <is>
          <t>615</t>
        </is>
      </c>
    </row>
    <row r="30">
      <c r="A30" s="4" t="inlineStr">
        <is>
          <t>Local Phone Number</t>
        </is>
      </c>
      <c r="B30" s="4" t="inlineStr">
        <is>
          <t>861-6000</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889912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Accounting Policies [Abstract]</t>
        </is>
      </c>
    </row>
    <row r="4">
      <c r="A4" s="4" t="inlineStr">
        <is>
          <t>Description of Business and Basis of Presentation</t>
        </is>
      </c>
      <c r="B4" s="4" t="inlineStr">
        <is>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U.S.”), the United Kingdom (“U.K.”) and Puerto Rico. At September 30, 2020, the Company operated 582 behavioral healthcare facilities with approximately 18,300 beds in 40 states, the U.K. and Puerto Rico. During 2019, the Company commenced a review of strategic alternatives including those related to its U.K. operations and a potential sale of such operations. In January 2020, the Company launched a formal process regarding the sale of its U.K. business. Consistent with market practice for U.K. transactions of this nature, and in conjunction with its advisors, the Company solicited and received initial, non-binding offers to acquire its U.K. business from multiple bidders. During the first quarter of 2020, the Company began the second phase of the sale process, during which interested bidders would receive proposed transaction documents and complete their confirmatory due diligence. However, given evolving market dynamics related to the novel coronavirus (“COVID-19”) pandemic, the Company suspended the sale process in mid-March 2020. In October 2020, the Company relaunched the formal sale process of its U.K. business. Basis of Presentation The business of the Company is conducted through limited liability companies, partnerships and C-corporation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our financial position and results of operations have been included. The Company’s fiscal year ends on December 31 and interim results are not necessarily indicative of results for a full year or any other interim period. The condensed consolidated balance sheet at December 31, 2019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9 included in the Company’s Annual Report on Form 10-K filed with the Securities and Exchange Commission (the “SEC”) on February 28, 2020. The preparation of financial statements in conformity with GAAP requires management to make estimates and assumptions that affect the amounts reported in the consolidated financial statements and accompanying notes. Actual results could differ from those estimates. During March 2020, the global pandemic of COVID-19 began to affect the Company’s facilities, employees, patients, communities, business operations and financial performance, as well as the broader U.S. and U.K. economies and financial markets. At a limited number of facilities, employees and/or patients have tested positive for COVID-19. The Company is committed to protecting the health of our communities and has been responding to the evolving COVID-19 situation while taking steps to provide quality care and protect the health and safety of patients and employees. All of the Company’s facilities are closely following infectious disease protocols, as well as recommendations by the Centers for Disease Control and Prevention (“CDC”), the National Health Service (“NHS”) and local health officials. The Company has established an internal COVID-19 taskforce, taken steps to secure its supply chain, expanded telehealth capabilities and implemented emergency planning in directly impacted markets. Nevertheless, COVID-19 may adversely impact the Company’s business and have an impact on its financial results that the Company is not currently able to quantify. Disruptions to the Company’s business as a result of the COVID-19 pandemic could have a material adverse effect on its results of operations, financial condition, cash flows and ability to service its indebtedness and may affect the amounts reported in the consolidated financial statements including those related to collectability of accounts receivable as well as professional and general liability reserves, tax assets and liabilities and may result in a potential impairment of goodwill and long-lived assets. Certain reclassifications have been made to prior years to conform to the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Information for the Company and Its Subsidiaries - Summarized Balance Sheet (Detail)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ondensed Financial Statements, Captions [Line Items]</t>
        </is>
      </c>
    </row>
    <row r="3">
      <c r="A3" s="4" t="inlineStr">
        <is>
          <t>Current assets</t>
        </is>
      </c>
      <c r="B3" s="6" t="n">
        <v>756410</v>
      </c>
      <c r="E3" s="6" t="n">
        <v>542211</v>
      </c>
    </row>
    <row r="4">
      <c r="A4" s="4" t="inlineStr">
        <is>
          <t>Property and equipment, net</t>
        </is>
      </c>
      <c r="B4" s="5" t="n">
        <v>3253720</v>
      </c>
      <c r="E4" s="5" t="n">
        <v>3224034</v>
      </c>
    </row>
    <row r="5">
      <c r="A5" s="4" t="inlineStr">
        <is>
          <t>Goodwill</t>
        </is>
      </c>
      <c r="B5" s="5" t="n">
        <v>2460722</v>
      </c>
      <c r="E5" s="5" t="n">
        <v>2449131</v>
      </c>
    </row>
    <row r="6">
      <c r="A6" s="4" t="inlineStr">
        <is>
          <t>Current liabilities</t>
        </is>
      </c>
      <c r="B6" s="5" t="n">
        <v>601339</v>
      </c>
      <c r="E6" s="5" t="n">
        <v>463576</v>
      </c>
    </row>
    <row r="7">
      <c r="A7" s="4" t="inlineStr">
        <is>
          <t>Long-term debt</t>
        </is>
      </c>
      <c r="B7" s="5" t="n">
        <v>3067243</v>
      </c>
      <c r="E7" s="5" t="n">
        <v>3105420</v>
      </c>
    </row>
    <row r="8">
      <c r="A8" s="4" t="inlineStr">
        <is>
          <t>Redeemable noncontrolling interests</t>
        </is>
      </c>
      <c r="B8" s="5" t="n">
        <v>54547</v>
      </c>
      <c r="E8" s="5" t="n">
        <v>33151</v>
      </c>
    </row>
    <row r="9">
      <c r="A9" s="4" t="inlineStr">
        <is>
          <t>Total equity</t>
        </is>
      </c>
      <c r="B9" s="5" t="n">
        <v>2606639</v>
      </c>
      <c r="C9" s="6" t="n">
        <v>2503338</v>
      </c>
      <c r="D9" s="6" t="n">
        <v>2464167</v>
      </c>
      <c r="E9" s="5" t="n">
        <v>2505381</v>
      </c>
      <c r="F9" s="6" t="n">
        <v>2420691</v>
      </c>
      <c r="G9" s="6" t="n">
        <v>2422346</v>
      </c>
      <c r="H9" s="6" t="n">
        <v>2403343</v>
      </c>
      <c r="I9" s="6" t="n">
        <v>2333307</v>
      </c>
    </row>
    <row r="10">
      <c r="A10" s="4" t="inlineStr">
        <is>
          <t>Parent [Member]</t>
        </is>
      </c>
    </row>
    <row r="11">
      <c r="A11" s="3" t="inlineStr">
        <is>
          <t>Condensed Financial Statements, Captions [Line Items]</t>
        </is>
      </c>
    </row>
    <row r="12">
      <c r="A12" s="4" t="inlineStr">
        <is>
          <t>Current assets</t>
        </is>
      </c>
      <c r="B12" s="5" t="n">
        <v>591762</v>
      </c>
      <c r="E12" s="5" t="n">
        <v>427315</v>
      </c>
    </row>
    <row r="13">
      <c r="A13" s="4" t="inlineStr">
        <is>
          <t>Property and equipment, net</t>
        </is>
      </c>
      <c r="B13" s="5" t="n">
        <v>1398897</v>
      </c>
      <c r="E13" s="5" t="n">
        <v>1313830</v>
      </c>
    </row>
    <row r="14">
      <c r="A14" s="4" t="inlineStr">
        <is>
          <t>Goodwill</t>
        </is>
      </c>
      <c r="B14" s="5" t="n">
        <v>1992305</v>
      </c>
      <c r="E14" s="5" t="n">
        <v>1992344</v>
      </c>
    </row>
    <row r="15">
      <c r="A15" s="4" t="inlineStr">
        <is>
          <t>Total noncurrent assets</t>
        </is>
      </c>
      <c r="B15" s="5" t="n">
        <v>3608625</v>
      </c>
      <c r="E15" s="5" t="n">
        <v>3516967</v>
      </c>
    </row>
    <row r="16">
      <c r="A16" s="4" t="inlineStr">
        <is>
          <t>Current liabilities</t>
        </is>
      </c>
      <c r="B16" s="5" t="n">
        <v>400256</v>
      </c>
      <c r="E16" s="5" t="n">
        <v>294289</v>
      </c>
    </row>
    <row r="17">
      <c r="A17" s="4" t="inlineStr">
        <is>
          <t>Long-term debt</t>
        </is>
      </c>
      <c r="B17" s="5" t="n">
        <v>2847191</v>
      </c>
      <c r="E17" s="5" t="n">
        <v>2877602</v>
      </c>
    </row>
    <row r="18">
      <c r="A18" s="4" t="inlineStr">
        <is>
          <t>Total noncurrent liabilities</t>
        </is>
      </c>
      <c r="B18" s="5" t="n">
        <v>3159529</v>
      </c>
      <c r="E18" s="5" t="n">
        <v>3162782</v>
      </c>
    </row>
    <row r="19">
      <c r="A19" s="4" t="inlineStr">
        <is>
          <t>Total equity</t>
        </is>
      </c>
      <c r="B19" s="6" t="n">
        <v>640602</v>
      </c>
      <c r="E19" s="6" t="n">
        <v>4872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Financial Information for the Company and Its Subsidiaries - Summarized Statements of Income (Loss) (Detail) - USD ($) $ in Thousands</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row>
    <row r="3">
      <c r="A3" s="3" t="inlineStr">
        <is>
          <t>Condensed Financial Statements, Captions [Line Items]</t>
        </is>
      </c>
    </row>
    <row r="4">
      <c r="A4" s="4" t="inlineStr">
        <is>
          <t>Revenue</t>
        </is>
      </c>
      <c r="B4" s="6" t="n">
        <v>833304</v>
      </c>
      <c r="F4" s="6" t="n">
        <v>777251</v>
      </c>
      <c r="I4" s="6" t="n">
        <v>2366425</v>
      </c>
      <c r="J4" s="6" t="n">
        <v>2327230</v>
      </c>
    </row>
    <row r="5">
      <c r="A5" s="4" t="inlineStr">
        <is>
          <t>Income before income taxes</t>
        </is>
      </c>
      <c r="B5" s="5" t="n">
        <v>44727</v>
      </c>
      <c r="F5" s="5" t="n">
        <v>49560</v>
      </c>
      <c r="I5" s="5" t="n">
        <v>134513</v>
      </c>
      <c r="J5" s="5" t="n">
        <v>146236</v>
      </c>
    </row>
    <row r="6">
      <c r="A6" s="4" t="inlineStr">
        <is>
          <t>Net income</t>
        </is>
      </c>
      <c r="B6" s="5" t="n">
        <v>37561</v>
      </c>
      <c r="F6" s="5" t="n">
        <v>42723</v>
      </c>
      <c r="I6" s="5" t="n">
        <v>113342</v>
      </c>
      <c r="J6" s="5" t="n">
        <v>120435</v>
      </c>
    </row>
    <row r="7">
      <c r="A7" s="4" t="inlineStr">
        <is>
          <t>Net income (loss) attributable to Acadia Healthcare Company, Inc.</t>
        </is>
      </c>
      <c r="B7" s="6" t="n">
        <v>36998</v>
      </c>
      <c r="C7" s="6" t="n">
        <v>41079</v>
      </c>
      <c r="D7" s="6" t="n">
        <v>33463</v>
      </c>
      <c r="E7" s="6" t="n">
        <v>-11254</v>
      </c>
      <c r="F7" s="6" t="n">
        <v>42566</v>
      </c>
      <c r="G7" s="6" t="n">
        <v>48140</v>
      </c>
      <c r="H7" s="6" t="n">
        <v>29471</v>
      </c>
      <c r="I7" s="5" t="n">
        <v>111540</v>
      </c>
      <c r="J7" s="6" t="n">
        <v>120177</v>
      </c>
    </row>
    <row r="8">
      <c r="A8" s="4" t="inlineStr">
        <is>
          <t>Parent [Member]</t>
        </is>
      </c>
    </row>
    <row r="9">
      <c r="A9" s="3" t="inlineStr">
        <is>
          <t>Condensed Financial Statements, Captions [Line Items]</t>
        </is>
      </c>
    </row>
    <row r="10">
      <c r="A10" s="4" t="inlineStr">
        <is>
          <t>Revenue</t>
        </is>
      </c>
      <c r="I10" s="5" t="n">
        <v>1443685</v>
      </c>
    </row>
    <row r="11">
      <c r="A11" s="4" t="inlineStr">
        <is>
          <t>Income before income taxes</t>
        </is>
      </c>
      <c r="I11" s="5" t="n">
        <v>104217</v>
      </c>
    </row>
    <row r="12">
      <c r="A12" s="4" t="inlineStr">
        <is>
          <t>Net income</t>
        </is>
      </c>
      <c r="I12" s="5" t="n">
        <v>84162</v>
      </c>
    </row>
    <row r="13">
      <c r="A13" s="4" t="inlineStr">
        <is>
          <t>Net income (loss) attributable to Acadia Healthcare Company, Inc.</t>
        </is>
      </c>
      <c r="I13" s="6" t="n">
        <v>84162</v>
      </c>
    </row>
  </sheetData>
  <mergeCells count="3">
    <mergeCell ref="A1:A2"/>
    <mergeCell ref="B1:H1"/>
    <mergeCell ref="I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Subsequent Events - Additional Information (Detail) - 5.000% Senior Notes due 2029 - USD ($)</t>
        </is>
      </c>
      <c r="B1" s="2" t="inlineStr">
        <is>
          <t>Oct. 14, 2020</t>
        </is>
      </c>
      <c r="C1" s="2" t="inlineStr">
        <is>
          <t>Sep. 30, 2020</t>
        </is>
      </c>
    </row>
    <row r="2">
      <c r="A2" s="3" t="inlineStr">
        <is>
          <t>Subsequent Event [Line Items]</t>
        </is>
      </c>
    </row>
    <row r="3">
      <c r="A3" s="4" t="inlineStr">
        <is>
          <t>Interest on the notes</t>
        </is>
      </c>
      <c r="C3" s="4" t="inlineStr">
        <is>
          <t>payable semi-annually in arrears on April 15 and October 15, commencing on April 15, 2021.</t>
        </is>
      </c>
    </row>
    <row r="4">
      <c r="A4" s="4" t="inlineStr">
        <is>
          <t>Subsequent Event</t>
        </is>
      </c>
    </row>
    <row r="5">
      <c r="A5" s="3" t="inlineStr">
        <is>
          <t>Subsequent Event [Line Items]</t>
        </is>
      </c>
    </row>
    <row r="6">
      <c r="A6" s="4" t="inlineStr">
        <is>
          <t>Issued Senior Notes</t>
        </is>
      </c>
      <c r="B6" s="6" t="n">
        <v>475000000</v>
      </c>
    </row>
    <row r="7">
      <c r="A7" s="4" t="inlineStr">
        <is>
          <t>Debt instrument interest rate</t>
        </is>
      </c>
      <c r="B7" s="4" t="inlineStr">
        <is>
          <t>5.00%</t>
        </is>
      </c>
    </row>
    <row r="8">
      <c r="A8" s="4" t="inlineStr">
        <is>
          <t>Debt instrument maturity date</t>
        </is>
      </c>
      <c r="B8" s="4" t="inlineStr">
        <is>
          <t>Apr. 15,
		2029</t>
        </is>
      </c>
    </row>
    <row r="9">
      <c r="A9" s="4" t="inlineStr">
        <is>
          <t>Debt extinguishment charge</t>
        </is>
      </c>
      <c r="B9" s="6" t="n">
        <v>4533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Accounting Changes And Error Corrections [Abstract]</t>
        </is>
      </c>
    </row>
    <row r="4">
      <c r="A4" s="4" t="inlineStr">
        <is>
          <t>Recently Issued Accounting Standards</t>
        </is>
      </c>
      <c r="B4" s="4" t="inlineStr">
        <is>
          <t>2.
Recently Issued Accounting Standards In March 2020, the SEC adopted final rules that amend Rule 3-10 and Rule 3-16 of Regulation S-X to reduce and simplify the financial disclosure requirements applicable to guarantors and issuers of guaranteed securities, as well as for affiliates whose securities collateralize a registrant’s securities. The new rules are effective January 4, 2021. Early adoption is permitted. The Company early adopted the new rules during the second quarter of 2020. In March 2020, the Financial Accounting Standards Board (“FASB”) issued Accounting Standard Update (“ASU”) ASU 2020-04, “Reference Rate Reform (Topic 848): Facilitation of the Effects of Reference Rate Reform on Financial Reporting In August 2018, the FASB issued ASU 2018-15, “ Intangibles—Goodwill and Other—Internal-Use Software (Subtopic 350-40): Customer’s Accounting for Implementation Costs Incurred in a Cloud Computing Arrangement That Is a Service Contract In June 2016, the FASB issued ASU 2016-13, “ Financial Instruments – Credit Losses (Topic 326): Measurement of Credit Losses on Financial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CARES Act</t>
        </is>
      </c>
      <c r="B1" s="2" t="inlineStr">
        <is>
          <t>9 Months Ended</t>
        </is>
      </c>
    </row>
    <row r="2">
      <c r="B2" s="2" t="inlineStr">
        <is>
          <t>Sep. 30, 2020</t>
        </is>
      </c>
    </row>
    <row r="3">
      <c r="A3" s="3" t="inlineStr">
        <is>
          <t>Extraordinary And Unusual Items [Abstract]</t>
        </is>
      </c>
    </row>
    <row r="4">
      <c r="A4" s="4" t="inlineStr">
        <is>
          <t>The CARES Act</t>
        </is>
      </c>
      <c r="B4" s="4" t="inlineStr">
        <is>
          <t>3.
The CARES Act As part of the Coronavirus Aid, Relief and Economic Security Act (the “CARES Act”), the U.S. government announced it would offer $100 billion of relief to eligible healthcare providers. On April 24, 2020, President Trump signed into law the Paycheck Protection Program and Health Care Enhancement Act (the “New PPP Act”). Among other things, the New PPP Act allocates $75 billion to eligible healthcare providers to help offset COVID-19 related losses and expenses. The $75 billion allocated under the New PPP Act is in addition to the $100 billion allocated to healthcare providers for the same purposes in the CARES Act and has been disbursed to providers under terms and conditions similar to the CARES Act funds. During the three months ended June 30, 2020, the Company participated in certain relief programs offered through the CARES Act, including receipt of approximately $19.7 million relating to the initial portions of the Public Health and Social Services Emergency Fund (“PHSSE Fund”), also known as the Provider Relief Fund, and approximately $45 million of payments from the Centers for Medicare and Medicaid Services’ (“CMS”) Accelerated and Advance Payment Program. In August 2020, the Company received approximately $12.8 million of additional funds from the PHSSE Fund. In addition, the Company received a 2% increase in facilities’ Medicare reimbursement rate as a result of the temporary suspension of Medicare sequestration from May 1, 2020, to December 31, 2020. The CARES Act also provides for certain federal income and other tax changes from which the Company has benefited, including an increase in the interest expense tax deduction limitation, the deferral of the employer portion of Social Security payroll taxes, refundable payroll tax credits, net operating loss carryback periods, alternative minimum tax credit refunds and bonus depreciation of qualified improvement property. The Company expects a cash benefit of approximately $39 million for 2020 relating to the delay of payment of the employer portion of Social Security payroll taxes. Within the CARES Act, the interest expense deduction threshold was increased to 50% of Adjusted Taxable Income for 2019 and 2020 tax years, making our interest expense fully deductible. As a result, the Company received a cash benefit in the form of refunds of $14 million and expects lower tax payments of $2.7 million related to our 2019 interest expense and between $15 million and $20 million related to our 2020 interest expense. Furthermore, under the CARES Act, (i) for taxable years beginning before 2021, net operating loss (“NOL”) carryforwards and carrybacks may offset 100% of taxable income and (ii) NOLs arising in 2018, 2019 and 2020 taxable years may be carried back to each of the preceding five years to generate a refund. Results for the three months ended September 30, 2020 include a reversal of $18.1 million of other income recorded during the second quarter of 2020 in the condensed consolidated statements of income related to the $19.7 million of PHSSE funds received by the Company. The Company’s decision to reverse this income was based on additional guidance issued by the U.S. Department of Health and Human Services (“HHS”) in September 2020 related to the terms and conditions necessary to retain PHSSE funds. The Company continues to evaluate its compliance with the terms and conditions to, and the financial impact of, funds received under the CARES Act and other government relief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4 .
Revenue Revenue is primarily derived from services rendered to patients for inpatient psychiatric and substance abuse care, outpatient psychiatric care and residential treatment. The services provided by the Company have no fixed duration and can be terminated by the patient or the facility at any time, and therefore, each treatment is its own stand-alone contract. As our performance obligations relate to contracts with a duration of one year or less, the Company elected the optional exemption in Accounting Standards Codification (“ASC”)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disaggregates revenue from contracts with customers by service type and by payor within each of the Company’s segments. U.S. Facilities The Company’s facilities in the United States (the “U.S. Facilities”) and services provided by the U.S. Facilities can generally be classified into the following categories: acute inpatient psychiatric facilities; specialty treatment facilities; residential treatment centers; and outpatient community-based facilities. Acute inpatient psychiatric facilities. Acute inpatient psychiatric facilities provide a high level of care in order to stabilize patients that are either a threat to themselves or to others. The acute setting provides 24-hour observation, daily intervention and monitoring by psychiatrists. Specialty treatment facilities . Specialty treatment facilities include residential recovery facilities, eating disorder facilities and comprehensive treatment centers. The Company provides a comprehensive continuum of care for adults with addictive disorders and co-occurring mental disorders. Inpatient, including detoxification and rehabilitation, partial hospitalization and outpatient treatment programs give patients access to the least restrictive level of care. Residential treatment centers . Residential treatment centers treat patients with behavioral disorders in a non-hospital setting, including outdoor programs. The facilities balance therapy activities with social, academic and other activities. Outpatient community-based facilities . Outpatient community-based programs are designed to provide therapeutic treatment to children and adolescents who have a clinically-defined emotional, psychiatric or chemical dependency disorder while enabling the youth to remain at home and within their community. The table below presents total U.S. revenue attributed to each category (in thousands):
Three Months Ended September 30,
Nine Months Ended September 30,
2020
2019
2020
2019
Acute inpatient psychiatric facilities
$
259,353
$
233,141
$
723,611
$
678,866
Specialty treatment facilities
211,796
201,169
597,886
595,473
Residential treatment centers
71,153
69,681
210,432
216,989
Outpatient community-based facilities
5,659
5,392
16,724
15,828
Revenue
$
547,961
$
509,383
$
1,548,653
$
1,507,156
The Company receives payments from the following sources for services rendered in our U.S. Facilities: (i) state governments under their respective Medicaid and other programs; (ii) commercial insurers; (iii) the federal government under the Medicare program administered by CMS; and (iv) individual patients and clients. The Company determines the transaction price based on established billing rates reduced by contractual adjustments provided to third-party payors, discounts provided to uninsured patients and implicit price concessions. Contractual adjustments and discounts are based on contractual agreements, discount policies and historical experience. Implicit price concessions are based on historical collection experience. Most of our U.S. Facilities have contracts containing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ther operating expenses in the condensed consolidated statements of income. Bad debt expense for the three and nine months ended September 30, 2020 and 2019 was not significant. The following table presents revenue by payor type and as a percentage of revenue in our U.S. Facilities (in thousands):
Three Months Ended September 30,
Nine Months Ended September 30,
2020
2019
2020
2019
Amount
%
Amount
%
Amount
%
Amount
%
Commercial
$
156,741
28.6
%
$
140,315
27.5
%
$
439,911
28.4
%
$
426,659
28.3
%
Medicare
96,536
17.6
%
76,906
15.1
%
244,721
15.9
%
223,027
14.8
%
Medicaid
261,341
47.7
%
256,370
50.3
%
767,075
49.4
%
750,631
49.8
%
Self-Pay
26,060
4.8
%
30,626
6.0
%
75,570
4.9
%
91,982
6.1
%
Other
7,283
1.3
%
5,166
1.1
%
21,376
1.4
%
14,857
1.0
%
Revenue
$
547,961
100.0
%
$
509,383
100.0
%
$
1,548,653
100.0
%
$
1,507,156
100.0
% Contract liabilities in the U.S. Facilities primarily consisted of unearned revenue from CMS’ Accelerated and Advance Payment Program. In April 2020, the Company received approximately $45 million from CMS’ Accelerated and Advance Payment Program for Medicare providers, which the Company expects to repay over the 12 month period beginning in April 2021. Once repayment begins, the amount will be recouped from the provider’s or supplier’s new Medicare claims. Approximately $24.9 million and $22.5 million of contract liabilities are included in other accrued liabilities and other liabilities, respectively, on the condensed consolidated balance sheets. A summary of the activity in unearned revenue in the U.S. Facilities is as follows (in thousands):
Balance at December 31, 2019
$
1,896
Payments received
50,087
Revenue recognized
(4,593
)
Balance at September 30, 2020
$
47,390
U.K. Facilities The Company’s facilities located in the United Kingdom (the “U.K. Facilities”) and services provided by the U.K. Facilities can generally be classified into the following categories: healthcare facilities; education and children’s services; and adult care facilities. Healthcare facilities . Healthcare facilities provide psychiatric treatment and nursing for sufferers of mental disorders, including for patients whose risk of harm to others and risk of escape from hospitals cannot be managed safely within other mental health settings. In order to manage the risks involved with treating patients, the facility is managed through the application of a range of security measures depending on the level of dependency and risk exhibited by the patient. Education and children’s services. Education and children’s services provide specialist education for children and young people with special educational needs, including autism, Asperger’s Syndrome, social, emotional and mental health, and specific learning difficulties, such as dyslexia. The division also offers standalone children’s homes for children that require 52-week residential care to support complex and challenging behavior and fostering services. Adult care facilities . Adult care focuses on care of individuals with a variety of learning difficulties, mental health illnesses and adult autism spectrum disorders. It also includes long-term, short-term and respite nursing care to high-dependency elderly individuals who are physically frail or suffering from dementia. Care is provided in a number of settings, including in residential care homes and through supported living. The table below presents total U.K. revenue attributed to each category (in thousands):
Three Months Ended September 30,
Nine Months Ended September 30,
2020
2019
2020
2019
Healthcare facilities
$
157,277
$
148,138
$
442,952
$
455,399
Education and Children’s Services
47,190
43,388
138,486
135,652
Adult Care facilities
80,876
76,342
236,334
229,023
Revenue
$
285,343
$
267,868
$
817,772
$
820,074
On an annual basis, the Company receives payments from approximately 500 public funded sources in the U.K. (including the NHS, Clinical Commissioning Groups (“CCGs”) and local authorities in England, Scotland and Wales) and individual patients and clients. The Company determines the transaction price based on established billing rates by payor reduced by implicit price concessions. Implicit price concessions are insignificant in the U.K. Facilities. The following table presents revenue by payor type and as a percentage of revenue in our U.K. Facilities (in thousands):
Three Months Ended September 30,
Nine Months Ended September 30,
2020
2019
2020
2019
Amount
%
Amount
%
Amount
%
Amount
%
U.K. public funded sources
$
258,508
90.6
%
$
242,747
90.6
%
$
740,329
90.5
%
$
740,492
90.3
%
Self-Pay
26,147
9.2
%
24,430
9.1
%
75,618
9.3
%
77,895
9.5
%
Other
688
0.2
%
691
0.3
%
1,825
0.2
%
1,687
0.2
%
Revenue
$
285,343
100.0
%
$
267,868
100.0
%
$
817,772
100.0
%
$
820,074
100.0
% Contract liabilities in the U.K. Facilities primarily consist of unearned revenue due to the timing of payments received mainly in our education and children’s services and healthcare facilities. Contract liabilities are included in other accrued liabilities on the condensed consolidated balance sheets. A summary of the activity in unearned revenue in the U.K. Facilities is as follows (in thousands):
Balance at December 31, 2019
$
36,579
Payments received
124,691
Revenue recognized
(129,790
)
Foreign currency translation loss
(850
)
Balance at September 30, 2020
$
30,6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5 .
The following table sets forth the computation of basic and diluted earnings per share for the three and nine months ended September 30, 2020 and 2019 (in thousands, except per share amounts):
Three Months Ended September 30,
Nine Months Ended September 30,
2020
2019
2020
2019
Numerator:
Net income attributable to Acadia Healthcare Company, Inc.
$
36,998
$
42,566
$
111,540
$
120,177
Denominator:
Weighted average shares outstanding for basic earnings per share
87,911
87,649
87,849
87,591
Effect of dilutive instruments
945
210
600
214
Shares used in computing diluted earnings per common share
88,856
87,859
88,449
87,805
Earnings per share attributable to Acadia Healthcare Company, Inc. stockholders:
Basic
$
0.42
$
0.49
$
1.27
$
1.37
Diluted
$
0.42
$
0.48
$
1.26
$
1.37
Approximately 2.0 million and 1.9 million shares of common stock issuable upon exercise of outstanding stock option awards were excluded from the calculation of diluted earnings per share for the three months ended September 30, 2020 and 2019, respectively, because their effect would have been anti-dilutive. Approximately 2.1 million and 2.4 million shares of common stock issuable upon exercise of outstanding stock option awards were excluded from the calculation of diluted earnings per share for both the nine months ended September 30, 2020 and 2019, respectively,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6 .
The Company’s strategy is to acquire and develop behavioral healthcare facilities and improve operating results within its facilities and its other behavioral healthcare operations. On April 1, 2019, the Company completed the acquisition of Bradford Recovery Center (“Bradford”), a specialty treatment facility with 46 beds located in Millerton, Pennsylvania, for cash consideration of approximately $4.5 million. On February 15, 2019, the Company completed the acquisition of Whittier Pavilion (“Whittier”), an inpatient psychiatric facility with 71 beds located in Haverhill, Massachusetts, for cash consideration of approximately $17.9 million. Also on February 15, 2019, the Company completed the acquisition of Mission Treatment (“Mission Treatment”) for cash consideration of approximately $22.5 million. Mission Treatment operates nine comprehensive treatment centers in California, Nevada, Arizona and Oklahoma. Transaction-related expenses Transaction-related expenses primarily relate to termination, restructuring, U.K. sale, strategic review, management transition and other similar costs. Transaction-related expenses for the three and nine months ended September 30, 2020 and 2019 were as follows (in thousands):
Three Months Ended September 30,
Nine Months Ended September 30,
2020
2019
2020
2019
Termination, restructuring, sale and strategic review costs
$
6,891
$
5,329
$
9,151
$
10,941
Legal, accounting and other acquisition-related costs
1,612
235
8,142
1,451
Management transition costs
—
211
—
2,916
$
8,503
$
5,775
$
17,293
$
15,3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7 .
Property and Equipment Property and equipment consisted of the following at September 30, 2020 and December 31, 2019 (in thousands):
September 30, 2020
December 31, 2019
Land
$
448,342
$
448,716
Building and improvements
2,896,202
2,746,111
Equipment
534,665
516,769
Construction in progress
214,155
254,213
4,093,364
3,965,809
Less: accumulated depreciation
(839,644
)
(741,775
)
Property and equipment, net
$
3,253,720
$
3,224,034
The Company has recorded assets held for sale within other assets on the condensed consolidated balance sheets for closed properties being actively marketed of $28.3 million and $31.1 million at September 30, 2020 and December 31, 2019, respectively. For the three months ended September 30, 2020, the Company recorded a non-cash asset impairment charge of $3.8 million relating to property and equipment as part of the decision to close certain U.K. elderly care fac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0</t>
        </is>
      </c>
    </row>
    <row r="3">
      <c r="A3" s="3" t="inlineStr">
        <is>
          <t>Goodwill And Intangible Assets Disclosure [Abstract]</t>
        </is>
      </c>
    </row>
    <row r="4">
      <c r="A4" s="4" t="inlineStr">
        <is>
          <t>Other Intangible Assets</t>
        </is>
      </c>
      <c r="B4" s="4" t="inlineStr">
        <is>
          <t>8 .
Other Intangible Assets Other identifiable intangible assets and related accumulated amortization consisted of the following at September 30, 2020 and December 31, 2019 (in thousands):
Gross Carrying Amount
Accumulated Amortization
September 30, 2020
December 31, 2019
September 30, 2020
December 31, 2019
Intangible assets subject to amortization:
Contract intangible assets
$
2,100
$
2,100
$
(2,100
)
$
(2,100
)
Non-compete agreements
1,131
1,131
(1,131
)
(1,131
)
3,231
3,231
(3,231
)
(3,231
)
Intangible assets not subject to amortization:
Licenses and accreditations
12,445
12,455
—
—
Trade names
60,329
60,831
—
—
Certificates of need
17,249
17,071
—
—
90,023
90,357
—
—
Total
$
93,254
$
93,588
$
(3,231
)
$
(3,231
) All of the Company’s definite-lived intangible assets are fully amortized. The Company’s licenses and accreditations, trade names and certificate of need intangible assets have indefinite lives and are, therefore, not subject to amort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9.
The Company’s lease portfolio primarily consists of finance and operating real estate leases integral for facility operations. The original terms of the leases typically range from five to 30 years with optional renewal periods. A minimal portion of the Company’s lease portfolio consists of non-real estate leases, including copiers and equipment, which generally have lease terms of one to three years and have insignificant lease obligations. The Company has elected the accounting policy practical expedients by class of underlying asset in ASC 842 “Leases” to: (i) combine associated lease and non-lease components into a single lease component; and (ii) exclude recording short-term leases as right-of-use assets and liabilities on the condensed consolidated balance sheets. Non-lease components, which are not significant overall, are combined with lease components. Operating lease liabilities are recorded at the present value of remaining lease payments not yet paid for the lease term discounted using the incremental borrowing rate associated with each lease. Operating lease right-of-use assets represent operating lease liabilities adjusted for prepayments, accrued lease payments, lease incentives and initial direct costs. Certain of the Company’s leases include renewal or termination options. Calculation of operating lease right-of-use assets and liabilities include the initial lease term unless it is reasonably certain a renewal or termination option will be exercised. Variable components of lease payments fluctuating with a future index or rate, as well as those related to common area maintenance costs, are not included in determining lease payments and are expensed as incurred. Most of the Company’s leases do not contain implicit borrowing rates, and therefore, incremental borrowing rates are calculated based on information available at the lease commencement date. Incremental borrowing rates reflect the Company’s estimated interest rates for collateralized borrowings over similar lease terms. Additionally, the Company reviews service agreements for embedded lease and right-of-use assets and liabilities as necessary. Lease Position The Company recorded the following at September 30, 2020 and December 31, 2019 on the condensed consolidated balance sheets (in thousands):
Right-of-Use Assets
Balance Sheet Classification
September 30, 2020
December 31, 2019
Finance lease right-of-use assets
Property and equipment, net
$
43,663
$
44,370
Operating lease right-of-use assets
Operating lease right-of-use assets
464,596
501,837
Total
$
508,259
$
546,207
Lease Liabilities
Balance Sheet Classification
September 30, 2020
December 31, 2019
Current:
Finance lease liabilities
Other accrued liabilities
$
35,319
$
6,819
Operating lease liabilities
Current portion of operating lease liabilities
30,433
29,140
Noncurrent:
Finance lease liabilities
Other liabilities
14,704
43,662
Operating lease liabilities
Operating lease liabilities
477,355
502,252
Total
$
557,811
$
581,873
Weighted-average remaining lease terms and discount rates were as follows at September 30, 2020 and December 31, 2019:
September 30, 2020
December 31, 2019
Weighted-average remaining lease term (in years):
Finance
6.3
6.9
Operating
18.7
19.4
Weighted-average discount rate:
Finance
6.4
%
6.4
%
Operating
6.3
%
6.3
% Lease Costs The Company recorded the following lease costs for the three and nine months ended September 30, 2020 and 2019 (in thousands):
Three Months Ended September 30,
Nine Months Ended September 30,
2020
2019
2020
2019
Finance lease costs:
Depreciation of leased assets
1,151
1,036
3,336
3,295
Interest of lease liabilities
995
977
2,977
2,973
Total finance lease costs
$
2,146
$
2,013
$
6,313
$
6,268
Operating lease costs
16,616
15,873
49,436
48,639
Variable lease costs
1,311
1,229
4,181
3,159
Short term lease costs
1,407
1,378
3,725
4,308
Other lease costs
1,848
1,654
5,491
4,754
Total rents and leases
$
21,182
$
20,134
$
62,833
$
60,860
Total lease costs
$
23,328
$
22,147
$
69,146
$
67,128
For the three months ended September 30, 2020, the Company recorded a non-cash lease impairment charge of $16.4 million related to the decision to close certain U.K. elderly care facilities. Other Undiscounted cash flows for finance and operating leases recorded on the condensed consolidated balance sheets were as follows at September 30, 2020 (in thousands):
Finance Leases
Operating Leases
For the three months ending December 31, 2020
$
1,963
$
15,765
2021
36,384
60,732
2022
3,481
55,565
2023
2,218
50,870
2024
1,340
48,471
Thereafter
25,090
670,965
Total minimum lease payments
70,476
902,368
Less: amount of lease payments representing interest
20,453
394,580
Present value of future minimum lease payments
50,023
507,788
Less: Current portion of lease liabilities
35,319
30,433
Noncurrent lease liabilities
$
14,704
$
477,355
Supplemental data for the three and nine months ended September 30, 2020 and 2019 was as follows (in thousands):
Nine Months Ended September 30,
2020
2019
Cash paid for amounts included in the measurement of lease liabilities:
Operating cash flows for operating leases
$
47,697
$
45,576
Operating cash flows for finance leases
$
2,977
$
2,973
Financing cash flows for finance leases
$
3,151
$
2,701
Right-of-use assets obtained in exchange for lease obligations:
Operating leases
$
21,560
$
15,623
Finance leases
$
2,896
$
2,4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10. Long-Term Debt Long-term debt consisted of the following (in thousands):
September 30, 2020
December 31, 2019
Amended and Restated Senior Credit Facility:
Senior Secured Term A Loan
$
325,375
$
346,750
Senior Secured Term B Loans
1,328,440
1,338,928
Senior Secured Revolving Line of Credit
—
—
6.125% Senior Notes due 2021
—
150,000
5.125% Senior Notes due 2022
—
300,000
5.625% Senior Notes due 2023
650,000
650,000
6.500% Senior Notes due 2024
390,000
390,000
5.500% Senior Notes due 2028
450,000
—
Other long-term debt
3,932
4,821
Less: unamortized debt issuance costs, discount and premium
(29,646
)
(31,400
)
3,118,101
3,149,099
Less: current portion
(50,858
)
(43,679
)
Long-term debt
$
3,067,243
$
3,105,420
Amended and Restated Senior Credit Facility 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the “Amended and Restated Senior Credit Facility”). The Company has amended the Amended and Restated Credit Agreement from time to time as described in the Company’s prior filings with the SEC. On February 6, 2019, the Company entered into the Eleventh Amendment (the “Eleventh Amendment”) to the Amended and Restated Credit Agreement. The Eleventh Amendment, among other things, amended the definition of “Consolidated EBITDA” to remove the cap on non-cash charges, losses and expenses related to the impairment of goodwill, which in turn provided increased flexibility to the Company in terms of the Company’s financial covenants. On February 27, 2019, the Company entered into the Twelfth Amendment (the “Twelfth Amendment”) to the Amended and Restated Credit Agreement. The Twelfth Amendment, among other things, modified certain definitions, including “Consolidated EBITDA”, and increased our permitted Maximum Consolidated Leverage Ratio, thereby providing increased flexibility to the Company in terms of the Company’s financial covenants. On April 21, 2020, the Company entered into the Thirteenth Amendment (the “Thirteenth Amendment”) to the Amended and Restated Credit Agreement. The Thirteenth Amendment amended the Consolidated Leverage Ratio in the existing covenant to increase the leverage ratio for the rest of 2020. The Company had $485.9 million of availability under the revolving line of credit and had standby letters of credit outstanding of $14.1 million related to security for the payment of claims required by its workers’ compensation insurance program at September 30, 2020. In early April 2020, the Company borrowed $100.0 million on the revolving line of credit to enhance its cash position in response to the potential impact of COVID-19 on the Company’s future liquidity and subsequently repaid this amount in late May 2020. Borrowings under the revolving line of credit are subject to customary conditions precedent to borrowing. The Amended and Restated Credit Agreement requires quarterly term loan principal repayments of our Term Loan A facility (“TLA Facility”) of $7.1 million for December 31, 2020, and $9.5 million for March 31, 2021 to September 30, 2021, with the remaining principal balance of the TLA Facility due on the maturity date of November 30, 2021. The Company is required to repay the Term Loan B facility Tranche B-3 (the “Tranche B-3 Facility”) in equal quarterly installments of $1.2 million on the last business day of each March, June, September and December, with the outstanding principal balance of the Tranche B-3 Facility of $447.3 million due on February 11, 2022. The Company is required to repay the Term Loan B facility Tranche B-4 (the “Tranche B-4 Facility”) in equal quarterly installments of approximately $ 2.3 million on the last business day of each March, June, September and December, with the outstanding principal balance of the Tranche B-4 Facility of $ 854.4 million due on February 16, 2023 . 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the Company’s Consolidated Leverage Ratio (defined as consolidated funded debt net of up to $50.0 million of unrestricted and unencumbered cash to consolidated EBITDA). The Applicable Rate for the Pro Rata Facilities was 2.50% for Eurodollar Rate Loans and 1.50% for Base Rate Loans at September 30, 2020. Eurodollar Rate Loans with respect to the Pro Rata Facilities bear interest at the Applicable Rate plus the Eurodollar Rate (based upon the LIBOR Rate prior to commencement of the interest rate period). Base Rate Loans with respect to the Pro Rata Facilities bear interest at the Applicable Rate plus the highest of (i) the federal funds rate plus 0.50%, (ii) the prime rate and (iii) the Eurodollar Rate plus 1.00%. At September 30, 2020, the Pro Rata Facilities bore interest at a rate of LIBOR plus 2.50%. In addition, the Company is required to pay a commitment fee on undrawn amounts under the revolving line of credit. Borrowings with respect to the Tranche B-3 Facility bear interest as follows: Eurodollar Rate loans bear interest at the Tranche B-3 Facility Applicable Rate (as defined below) plus the Eurodollar Rate (based upon the LIBOR Rate prior to commencement of the interest rate period). Base Rate Loans bear interest at the Tranche B-3 Facility Applicable Rate plus the highest of (i) the federal funds rate plus 0.50%, (ii) the prime rate and (iii) the Eurodollar Rate plus 1.0%. As used herein, the term “Tranche B-3 Facility Applicable Rate” means, with respect to Eurodollar Rate Loans, 2.50%, and with respect to Base Rate Loans, 1.50%. The Tranche B-4 Facility bears interest as follows: Eurodollar Rate Loans bear interest at the Tranche B-4 Facility Applicable Rate (as defined below) plus the Eurodollar Rate (based upon the LIBOR Rate prior to commencement of the interest rate period) and Base Rate Loans bear interest at the Tranche B-4 Facility Applicable Rate plus the highest of (i) the federal funds rate plus 0.50%, (ii) the prime rate and (iii) the Eurodollar Rate plus 1.0%. As used herein, the term “Tranche B-4 Facility Applicable Rate” means, with respect to Eurodollar Rate Loans, 2.50%, and with respect to Base Rate Loans, 1.50%. At September 30, 2020, the Tranche B-3 Facility and the Tranche B-4 Facility bore interest at a rate of LIBOR plus 2.50%. 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t September 30, 2020, the Company was in compliance with such covenants. Senior Notes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5.125% Senior Notes due 2022 On July 1, 2014, the Company issued $300.0 million of 5.125% Senior Notes due 2022 (the “5.125% Senior Notes”). The 5.125% Senior Notes mature on July 1, 2022 and bear interest at a rate of 5.125% per annum, payable semi-annually in arrears on January 1 and July 1 of each year. Redemption of 6.125% Senior Notes and 5.125% Senior Notes On June 10, 2020, the Company issued conditional notices of full redemption providing for the redemption in full of the 6.125% Senior Notes and 5.125% Senior Notes on July 10, 2020 (the “Redemption Date”), in each case at a redemption price equal to 100.0% of the principal amount thereof, plus accrued and unpaid interest, if any, to, but not including the Redemption Date (the “Redemption Price”). On June 24, 2020, the Company satisfied and discharged the indentures governing the 6.125% Senior Notes and the 5.125% Senior Notes by irrevocably depositing with a trustee sufficient funds equal to the Redemption Price for the 6.125% Senior Notes and the 5.125% Senior Notes and otherwise complying with the terms in the indentures relating to the satisfaction and discharge of the 6.125% Senior Notes and the 5.125% Senior Notes. In connection with the redemption of the 6.125% Senior Notes and the 5.125% Senior Notes, the Company recorded a debt extinguishment charge of $3.3 million, including the write-off of the deferred financing and other costs in the condensed consolidated statements of income. 5.625% Senior Notes due 2023 On February 11, 2015, the Company issued $375.0 million of 5.625% Senior Notes due 2023 (the “5.625% Senior Notes”). On September 21, 2015, the Company issued $275.0 million of additional 5.625% Senior Notes. The additional notes formed a single class of debt securities with the 5.625% Senior Notes issued in February 2015. Giving effect to this issuance, the Company has outstanding an aggregate of $650.0 million of 5.625% Senior Notes. The 5.625% Senior Notes mature on February 15, 2023 and bear interest at a rate of 5.625% per annum, payable semi-annually in arrears on February 15 and August 15 of each year. 6.500% Senior Notes due 2024 On February 16, 2016, the Company issued $390.0 million of 6.500% Senior Notes due 2024 (the “6.500% Senior Notes”). The 6.500% Senior Notes mature on March 1, 2024 and bear interest at a rate of 6.500% per annum, payable semi-annually in arrears on March 1 and September 1 of each year, beginning on September 1, 2016. 5.500% Senior Notes due 2028 On June 24, 2020, the Company issued $450.0 million of 5.500% Senior Notes due 2028 (the “5.500% Senior Notes”). The 5.500% Senior Notes mature on July 1, 2028 and bear interest at a rate of 5.500% per annum, payable semi-annually in arrears on January 1 and July 1 of each year, commencing on January 1, 2021. The indentures governing the 5.625% Senior Notes, 6.500% Senior Notes and 5.5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Amended and Restated Senior Credit Facility. The guarantees are full and unconditional and joint and several. The Company may redeem the Senior Notes at its option, in whole or part, at the dates and amounts set forth in the ind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338702</v>
      </c>
      <c r="C3" s="6" t="n">
        <v>124192</v>
      </c>
    </row>
    <row r="4">
      <c r="A4" s="4" t="inlineStr">
        <is>
          <t>Accounts receivable, net</t>
        </is>
      </c>
      <c r="B4" s="5" t="n">
        <v>333231</v>
      </c>
      <c r="C4" s="5" t="n">
        <v>339775</v>
      </c>
    </row>
    <row r="5">
      <c r="A5" s="4" t="inlineStr">
        <is>
          <t>Other current assets</t>
        </is>
      </c>
      <c r="B5" s="5" t="n">
        <v>84477</v>
      </c>
      <c r="C5" s="5" t="n">
        <v>78244</v>
      </c>
    </row>
    <row r="6">
      <c r="A6" s="4" t="inlineStr">
        <is>
          <t>Total current assets</t>
        </is>
      </c>
      <c r="B6" s="5" t="n">
        <v>756410</v>
      </c>
      <c r="C6" s="5" t="n">
        <v>542211</v>
      </c>
    </row>
    <row r="7">
      <c r="A7" s="4" t="inlineStr">
        <is>
          <t>Property and equipment, net</t>
        </is>
      </c>
      <c r="B7" s="5" t="n">
        <v>3253720</v>
      </c>
      <c r="C7" s="5" t="n">
        <v>3224034</v>
      </c>
    </row>
    <row r="8">
      <c r="A8" s="4" t="inlineStr">
        <is>
          <t>Goodwill</t>
        </is>
      </c>
      <c r="B8" s="5" t="n">
        <v>2460722</v>
      </c>
      <c r="C8" s="5" t="n">
        <v>2449131</v>
      </c>
    </row>
    <row r="9">
      <c r="A9" s="4" t="inlineStr">
        <is>
          <t>Intangible assets, net</t>
        </is>
      </c>
      <c r="B9" s="5" t="n">
        <v>90023</v>
      </c>
      <c r="C9" s="5" t="n">
        <v>90357</v>
      </c>
    </row>
    <row r="10">
      <c r="A10" s="4" t="inlineStr">
        <is>
          <t>Deferred tax assets</t>
        </is>
      </c>
      <c r="B10" s="5" t="n">
        <v>3242</v>
      </c>
      <c r="C10" s="5" t="n">
        <v>3339</v>
      </c>
    </row>
    <row r="11">
      <c r="A11" s="4" t="inlineStr">
        <is>
          <t>Operating lease right-of-use assets</t>
        </is>
      </c>
      <c r="B11" s="5" t="n">
        <v>464596</v>
      </c>
      <c r="C11" s="5" t="n">
        <v>501837</v>
      </c>
    </row>
    <row r="12">
      <c r="A12" s="4" t="inlineStr">
        <is>
          <t>Other assets</t>
        </is>
      </c>
      <c r="B12" s="5" t="n">
        <v>76432</v>
      </c>
      <c r="C12" s="5" t="n">
        <v>68233</v>
      </c>
    </row>
    <row r="13">
      <c r="A13" s="4" t="inlineStr">
        <is>
          <t>Total assets</t>
        </is>
      </c>
      <c r="B13" s="5" t="n">
        <v>7105145</v>
      </c>
      <c r="C13" s="5" t="n">
        <v>6879142</v>
      </c>
    </row>
    <row r="14">
      <c r="A14" s="3" t="inlineStr">
        <is>
          <t>Current liabilities:</t>
        </is>
      </c>
    </row>
    <row r="15">
      <c r="A15" s="4" t="inlineStr">
        <is>
          <t>Current portion of long-term debt</t>
        </is>
      </c>
      <c r="B15" s="5" t="n">
        <v>50858</v>
      </c>
      <c r="C15" s="5" t="n">
        <v>43679</v>
      </c>
    </row>
    <row r="16">
      <c r="A16" s="4" t="inlineStr">
        <is>
          <t>Accounts payable</t>
        </is>
      </c>
      <c r="B16" s="5" t="n">
        <v>130395</v>
      </c>
      <c r="C16" s="5" t="n">
        <v>127045</v>
      </c>
    </row>
    <row r="17">
      <c r="A17" s="4" t="inlineStr">
        <is>
          <t>Accrued salaries and benefits</t>
        </is>
      </c>
      <c r="B17" s="5" t="n">
        <v>138476</v>
      </c>
      <c r="C17" s="5" t="n">
        <v>122552</v>
      </c>
    </row>
    <row r="18">
      <c r="A18" s="4" t="inlineStr">
        <is>
          <t>Current portion of operating lease liabilities</t>
        </is>
      </c>
      <c r="B18" s="5" t="n">
        <v>30433</v>
      </c>
      <c r="C18" s="5" t="n">
        <v>29140</v>
      </c>
    </row>
    <row r="19">
      <c r="A19" s="4" t="inlineStr">
        <is>
          <t>Other accrued liabilities</t>
        </is>
      </c>
      <c r="B19" s="5" t="n">
        <v>251177</v>
      </c>
      <c r="C19" s="5" t="n">
        <v>141160</v>
      </c>
    </row>
    <row r="20">
      <c r="A20" s="4" t="inlineStr">
        <is>
          <t>Total current liabilities</t>
        </is>
      </c>
      <c r="B20" s="5" t="n">
        <v>601339</v>
      </c>
      <c r="C20" s="5" t="n">
        <v>463576</v>
      </c>
    </row>
    <row r="21">
      <c r="A21" s="4" t="inlineStr">
        <is>
          <t>Long-term debt</t>
        </is>
      </c>
      <c r="B21" s="5" t="n">
        <v>3067243</v>
      </c>
      <c r="C21" s="5" t="n">
        <v>3105420</v>
      </c>
    </row>
    <row r="22">
      <c r="A22" s="4" t="inlineStr">
        <is>
          <t>Deferred tax liabilities</t>
        </is>
      </c>
      <c r="B22" s="5" t="n">
        <v>104351</v>
      </c>
      <c r="C22" s="5" t="n">
        <v>71860</v>
      </c>
    </row>
    <row r="23">
      <c r="A23" s="4" t="inlineStr">
        <is>
          <t>Operating lease liabilities</t>
        </is>
      </c>
      <c r="B23" s="5" t="n">
        <v>477355</v>
      </c>
      <c r="C23" s="5" t="n">
        <v>502252</v>
      </c>
    </row>
    <row r="24">
      <c r="A24" s="4" t="inlineStr">
        <is>
          <t>Derivative instrument liabilities</t>
        </is>
      </c>
      <c r="B24" s="5" t="n">
        <v>39859</v>
      </c>
      <c r="C24" s="5" t="n">
        <v>68915</v>
      </c>
    </row>
    <row r="25">
      <c r="A25" s="4" t="inlineStr">
        <is>
          <t>Other liabilities</t>
        </is>
      </c>
      <c r="B25" s="5" t="n">
        <v>153812</v>
      </c>
      <c r="C25" s="5" t="n">
        <v>128587</v>
      </c>
    </row>
    <row r="26">
      <c r="A26" s="4" t="inlineStr">
        <is>
          <t>Total liabilities</t>
        </is>
      </c>
      <c r="B26" s="5" t="n">
        <v>4443959</v>
      </c>
      <c r="C26" s="5" t="n">
        <v>4340610</v>
      </c>
    </row>
    <row r="27">
      <c r="A27" s="4" t="inlineStr">
        <is>
          <t>Redeemable noncontrolling interests</t>
        </is>
      </c>
      <c r="B27" s="5" t="n">
        <v>54547</v>
      </c>
      <c r="C27" s="5" t="n">
        <v>33151</v>
      </c>
    </row>
    <row r="28">
      <c r="A28" s="3" t="inlineStr">
        <is>
          <t>Equity:</t>
        </is>
      </c>
    </row>
    <row r="29">
      <c r="A29" s="4" t="inlineStr">
        <is>
          <t>Preferred stock, $0.01 par value; 10,000,000 shares authorized, no shares issued</t>
        </is>
      </c>
      <c r="B29" s="4" t="inlineStr">
        <is>
          <t xml:space="preserve"> </t>
        </is>
      </c>
      <c r="C29" s="4" t="inlineStr">
        <is>
          <t xml:space="preserve"> </t>
        </is>
      </c>
    </row>
    <row r="30">
      <c r="A30" s="4" t="inlineStr">
        <is>
          <t>Common stock, $0.01 par value; 180,000,000 shares authorized; 87,919,601 and 87,715,591 issued and outstanding at September 30, 2020 and December 31, 2019, respectively</t>
        </is>
      </c>
      <c r="B30" s="5" t="n">
        <v>879</v>
      </c>
      <c r="C30" s="5" t="n">
        <v>877</v>
      </c>
    </row>
    <row r="31">
      <c r="A31" s="4" t="inlineStr">
        <is>
          <t>Additional paid-in capital</t>
        </is>
      </c>
      <c r="B31" s="5" t="n">
        <v>2572587</v>
      </c>
      <c r="C31" s="5" t="n">
        <v>2557642</v>
      </c>
    </row>
    <row r="32">
      <c r="A32" s="4" t="inlineStr">
        <is>
          <t>Accumulated other comprehensive loss</t>
        </is>
      </c>
      <c r="B32" s="5" t="n">
        <v>-440113</v>
      </c>
      <c r="C32" s="5" t="n">
        <v>-414884</v>
      </c>
    </row>
    <row r="33">
      <c r="A33" s="4" t="inlineStr">
        <is>
          <t>Retained earnings</t>
        </is>
      </c>
      <c r="B33" s="5" t="n">
        <v>473286</v>
      </c>
      <c r="C33" s="5" t="n">
        <v>361746</v>
      </c>
    </row>
    <row r="34">
      <c r="A34" s="4" t="inlineStr">
        <is>
          <t>Total equity</t>
        </is>
      </c>
      <c r="B34" s="5" t="n">
        <v>2606639</v>
      </c>
      <c r="C34" s="5" t="n">
        <v>2505381</v>
      </c>
    </row>
    <row r="35">
      <c r="A35" s="4" t="inlineStr">
        <is>
          <t>Total liabilities and equity</t>
        </is>
      </c>
      <c r="B35" s="6" t="n">
        <v>7105145</v>
      </c>
      <c r="C35" s="6" t="n">
        <v>6879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0</t>
        </is>
      </c>
    </row>
    <row r="3">
      <c r="A3" s="3" t="inlineStr">
        <is>
          <t>Disclosure Of Compensation Related Costs Sharebased Payments [Abstract]</t>
        </is>
      </c>
    </row>
    <row r="4">
      <c r="A4" s="4" t="inlineStr">
        <is>
          <t>Equity-Based Compensation</t>
        </is>
      </c>
      <c r="B4" s="4" t="inlineStr">
        <is>
          <t>1 1 .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t September 30, 2020, a maximum of 8,200,000 shares of the Company’s common stock were authorized for issuance as stock options, restricted stock and restricted stock units or other share-based compensation under the Equity Incentive Plan, of which 1,067,730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most recent trading date prior to the date of grant. The Company recognized $5.5 million and $4.0 million in equity-based compensation expense for the three months ended September 30, 2020 and 2019, respectively and $16.3 million and $14.3 million for the nine months ended September 30, 2020 and 2019, respectively. At September 30, 2020, there was $41.8 million of unrecognized compensation expense related to unvested options, restricted stock and restricted stock units, which is expected to be recognized over the remaining weighted average vesting period of 1.3 years. At September 30, 2020, there were no warrants outstanding and exercisable. The Company recognized a deferred income tax benefit of $1.4 million and $1.3 million for the three months ended September 30, 2020 and 2019, respectively, related to equity-based compensation expense. The Company recognized a deferred income tax benefit of $4.3 million and $4.1 million for the nine months ended September 30, 2020 and 2019, respectively, related to equity-based compensation expense. Stock Options Stock option activity during 2019 and 2020 was as follows:
Number of Options
Weighted Average Exercise Price
Weighted Average Remaining Contractual Term (in years)
Aggregate Intrinsic Value (in thousands)
Options outstanding at January 1, 2019
1,199,540
$
44.64
7.26
$
2,717
Options granted
605,200
28.50
9.21
1,343
Options exercised
(55,671
)
19.05
N/A
658
Options cancelled
(389,001
)
40.84
N/A
N/A
Options outstanding at December 31, 2019
1,360,068
39.40
7.57
1,650
Options granted
488,000
33.12
9.45
29
Options exercised
(12,400
)
28.25
N/A
34
Options cancelled
(228,537
)
40.46
N/A
N/A
Options outstanding at September 30, 2020
1,607,131
$
37.42
7.55
$
407
Options exercisable at December 31, 2019
513,290
$
48.08
5.88
$
512
Options exercisable at September 30, 2020
660,031
$
44.19
5.85
$
382
Fair values are estimated using the Black-Scholes option pricing model. The following table summarizes the grant-date fair value of options and the assumptions used to develop the fair value estimates for options granted during the nine months ended September 30, 2020 and year ended December 31, 2019:
September 30, 2020
December 31, 2019
Weighted average grant-date fair value of options
$
12.26
$
17.59
Risk-free interest rate
1.6
%
2.4
%
Expected volatility
40
%
38
%
Expected life (in years)
5.0
5.0
The Company’s estimate of expected volatility for stock options is based upon the volatility of our stock price over the expected life of the award. The risk-free interest rate is the approximate yield on U.S. Treasury Strips having a life equal to the expected option life on the date of grant. The expected life is an estimate of the number of years an option will be held before it is exercised. Other Stock-Based Awards Restricted stock activity during 2019 and 2020 was as follows:
Number of Shares
Weighted Average Grant-Date Fair Value
Unvested at January 1, 2019
805,057
$
42.40
Granted
700,937
28.77
Cancelled
(389,684
)
33.50
Vested
(311,174
)
44.23
Unvested at December 31, 2019
805,136
$
34.14
Granted
601,519
25.40
Cancelled
(103,958
)
34.93
Vested
(235,437
)
37.02
Unvested at September 30, 2020
1,067,260
$
28.50
Restricted stock unit activity during 2019 and 2020 was as follows:
Number of Units
Weighted Average Grant-Date Fair Value
Unvested at January 1, 2019
484,111
$
44.52
Granted
234,408
34.54
Cancelled
(271,162
)
45.17
Vested
—
—
Unvested at December 31, 2019
447,357
$
38.89
Granted
583,680
10.60
Cancelled
(10,123
)
42.09
Vested
(12,691
)
42.09
Unvested at September 30, 2020
1,008,223
$
22.44
Restricted stock awards are time-based vesting awards that vest over a period of three or four years and are subject to continuing service of the employee or non-employee director over the ratable vesting periods. The fair values of the restricted stock awards were determined based on the closing price of the Company’s common stock on the trading date immediately prior to the grant date. Restricted stock units are granted to employees and are subject to Company performance compared to pre-established targets and Company performance compared to peers. In addition to Company performance, these performance-based restricted stock units are subject to the continuing service of the employee during the two- or three-year The fair values of restricted stock units were determined based on the closing price of the Company’s common stock on the trading date immediately prior to the grant date for units subject to performance conditions, or at its Monte-Carlo simulation value for units subject to market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 2 .
Income Taxes The provision for income taxes for the three months ended September 30, 2020 and 2019 reflects effective tax rates of 16.0% and 13.8%, respectively. The increase in the effective tax rate for the three months ended September 30, 2020 was primarily attributable to the September 30, 2019 taxable gain on the foreign currency derivatives settlement in August 2019, which allowed the Company to deduct more interest and reduce a portion of a valuation allowance on deferred tax assets. The three months ended September 30, 2020 benefits from the CARES Act related to net operating loss carrybacks were partially offset by a statutory rate increase in the U.K. The provision for income taxes for the nine months ended September 30, 2020 and 2019 reflects effective tax rates of 15.7% and 17.6%, respectively. The decrease in the effective tax rate for the current year is primarily attributable to changes in the Company’s valuation allowance related to a decrease in the deferred tax asset on carried forward interest that is deductible as a result of the CARES Act interest deductibility changes and technical corrections to tax depreciation methods for qualified improvement property that resulted in a net operating loss generated during 2019. This net operating loss, per the CARES Act, can be carried back at a 21% tax rate to recover taxes paid at a 35% tax rate. As we continue to monitor tax implications of the CARES Act and other state, federal and foreign stimulus and tax legislation, we may make adjustments to our estimates and record additional amounts for tax assets and liabilities. Additionally, market disruption due to COVID-19 may affect the Company’s ability to realize our deferred tax assets. Any adjustments to our tax assets and liabilities could materially impact our provision for income taxes and our effective tax rate in the periods in which they are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13 .
Derivatives The Company periodically enters into foreign currency forward contracts in connection with certain transfers of cash between the U.S. and U.K. under the Company’s cash management and foreign currency risk management programs. Foreign currency forward contracts limit the economic risk of changes in the exchange rate between U.S. Dollars (“USD”) and British Pounds (“GBP”) associated with cash transfers. In May 2016, the Company entered into multiple cross currency swap agreements with an aggregate notional amount of $650.0 million to manage foreign currency risk by effectively converting a portion of its fixed-rate USD-denominated senior notes, including the semi-annual interest payments thereafter, to fixed-rate GBP-denominated debt of £449.3 million. In August 2019, the Company terminated its existing net investment cross currency swap derivatives of $105.0 million. Cash received from the termination of the cross currency swap derivatives was included in investing activities in the condensed consolidated statement of cash flows. The related gain from this termination was included in accumulated other comprehensive loss in accordance with ASC 815-30-40-1. In August 2019, the Company also entered into multiple cross currency swap agreements with an aggregate notional amount of $650.0 million to manage foreign currency risk by effectively converting a portion of its fixed-rate USD-denominated senior notes, including the semi-annual interest payments thereunder, to fixed-rate GBP-denominated debt of £538.1 million. During the term of the swap agreements, the Company will receive semi-annual interest payments in USD from the counterparties at fixed interest rates, and the Company will make semi-annual interest payments in GBP to the counterparties at fixed interest rates. The interest payments under the cross-currency swap agreements result in £25.4 million of annual cash flows from the Company’s U.K. business being converted to $35.8 million. The Company has designated the cross currency swap agreements and forward contracts entered into during 2019 and the nine months ended September 30, 2020 as qualifying hedging instruments and is accounting for these derivatives as net investment hedges. The fair values of these derivatives at September 30, 2020 and December 31, 2019 of $39.9 million and $68.9 million, respectively, are recorded as derivative instrument liabilities in the condensed consolidated balance sheets. During 2019, the Company elected the spot method for recording its net investment hedges. Gains and losses resulting from the settlement of the excluded components are recorded in interest expense on the condensed consolidated statements of income. Gains and losses resulting from fair value adjustments to the cross currency swap agreements are recorded in accumulated other comprehensive loss as the swaps are effective in hedging the designated risk. Cash flows related to the cross currency swap derivatives are included in operating activities in the condensed consolidated statements of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14 .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Amended and Restated Senior Credit Facility, 6.125% Senior Notes, 5.125% Senior Notes, 5.625% Senior Notes, 6.500% Senior Notes, 5.500% Senior Notes, other long-term debt and derivative instruments at September 30, 2020 and December 31, 2019 were as follows (in thousands):
Carrying Amount
Fair Value
September 30, 2020
December 31, 2019
September 30, 2020
December 31, 2019
Amended and Restated Senior Credit Facility
$
1,640,521
$
1,668,062
$
1,640,521
$
1,668,062
6.125% Senior Notes due 2021
$
—
$
149,254
$
—
$
149,441
5.125% Senior Notes due 2022
$
—
$
297,761
$
—
$
299,994
5.625% Senior Notes due 2023
$
645,942
$
644,771
$
650,011
$
655,249
6.500% Senior Notes due 2024
$
385,326
$
384,430
$
395,460
$
398,366
5.500% Senior Notes due 2028
$
442,380
$
—
$
454,988
$
—
Other long-term debt
$
3,932
$
4,821
$
3,932
$
4,821
Derivative instrument liabilities
$
39,859
$
68,915
$
39,859
$
68,915
The Company’s Amended and Restated Senior Credit Facility, 6.125% Senior Notes, 5.125% Senior Notes, 5.625% Senior Notes, 6.500% Senior Notes, 5.500% Senior Notes and other long-term debt were categorized as Level 2 in the GAAP fair value hierarchy. Fair values were based on trading activity among the Company’s lenders and the average bid and ask price as determined using published rates. The fair values of the derivative instruments were categorized as Level 2 in the GAAP fair value hierarchy and were based on observable market inputs including applicable exchange rates and interest r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5 .
Commitments and Contingencies Professional and General Liability A portion of the Company’s professional liability risks are insured through a wholly-owned insurance subsidiary. The Company is self-insured for professional liability claims up to $3.0 million per claim and has obtained reinsurance coverage from a third party to cover claims in excess of the retention limit. The reinsurance policy has a coverage limit of $75.0 million in the aggregate. The Company’s reinsurance receivables are recognized consistent with the related liabilities and include known claims and any incurred but not reported claims that are covered by current insurance policies in place. Legal Proceedings The Company is, from time to time, subject to various claims, lawsuits, governmental investigations and regulatory actions, including claims for damages for personal injuries, medical malpractice, overpayments, breach of contract, securities law violations,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Certain of the Company’s individual facilities have received, and from time to time, other facilities may receive, subpoenas, civil investigative demands, audit requests and other inquiries from, and may be subject to investigation by, federal and state agencies. These investigations can result in repayment obligations, and violations of the False Claims Act can result in substantial monetary penalties and fines, the imposition of a corporate integrity agreement and exclusion from participation in governmental health programs. In addition, the federal False Claims Act permits private parties to bring qui tam, or “whistleblower,” suits against companies that submit false claims for payments to, or improperly retain overpayments from, the government. Some states have adopted similar state whistleblower and false claims provisions. On April 1, 2019, a consolidated complaint was filed against the Company and certain former and current officers in the lawsuit styled St. Clair County Employees’ Retirement System v. Acadia Healthcare Company, Inc., et al. On February 21, 2019, a purported stockholder filed a related derivative action on behalf of the Company against certain former and current officers and directors in the lawsuit styled Davydov v. Joey A. Jacobs, et al. Beard v. Jacobs, et al. Davydov Beard St. Clair County v. Acadia Healthcare Pfenning v. Jacobs, et al., On April 25, 2018, plaintiff filed Pence v. Sober Living By the Sea, Inc Pence v. Sober Living by the Sea, Inc.; Acadia Healthcare Company, Inc. In the fall of 2017, the Office of Inspector General issued subpoenas to three of the Company’s facilities requesting certain documents from January 2013 to the date of the subpoenas. The U.S. Attorney’s Office for the Middle District of Florida issued a civil investigative demand to one of the Company’s facilities in December 2017 requesting certain documents from November 2012 to the date of the demand. In April 2019, the Office of Inspector General issued subpoenas relating to six additional facilities requesting certain documents and information from January 2013 to the date of the subpoenas. The government’s investigation of each of these facilities is focused on claims not eligible for payment because of alleged violations of certain regulatory requirements relating to, among other things, medical necessity, admission eligibility, discharge decisions, length of stay and patient care issues. The Company is cooperating with the government’s investigation but is not able to quantify any potential liability in connection with these investig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1 6 .
Noncontrolling Interests Noncontrolling interests in the consolidated financial statements represents the portion of equity held by noncontrolling partners in the Company’s non-wholly owned subsidiaries. At September 30, 2020, the Company operated six facilities through non-wholly owned subsidiaries. The Company owns between 60% and 86% of the equity interests of these entities and noncontrolling partners own the remaining equity interests. The initial value of the noncontrolling interests is based on the fair value of contributions, and the Company consolidates the operations of each facility based on its equity ownership and its control of the entity. The noncontrolling interests are reflected as redeemable noncontrolling interests on the accompanying condensed consolidated balance sheets based on put rights that could require the Company to purchase the noncontrolling interests upon the occurrence of a change in control. The components of redeemable noncontrolling interests are as follows (in thousands):
Balance at December 31, 2019
$
33,151
Contribution of redeemable noncontrolling interests
20,247
Net income attributable to noncontrolling interests
1,802
Dividend payments to noncontrolling interests
(653
)
Balance at September 30, 2020
$
54,5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9 Months Ended</t>
        </is>
      </c>
    </row>
    <row r="2">
      <c r="B2" s="2" t="inlineStr">
        <is>
          <t>Sep. 30, 2020</t>
        </is>
      </c>
    </row>
    <row r="3">
      <c r="A3" s="3" t="inlineStr">
        <is>
          <t>Deferred Costs Capitalized Prepaid And Other Assets Disclosure [Abstract]</t>
        </is>
      </c>
    </row>
    <row r="4">
      <c r="A4" s="4" t="inlineStr">
        <is>
          <t>Other Current Assets</t>
        </is>
      </c>
      <c r="B4" s="4" t="inlineStr">
        <is>
          <t>1 7 .
Other Current Assets Other current assets consisted of the following (in thousands):
September 30, 2020
December 31, 2019
Prepaid expenses
$
29,785
$
23,708
Other receivables
14,020
16,097
Income taxes receivable
12,686
5,579
Workers’ compensation deposits – current portion
10,000
10,000
Cost report receivable
9,292
13,723
Inventory
5,092
4,759
Insurance receivable – current portion
1,831
3,030
Other
1,771
1,348
Other current assets
$
84,477
$
78,2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9 Months Ended</t>
        </is>
      </c>
    </row>
    <row r="2">
      <c r="B2" s="2" t="inlineStr">
        <is>
          <t>Sep. 30, 2020</t>
        </is>
      </c>
    </row>
    <row r="3">
      <c r="A3" s="3" t="inlineStr">
        <is>
          <t>Other Liabilities Disclosure [Abstract]</t>
        </is>
      </c>
    </row>
    <row r="4">
      <c r="A4" s="4" t="inlineStr">
        <is>
          <t>Other Accrued Liabilities</t>
        </is>
      </c>
      <c r="B4" s="4" t="inlineStr">
        <is>
          <t>1 8 .
Other Accrued Liabilities Other accrued liabilities consisted of the following (in thousands):
September 30, 2020
December 31, 2019
Accrued expenses
$
83,195
$
50,614
Unearned revenue
55,520
38,475
Finance lease liabilities
35,319
6,819
Government relief funds
32,492
—
Accrued interest
14,004
33,323
Accrued property taxes
7,656
4,755
Income taxes payable
7,338
—
Insurance liability – current portion
4,731
4,731
Other
10,922
2,443
Other accrued liabilities
$
251,177
$
141,1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1 9 .
Segment Information 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U.S. Facilities and its U.K. Facilities separately to assess performance and make decisions, the Company’s operating segments include our U.S. Facilities and U.K. Facilities. At September 30, 2020, the U.S. Facilities segment included 229 behavioral healthcare facilities with approximately 9,800 beds in 40 states and Puerto Rico, and the U.K. Facilities segment included 353 behavioral healthcare facilities with approximately 8,500 beds in the U.K. The following tables set forth the financial information by operating segment, including a reconciliation of Segment EBITDA to income before income taxes (in thousands):
Three Months Ended September 30,
Nine Months Ended September 30,
2020
2019
2020
2019
Revenue:
U.S. Facilities
$
547,961
$
509,383
$
1,548,653
$
1,507,156
U.K. Facilities
285,343
267,868
817,772
820,074
Corporate and Other
—
—
—
—
$
833,304
$
777,251
$
2,366,425
$
2,327,230
Segment EBITDA (1):
U.S. Facilities
$
138,401
$
127,087
$
393,356
$
381,491
U.K. Facilities
43,388
40,726
111,195
126,617
Corporate and Other
(22,384
)
(21,175
)
(67,876
)
(66,581
)
$
159,405
$
146,638
$
436,675
$
441,527
Three Months Ended September 30,
Nine Months Ended September 30,
2020
2019
2020
2019
Segment EBITDA (1)
$
159,405
$
146,638
$
436,675
$
441,527
Less:
Equity-based compensation expense
(5,471
)
(4,039
)
(16,258
)
(14,322
)
Transaction-related expenses
(8,503
)
(5,775
)
(17,293
)
(15,308
)
Loss on impairment
(20,239
)
—
(20,239
)
—
Debt extinguishment costs
—
—
(3,271
)
—
Interest expense, net
(37,553
)
(46,644
)
(119,064
)
(143,384
)
Depreciation and amortization
(42,912
)
(40,620
)
(126,037
)
(122,277
)
Income before income taxes
$
44,727
$
49,560
$
134,513
$
146,236
U.S. Facilities
U.K. Facilities
Corporate and Other
Consolidated
Goodwill:
Balance at January 1, 2020
Goodwill
$
2,085,104
$
689,902
$
—
$
2,775,006
Accumulated impairment loss
—
(325,875
)
—
(325,875
)
Net goodwill at January 1, 2020
2,085,104
364,027
—
2,449,131
Increase from contribution of redeemable noncontrolling interests
20,300
—
—
20,300
Prior period purchase price adjustments
(40
)
—
—
(40
)
Foreign currency translation loss
—
(8,669
)
—
(8,669
)
Balance at September 30, 2020
Goodwill
2,105,364
681,233
—
2,786,597
Accumulated impairment loss
—
(325,875
)
—
(325,875
)
Net goodwill at September 30, 2020
$
2,105,364
$
355,358
$
—
$
2,460,722
September 30, 2020
December 31, 2019
Assets (2):
U.S. Facilities
$
4,166,001
$
4,037,968
U.K. Facilities
2,521,294
2,610,357
Corporate and Other
417,850
230,817
$
7,105,145
$
6,879,142
(1)
Segment EBITDA is defined as income before provision for income taxes, equity-based compensation expense, loss on impairment, debt extinguishment cost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5 billion, U.K. Facilities of $1.7 billion and corporate and other of $51.3 million at September 30, 2020. Assets include property and equipment for the U.S. Facilities of $1.4 billion, U.K. Facilities of $1.7 billion and corporate and other of $50.9 million at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 xml:space="preserve">20.
Accumulated Other Comprehensive Loss The components of accumulated other comprehensive loss are as follows (in thousands):
Foreign Currency Translation Adjustments
Change in Fair Value of Derivative Instruments
Pension Plan
Total
Balance at December 31, 2019
$
(434,633
)
$
24,958
$
(5,209
)
$
(414,884
)
Foreign currency translation (loss) gain
(46,975
)
—
124
(46,851
)
Gain on derivative instruments, net of tax of $8.0 million
—
21,622
—
21,622
Balance at September 30, 2020
$
(481,608
)
$
46,580
$
(5,085
)
$
(440,11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authorized</t>
        </is>
      </c>
      <c r="B4" s="5" t="n">
        <v>10000000</v>
      </c>
      <c r="C4" s="5" t="n">
        <v>10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180000000</v>
      </c>
      <c r="C7" s="5" t="n">
        <v>180000000</v>
      </c>
    </row>
    <row r="8">
      <c r="A8" s="4" t="inlineStr">
        <is>
          <t>Common stock, shares issued</t>
        </is>
      </c>
      <c r="B8" s="5" t="n">
        <v>87919601</v>
      </c>
      <c r="C8" s="5" t="n">
        <v>87715591</v>
      </c>
    </row>
    <row r="9">
      <c r="A9" s="4" t="inlineStr">
        <is>
          <t>Common stock, shares outstanding</t>
        </is>
      </c>
      <c r="B9" s="5" t="n">
        <v>87919601</v>
      </c>
      <c r="C9" s="5" t="n">
        <v>87715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for the Company and Its Subsidiaries</t>
        </is>
      </c>
      <c r="B1" s="2" t="inlineStr">
        <is>
          <t>9 Months Ended</t>
        </is>
      </c>
    </row>
    <row r="2">
      <c r="B2" s="2" t="inlineStr">
        <is>
          <t>Sep. 30, 2020</t>
        </is>
      </c>
    </row>
    <row r="3">
      <c r="A3" s="3" t="inlineStr">
        <is>
          <t>Organization Consolidation And Presentation Of Financial Statements [Abstract]</t>
        </is>
      </c>
    </row>
    <row r="4">
      <c r="A4" s="4" t="inlineStr">
        <is>
          <t>Financial Information for the Company and Its Subsidiaries</t>
        </is>
      </c>
      <c r="B4" s="4" t="inlineStr">
        <is>
          <t>2 1 .
Financial Information for the Company and Its Subsidiaries The Company conducts substantially all of its business through its subsidiaries. The 6.125% Senior Notes, 5.125% Senior Notes, 5.625% Senior Notes, 6.500% Senior Notes and 5.500% Senior Notes are jointly and severally guaranteed on an unsecured senior basis by all of the Company’s subsidiaries that guarantee the Company’s obligations under the Amended and Restated Senior Credit Facility. Summarized financial information is presented below is consistent with the condensed consolidated financial statements of the Company, except transactions between combining entities have been eliminated. Financial information for the combined non-guarantor entities has been excluded. Presented below is condensed financial information for Acadia Healthcare Company, Inc. and the combined wholly-owned subsidiary guarantors at September 30, 2020 and December 31, 2019, and for the nine months ended September 30, 2020. Summarized balance sheet information (in thousands):
September 30, 2020
December 31, 2019
Current assets
$
591,762
$
427,315
Property and equipment, net
1,398,897
1,313,830
Goodwill
1,992,305
1,992,344
Total noncurrent assets
3,608,625
3,516,967
Current liabilities
400,256
294,289
Long-term debt
2,847,191
2,877,602
Total noncurrent liabilities
3,159,529
3,162,782
Redeemable noncontrolling interests
—
—
Total equity
640,602
487,211
Summarized operating results information (in thousands):
Nine Months Ended September 30, 2020
Revenue
$
1,443,685
Income before income taxes
104,217
Net income
84,162
Net income attributable to Acadia Healthcare Company, Inc.
84,1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2 2.
Subsequent Events On October 14, 2020, the Company issued $475.0 million of the 5.000% Senior Notes due 2029 (the “5.000% Senior Notes”). The 5.000% Senior Notes mature April 15, 2029 and bear interest at a rate of 5.000% per annum, payable semi-annually in arrears on April 15 and October 15, commencing on April 15, 2021. The Company used the net proceeds of the 5.000% Senior Note to prepay approximately $453.3 million of the outstanding borrowings on the Tranche B-3 Facility and intends to use the remaining net proceeds for general corporate purposes, which may include additional debt repayment, and to pay related fees and expenses in connection with the offer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Sep. 30, 2020</t>
        </is>
      </c>
    </row>
    <row r="3">
      <c r="A3" s="4" t="inlineStr">
        <is>
          <t>U.S. Facilities [Member]</t>
        </is>
      </c>
    </row>
    <row r="4">
      <c r="A4" s="4" t="inlineStr">
        <is>
          <t>Schedule of Revenue Attributed to Each Category</t>
        </is>
      </c>
      <c r="B4" s="4" t="inlineStr">
        <is>
          <t>The table below presents total U.S. revenue attributed to each category (in thousands):
Three Months Ended September 30,
Nine Months Ended September 30,
2020
2019
2020
2019
Acute inpatient psychiatric facilities
$
259,353
$
233,141
$
723,611
$
678,866
Specialty treatment facilities
211,796
201,169
597,886
595,473
Residential treatment centers
71,153
69,681
210,432
216,989
Outpatient community-based facilities
5,659
5,392
16,724
15,828
Revenue
$
547,961
$
509,383
$
1,548,653
$
1,507,156</t>
        </is>
      </c>
    </row>
    <row r="5">
      <c r="A5" s="4" t="inlineStr">
        <is>
          <t>Schedule of Revenue and Percentage Generated by Each Payor Type</t>
        </is>
      </c>
      <c r="B5" s="4" t="inlineStr">
        <is>
          <t>The following table presents revenue by payor type and as a percentage of revenue in our U.S. Facilities (in thousands):
Three Months Ended September 30,
Nine Months Ended September 30,
2020
2019
2020
2019
Amount
%
Amount
%
Amount
%
Amount
%
Commercial
$
156,741
28.6
%
$
140,315
27.5
%
$
439,911
28.4
%
$
426,659
28.3
%
Medicare
96,536
17.6
%
76,906
15.1
%
244,721
15.9
%
223,027
14.8
%
Medicaid
261,341
47.7
%
256,370
50.3
%
767,075
49.4
%
750,631
49.8
%
Self-Pay
26,060
4.8
%
30,626
6.0
%
75,570
4.9
%
91,982
6.1
%
Other
7,283
1.3
%
5,166
1.1
%
21,376
1.4
%
14,857
1.0
%
Revenue
$
547,961
100.0
%
$
509,383
100.0
%
$
1,548,653
100.0
%
$
1,507,156
100.0
%</t>
        </is>
      </c>
    </row>
    <row r="6">
      <c r="A6" s="4" t="inlineStr">
        <is>
          <t>Summary of the Activity in Unearned Revenue</t>
        </is>
      </c>
      <c r="B6" s="4" t="inlineStr">
        <is>
          <t>A summary of the activity in unearned revenue in the U.S. Facilities is as follows (in thousands):
Balance at December 31, 2019
$
1,896
Payments received
50,087
Revenue recognized
(4,593
)
Balance at September 30, 2020
$
47,390</t>
        </is>
      </c>
    </row>
    <row r="7">
      <c r="A7" s="4" t="inlineStr">
        <is>
          <t>U.K. Facilities [Member]</t>
        </is>
      </c>
    </row>
    <row r="8">
      <c r="A8" s="4" t="inlineStr">
        <is>
          <t>Schedule of Revenue Attributed to Each Category</t>
        </is>
      </c>
      <c r="B8" s="4" t="inlineStr">
        <is>
          <t>The table below presents total U.K. revenue attributed to each category (in thousands):
Three Months Ended September 30,
Nine Months Ended September 30,
2020
2019
2020
2019
Healthcare facilities
$
157,277
$
148,138
$
442,952
$
455,399
Education and Children’s Services
47,190
43,388
138,486
135,652
Adult Care facilities
80,876
76,342
236,334
229,023
Revenue
$
285,343
$
267,868
$
817,772
$
820,074</t>
        </is>
      </c>
    </row>
    <row r="9">
      <c r="A9" s="4" t="inlineStr">
        <is>
          <t>Schedule of Revenue and Percentage Generated by Each Payor Type</t>
        </is>
      </c>
      <c r="B9" s="4" t="inlineStr">
        <is>
          <t xml:space="preserve">The following table presents revenue by payor type and as a percentage of revenue in our U.K. Facilities (in thousands):
Three Months Ended September 30,
Nine Months Ended September 30,
2020
2019
2020
2019
Amount
%
Amount
%
Amount
%
Amount
%
U.K. public funded sources
$
258,508
90.6
%
$
242,747
90.6
%
$
740,329
90.5
%
$
740,492
90.3
%
Self-Pay
26,147
9.2
%
24,430
9.1
%
75,618
9.3
%
77,895
9.5
%
Other
688
0.2
%
691
0.3
%
1,825
0.2
%
1,687
0.2
%
Revenue
$
285,343
100.0
%
$
267,868
100.0
%
$
817,772
100.0
%
$
820,074
100.0
% </t>
        </is>
      </c>
    </row>
    <row r="10">
      <c r="A10" s="4" t="inlineStr">
        <is>
          <t>Summary of the Activity in Unearned Revenue</t>
        </is>
      </c>
      <c r="B10" s="4" t="inlineStr">
        <is>
          <t>A summary of the activity in unearned revenue in the U.K. Facilities is as follows (in thousands):
Balance at December 31, 2019
$
36,579
Payments received
124,691
Revenue recognized
(129,790
)
Foreign currency translation loss
(850
)
Balance at September 30, 2020
$
30,6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for the three and nine months ended September 30, 2020 and 2019 (in thousands, except per share amounts):
Three Months Ended September 30,
Nine Months Ended September 30,
2020
2019
2020
2019
Numerator:
Net income attributable to Acadia Healthcare Company, Inc.
$
36,998
$
42,566
$
111,540
$
120,177
Denominator:
Weighted average shares outstanding for basic earnings per share
87,911
87,649
87,849
87,591
Effect of dilutive instruments
945
210
600
214
Shares used in computing diluted earnings per common share
88,856
87,859
88,449
87,805
Earnings per share attributable to Acadia Healthcare Company, Inc. stockholders:
Basic
$
0.42
$
0.49
$
1.27
$
1.37
Diluted
$
0.42
$
0.48
$
1.26
$
1.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Transaction Related Expenses as Incurred</t>
        </is>
      </c>
      <c r="B4" s="4" t="inlineStr">
        <is>
          <t>Transaction-related expenses primarily relate to termination, restructuring, U.K. sale, strategic review, management transition and other similar costs. Transaction-related expenses for the three and nine months ended September 30, 2020 and 2019 were as follows (in thousands):
Three Months Ended September 30,
Nine Months Ended September 30,
2020
2019
2020
2019
Termination, restructuring, sale and strategic review costs
$
6,891
$
5,329
$
9,151
$
10,941
Legal, accounting and other acquisition-related costs
1,612
235
8,142
1,451
Management transition costs
—
211
—
2,916
$
8,503
$
5,775
$
17,293
$
15,3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Property and equipment consisted of the following at September 30, 2020 and December 31, 2019 (in thousands):
September 30, 2020
December 31, 2019
Land
$
448,342
$
448,716
Building and improvements
2,896,202
2,746,111
Equipment
534,665
516,769
Construction in progress
214,155
254,213
4,093,364
3,965,809
Less: accumulated depreciation
(839,644
)
(741,775
)
Property and equipment, net
$
3,253,720
$
3,224,0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Intangible Assets (Tables)</t>
        </is>
      </c>
      <c r="B1" s="2" t="inlineStr">
        <is>
          <t>9 Months Ended</t>
        </is>
      </c>
    </row>
    <row r="2">
      <c r="B2" s="2" t="inlineStr">
        <is>
          <t>Sep. 30, 2020</t>
        </is>
      </c>
    </row>
    <row r="3">
      <c r="A3" s="3" t="inlineStr">
        <is>
          <t>Goodwill And Intangible Assets Disclosure [Abstract]</t>
        </is>
      </c>
    </row>
    <row r="4">
      <c r="A4" s="4" t="inlineStr">
        <is>
          <t>Other Identifiable Intangible Assets and Related Accumulated Amortization</t>
        </is>
      </c>
      <c r="B4" s="4" t="inlineStr">
        <is>
          <t xml:space="preserve">Other identifiable intangible assets and related accumulated amortization consisted of the following at September 30, 2020 and December 31, 2019 (in thousands):
Gross Carrying Amount
Accumulated Amortization
September 30, 2020
December 31, 2019
September 30, 2020
December 31, 2019
Intangible assets subject to amortization:
Contract intangible assets
$
2,100
$
2,100
$
(2,100
)
$
(2,100
)
Non-compete agreements
1,131
1,131
(1,131
)
(1,131
)
3,231
3,231
(3,231
)
(3,231
)
Intangible assets not subject to amortization:
Licenses and accreditations
12,445
12,455
—
—
Trade names
60,329
60,831
—
—
Certificates of need
17,249
17,071
—
—
90,023
90,357
—
—
Total
$
93,254
$
93,588
$
(3,231
)
$
(3,23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s on Condensed Consolidated Balance Sheet</t>
        </is>
      </c>
      <c r="B4" s="4" t="inlineStr">
        <is>
          <t>The Company recorded the following at September 30, 2020 and December 31, 2019 on the condensed consolidated balance sheets (in thousands):
Right-of-Use Assets
Balance Sheet Classification
September 30, 2020
December 31, 2019
Finance lease right-of-use assets
Property and equipment, net
$
43,663
$
44,370
Operating lease right-of-use assets
Operating lease right-of-use assets
464,596
501,837
Total
$
508,259
$
546,207
Lease Liabilities
Balance Sheet Classification
September 30, 2020
December 31, 2019
Current:
Finance lease liabilities
Other accrued liabilities
$
35,319
$
6,819
Operating lease liabilities
Current portion of operating lease liabilities
30,433
29,140
Noncurrent:
Finance lease liabilities
Other liabilities
14,704
43,662
Operating lease liabilities
Operating lease liabilities
477,355
502,252
Total
$
557,811
$
581,873</t>
        </is>
      </c>
    </row>
    <row r="5">
      <c r="A5" s="4" t="inlineStr">
        <is>
          <t>Schedule of Weighted-average Remaining Lease Terms and Discount Rates</t>
        </is>
      </c>
      <c r="B5" s="4" t="inlineStr">
        <is>
          <t>Weighted-average remaining lease terms and discount rates were as follows at September 30, 2020 and December 31, 2019:
September 30, 2020
December 31, 2019
Weighted-average remaining lease term (in years):
Finance
6.3
6.9
Operating
18.7
19.4
Weighted-average discount rate:
Finance
6.4
%
6.4
%
Operating
6.3
%
6.3
%</t>
        </is>
      </c>
    </row>
    <row r="6">
      <c r="A6" s="4" t="inlineStr">
        <is>
          <t>Schedule of Lease Cost</t>
        </is>
      </c>
      <c r="B6" s="4" t="inlineStr">
        <is>
          <t>The Company recorded the following lease costs for the three and nine months ended September 30, 2020 and 2019 (in thousands):
Three Months Ended September 30,
Nine Months Ended September 30,
2020
2019
2020
2019
Finance lease costs:
Depreciation of leased assets
1,151
1,036
3,336
3,295
Interest of lease liabilities
995
977
2,977
2,973
Total finance lease costs
$
2,146
$
2,013
$
6,313
$
6,268
Operating lease costs
16,616
15,873
49,436
48,639
Variable lease costs
1,311
1,229
4,181
3,159
Short term lease costs
1,407
1,378
3,725
4,308
Other lease costs
1,848
1,654
5,491
4,754
Total rents and leases
$
21,182
$
20,134
$
62,833
$
60,860
Total lease costs
$
23,328
$
22,147
$
69,146
$
67,128</t>
        </is>
      </c>
    </row>
    <row r="7">
      <c r="A7" s="4" t="inlineStr">
        <is>
          <t>Schedule of Undiscounted Cash Flows for Finance and Operating Leases</t>
        </is>
      </c>
      <c r="B7" s="4" t="inlineStr">
        <is>
          <t>Undiscounted cash flows for finance and operating leases recorded on the condensed consolidated balance sheets were as follows at September 30, 2020 (in thousands):
Finance Leases
Operating Leases
For the three months ending December 31, 2020
$
1,963
$
15,765
2021
36,384
60,732
2022
3,481
55,565
2023
2,218
50,870
2024
1,340
48,471
Thereafter
25,090
670,965
Total minimum lease payments
70,476
902,368
Less: amount of lease payments representing interest
20,453
394,580
Present value of future minimum lease payments
50,023
507,788
Less: Current portion of lease liabilities
35,319
30,433
Noncurrent lease liabilities
$
14,704
$
477,355</t>
        </is>
      </c>
    </row>
    <row r="8">
      <c r="A8" s="4" t="inlineStr">
        <is>
          <t>Schedule of Supplemental Data</t>
        </is>
      </c>
      <c r="B8" s="4" t="inlineStr">
        <is>
          <t>Supplemental data for the three and nine months ended September 30, 2020 and 2019 was as follows (in thousands):
Nine Months Ended September 30,
2020
2019
Cash paid for amounts included in the measurement of lease liabilities:
Operating cash flows for operating leases
$
47,697
$
45,576
Operating cash flows for finance leases
$
2,977
$
2,973
Financing cash flows for finance leases
$
3,151
$
2,701
Right-of-use assets obtained in exchange for lease obligations:
Operating leases
$
21,560
$
15,623
Finance leases
$
2,896
$
2,4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Components of Long-Term Debt</t>
        </is>
      </c>
      <c r="B4" s="4" t="inlineStr">
        <is>
          <t>Long-term debt consisted of the following (in thousands):
September 30, 2020
December 31, 2019
Amended and Restated Senior Credit Facility:
Senior Secured Term A Loan
$
325,375
$
346,750
Senior Secured Term B Loans
1,328,440
1,338,928
Senior Secured Revolving Line of Credit
—
—
6.125% Senior Notes due 2021
—
150,000
5.125% Senior Notes due 2022
—
300,000
5.625% Senior Notes due 2023
650,000
650,000
6.500% Senior Notes due 2024
390,000
390,000
5.500% Senior Notes due 2028
450,000
—
Other long-term debt
3,932
4,821
Less: unamortized debt issuance costs, discount and premium
(29,646
)
(31,400
)
3,118,101
3,149,099
Less: current portion
(50,858
)
(43,679
)
Long-term debt
$
3,067,243
$
3,105,4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Sep. 30, 2020</t>
        </is>
      </c>
    </row>
    <row r="3">
      <c r="A3" s="3" t="inlineStr">
        <is>
          <t>Disclosure Of Compensation Related Costs Sharebased Payments [Abstract]</t>
        </is>
      </c>
    </row>
    <row r="4">
      <c r="A4" s="4" t="inlineStr">
        <is>
          <t>Stock Option Activity</t>
        </is>
      </c>
      <c r="B4" s="4" t="inlineStr">
        <is>
          <t>Stock option activity during 2019 and 2020 was as follows:
Number of Options
Weighted Average Exercise Price
Weighted Average Remaining Contractual Term (in years)
Aggregate Intrinsic Value (in thousands)
Options outstanding at January 1, 2019
1,199,540
$
44.64
7.26
$
2,717
Options granted
605,200
28.50
9.21
1,343
Options exercised
(55,671
)
19.05
N/A
658
Options cancelled
(389,001
)
40.84
N/A
N/A
Options outstanding at December 31, 2019
1,360,068
39.40
7.57
1,650
Options granted
488,000
33.12
9.45
29
Options exercised
(12,400
)
28.25
N/A
34
Options cancelled
(228,537
)
40.46
N/A
N/A
Options outstanding at September 30, 2020
1,607,131
$
37.42
7.55
$
407
Options exercisable at December 31, 2019
513,290
$
48.08
5.88
$
512
Options exercisable at September 30, 2020
660,031
$
44.19
5.85
$
382</t>
        </is>
      </c>
    </row>
    <row r="5">
      <c r="A5" s="4" t="inlineStr">
        <is>
          <t>Schedule of Stock Options Valuation Assumptions</t>
        </is>
      </c>
      <c r="B5" s="4" t="inlineStr">
        <is>
          <t xml:space="preserve"> The following table summarizes the grant-date fair value of options and the assumptions used to develop the fair value estimates for options granted during the nine months ended September 30, 2020 and year ended December 31, 2019:
September 30, 2020
December 31, 2019
Weighted average grant-date fair value of options
$
12.26
$
17.59
Risk-free interest rate
1.6
%
2.4
%
Expected volatility
40
%
38
%
Expected life (in years)
5.0
5.0</t>
        </is>
      </c>
    </row>
    <row r="6">
      <c r="A6" s="4" t="inlineStr">
        <is>
          <t>Restricted Stock Activity</t>
        </is>
      </c>
      <c r="B6" s="4" t="inlineStr">
        <is>
          <t>Restricted stock activity during 2019 and 2020 was as follows:
Number of Shares
Weighted Average Grant-Date Fair Value
Unvested at January 1, 2019
805,057
$
42.40
Granted
700,937
28.77
Cancelled
(389,684
)
33.50
Vested
(311,174
)
44.23
Unvested at December 31, 2019
805,136
$
34.14
Granted
601,519
25.40
Cancelled
(103,958
)
34.93
Vested
(235,437
)
37.02
Unvested at September 30, 2020
1,067,260
$
28.50</t>
        </is>
      </c>
    </row>
    <row r="7">
      <c r="A7" s="4" t="inlineStr">
        <is>
          <t>Restricted Stock Unit Activity</t>
        </is>
      </c>
      <c r="B7" s="4" t="inlineStr">
        <is>
          <t>Restricted stock unit activity during 2019 and 2020 was as follows:
Number of Units
Weighted Average Grant-Date Fair Value
Unvested at January 1, 2019
484,111
$
44.52
Granted
234,408
34.54
Cancelled
(271,162
)
45.17
Vested
—
—
Unvested at December 31, 2019
447,357
$
38.89
Granted
583,680
10.60
Cancelled
(10,123
)
42.09
Vested
(12,691
)
42.09
Unvested at September 30, 2020
1,008,223
$
22.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833304</v>
      </c>
      <c r="C4" s="6" t="n">
        <v>777251</v>
      </c>
      <c r="D4" s="6" t="n">
        <v>2366425</v>
      </c>
      <c r="E4" s="6" t="n">
        <v>2327230</v>
      </c>
    </row>
    <row r="5">
      <c r="A5" s="4" t="inlineStr">
        <is>
          <t>Salaries, wages and benefits (including equity-based compensation expense of $5,471, $4,039, $16,258 and $14,322, respectively)</t>
        </is>
      </c>
      <c r="B5" s="5" t="n">
        <v>450459</v>
      </c>
      <c r="C5" s="5" t="n">
        <v>428601</v>
      </c>
      <c r="D5" s="5" t="n">
        <v>1318378</v>
      </c>
      <c r="E5" s="5" t="n">
        <v>1288399</v>
      </c>
    </row>
    <row r="6">
      <c r="A6" s="4" t="inlineStr">
        <is>
          <t>Professional fees</t>
        </is>
      </c>
      <c r="B6" s="5" t="n">
        <v>61359</v>
      </c>
      <c r="C6" s="5" t="n">
        <v>62152</v>
      </c>
      <c r="D6" s="5" t="n">
        <v>183273</v>
      </c>
      <c r="E6" s="5" t="n">
        <v>177588</v>
      </c>
    </row>
    <row r="7">
      <c r="A7" s="4" t="inlineStr">
        <is>
          <t>Supplies</t>
        </is>
      </c>
      <c r="B7" s="5" t="n">
        <v>31207</v>
      </c>
      <c r="C7" s="5" t="n">
        <v>30790</v>
      </c>
      <c r="D7" s="5" t="n">
        <v>93302</v>
      </c>
      <c r="E7" s="5" t="n">
        <v>91661</v>
      </c>
    </row>
    <row r="8">
      <c r="A8" s="4" t="inlineStr">
        <is>
          <t>Rents and leases</t>
        </is>
      </c>
      <c r="B8" s="5" t="n">
        <v>21182</v>
      </c>
      <c r="C8" s="5" t="n">
        <v>20134</v>
      </c>
      <c r="D8" s="5" t="n">
        <v>62833</v>
      </c>
      <c r="E8" s="5" t="n">
        <v>60860</v>
      </c>
    </row>
    <row r="9">
      <c r="A9" s="4" t="inlineStr">
        <is>
          <t>Other operating expenses</t>
        </is>
      </c>
      <c r="B9" s="5" t="n">
        <v>97093</v>
      </c>
      <c r="C9" s="5" t="n">
        <v>92975</v>
      </c>
      <c r="D9" s="5" t="n">
        <v>288222</v>
      </c>
      <c r="E9" s="5" t="n">
        <v>281517</v>
      </c>
    </row>
    <row r="10">
      <c r="A10" s="4" t="inlineStr">
        <is>
          <t>Other income</t>
        </is>
      </c>
      <c r="B10" s="5" t="n">
        <v>18070</v>
      </c>
    </row>
    <row r="11">
      <c r="A11" s="4" t="inlineStr">
        <is>
          <t>Depreciation and amortization</t>
        </is>
      </c>
      <c r="B11" s="5" t="n">
        <v>42912</v>
      </c>
      <c r="C11" s="5" t="n">
        <v>40620</v>
      </c>
      <c r="D11" s="5" t="n">
        <v>126037</v>
      </c>
      <c r="E11" s="5" t="n">
        <v>122277</v>
      </c>
    </row>
    <row r="12">
      <c r="A12" s="4" t="inlineStr">
        <is>
          <t>Interest expense, net</t>
        </is>
      </c>
      <c r="B12" s="5" t="n">
        <v>37553</v>
      </c>
      <c r="C12" s="5" t="n">
        <v>46644</v>
      </c>
      <c r="D12" s="5" t="n">
        <v>119064</v>
      </c>
      <c r="E12" s="5" t="n">
        <v>143384</v>
      </c>
    </row>
    <row r="13">
      <c r="A13" s="4" t="inlineStr">
        <is>
          <t>Debt extinguishment costs</t>
        </is>
      </c>
      <c r="D13" s="5" t="n">
        <v>3271</v>
      </c>
    </row>
    <row r="14">
      <c r="A14" s="4" t="inlineStr">
        <is>
          <t>Loss on impairment</t>
        </is>
      </c>
      <c r="B14" s="5" t="n">
        <v>20239</v>
      </c>
      <c r="D14" s="5" t="n">
        <v>20239</v>
      </c>
    </row>
    <row r="15">
      <c r="A15" s="4" t="inlineStr">
        <is>
          <t>Transaction-related expenses</t>
        </is>
      </c>
      <c r="B15" s="5" t="n">
        <v>8503</v>
      </c>
      <c r="C15" s="5" t="n">
        <v>5775</v>
      </c>
      <c r="D15" s="5" t="n">
        <v>17293</v>
      </c>
      <c r="E15" s="5" t="n">
        <v>15308</v>
      </c>
    </row>
    <row r="16">
      <c r="A16" s="4" t="inlineStr">
        <is>
          <t>Total expenses</t>
        </is>
      </c>
      <c r="B16" s="5" t="n">
        <v>788577</v>
      </c>
      <c r="C16" s="5" t="n">
        <v>727691</v>
      </c>
      <c r="D16" s="5" t="n">
        <v>2231912</v>
      </c>
      <c r="E16" s="5" t="n">
        <v>2180994</v>
      </c>
    </row>
    <row r="17">
      <c r="A17" s="4" t="inlineStr">
        <is>
          <t>Income before income taxes</t>
        </is>
      </c>
      <c r="B17" s="5" t="n">
        <v>44727</v>
      </c>
      <c r="C17" s="5" t="n">
        <v>49560</v>
      </c>
      <c r="D17" s="5" t="n">
        <v>134513</v>
      </c>
      <c r="E17" s="5" t="n">
        <v>146236</v>
      </c>
    </row>
    <row r="18">
      <c r="A18" s="4" t="inlineStr">
        <is>
          <t>Provision for income taxes</t>
        </is>
      </c>
      <c r="B18" s="5" t="n">
        <v>7166</v>
      </c>
      <c r="C18" s="5" t="n">
        <v>6837</v>
      </c>
      <c r="D18" s="5" t="n">
        <v>21171</v>
      </c>
      <c r="E18" s="5" t="n">
        <v>25801</v>
      </c>
    </row>
    <row r="19">
      <c r="A19" s="4" t="inlineStr">
        <is>
          <t>Net income</t>
        </is>
      </c>
      <c r="B19" s="5" t="n">
        <v>37561</v>
      </c>
      <c r="C19" s="5" t="n">
        <v>42723</v>
      </c>
      <c r="D19" s="5" t="n">
        <v>113342</v>
      </c>
      <c r="E19" s="5" t="n">
        <v>120435</v>
      </c>
    </row>
    <row r="20">
      <c r="A20" s="4" t="inlineStr">
        <is>
          <t>Net income attributable to noncontrolling interests</t>
        </is>
      </c>
      <c r="B20" s="5" t="n">
        <v>-563</v>
      </c>
      <c r="C20" s="5" t="n">
        <v>-157</v>
      </c>
      <c r="D20" s="5" t="n">
        <v>-1802</v>
      </c>
      <c r="E20" s="5" t="n">
        <v>-258</v>
      </c>
    </row>
    <row r="21">
      <c r="A21" s="4" t="inlineStr">
        <is>
          <t>Net income attributable to Acadia Healthcare Company, Inc.</t>
        </is>
      </c>
      <c r="B21" s="6" t="n">
        <v>36998</v>
      </c>
      <c r="C21" s="6" t="n">
        <v>42566</v>
      </c>
      <c r="D21" s="6" t="n">
        <v>111540</v>
      </c>
      <c r="E21" s="6" t="n">
        <v>120177</v>
      </c>
    </row>
    <row r="22">
      <c r="A22" s="3" t="inlineStr">
        <is>
          <t>Earnings per share attributable to Acadia Healthcare Company, Inc. stockholders:</t>
        </is>
      </c>
    </row>
    <row r="23">
      <c r="A23" s="4" t="inlineStr">
        <is>
          <t>Basic</t>
        </is>
      </c>
      <c r="B23" s="7" t="n">
        <v>0.42</v>
      </c>
      <c r="C23" s="7" t="n">
        <v>0.49</v>
      </c>
      <c r="D23" s="7" t="n">
        <v>1.27</v>
      </c>
      <c r="E23" s="7" t="n">
        <v>1.37</v>
      </c>
    </row>
    <row r="24">
      <c r="A24" s="4" t="inlineStr">
        <is>
          <t>Diluted</t>
        </is>
      </c>
      <c r="B24" s="7" t="n">
        <v>0.42</v>
      </c>
      <c r="C24" s="7" t="n">
        <v>0.48</v>
      </c>
      <c r="D24" s="7" t="n">
        <v>1.26</v>
      </c>
      <c r="E24" s="7" t="n">
        <v>1.37</v>
      </c>
    </row>
    <row r="25">
      <c r="A25" s="3" t="inlineStr">
        <is>
          <t>Weighted-average shares outstanding:</t>
        </is>
      </c>
    </row>
    <row r="26">
      <c r="A26" s="4" t="inlineStr">
        <is>
          <t>Basic</t>
        </is>
      </c>
      <c r="B26" s="5" t="n">
        <v>87911</v>
      </c>
      <c r="C26" s="5" t="n">
        <v>87649</v>
      </c>
      <c r="D26" s="5" t="n">
        <v>87849</v>
      </c>
      <c r="E26" s="5" t="n">
        <v>87591</v>
      </c>
    </row>
    <row r="27">
      <c r="A27" s="4" t="inlineStr">
        <is>
          <t>Diluted</t>
        </is>
      </c>
      <c r="B27" s="5" t="n">
        <v>88856</v>
      </c>
      <c r="C27" s="5" t="n">
        <v>87859</v>
      </c>
      <c r="D27" s="5" t="n">
        <v>88449</v>
      </c>
      <c r="E27" s="5" t="n">
        <v>878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Carrying Amounts and Fair Values of Company's Amended and Restated Senior Credit Facilities and Contingent Consideration Liabilities</t>
        </is>
      </c>
      <c r="B4" s="4" t="inlineStr">
        <is>
          <t>The carrying amounts and fair values of the Company’s Amended and Restated Senior Credit Facility, 6.125% Senior Notes, 5.125% Senior Notes, 5.625% Senior Notes, 6.500% Senior Notes, 5.500% Senior Notes, other long-term debt and derivative instruments at September 30, 2020 and December 31, 2019 were as follows (in thousands):
Carrying Amount
Fair Value
September 30, 2020
December 31, 2019
September 30, 2020
December 31, 2019
Amended and Restated Senior Credit Facility
$
1,640,521
$
1,668,062
$
1,640,521
$
1,668,062
6.125% Senior Notes due 2021
$
—
$
149,254
$
—
$
149,441
5.125% Senior Notes due 2022
$
—
$
297,761
$
—
$
299,994
5.625% Senior Notes due 2023
$
645,942
$
644,771
$
650,011
$
655,249
6.500% Senior Notes due 2024
$
385,326
$
384,430
$
395,460
$
398,366
5.500% Senior Notes due 2028
$
442,380
$
—
$
454,988
$
—
Other long-term debt
$
3,932
$
4,821
$
3,932
$
4,821
Derivative instrument liabilities
$
39,859
$
68,915
$
39,859
$
68,9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 [Abstract]</t>
        </is>
      </c>
    </row>
    <row r="4">
      <c r="A4" s="4" t="inlineStr">
        <is>
          <t>Summary of Redeemable Noncontrolling Interests</t>
        </is>
      </c>
      <c r="B4" s="4" t="inlineStr">
        <is>
          <t>The components of redeemable noncontrolling interests are as follows (in thousands):
Balance at December 31, 2019
$
33,151
Contribution of redeemable noncontrolling interests
20,247
Net income attributable to noncontrolling interests
1,802
Dividend payments to noncontrolling interests
(653
)
Balance at September 30, 2020
$
54,5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Other Current Assets</t>
        </is>
      </c>
      <c r="B4" s="4" t="inlineStr">
        <is>
          <t>Other current assets consisted of the following (in thousands):
September 30, 2020
December 31, 2019
Prepaid expenses
$
29,785
$
23,708
Other receivables
14,020
16,097
Income taxes receivable
12,686
5,579
Workers’ compensation deposits – current portion
10,000
10,000
Cost report receivable
9,292
13,723
Inventory
5,092
4,759
Insurance receivable – current portion
1,831
3,030
Other
1,771
1,348
Other current assets
$
84,477
$
78,2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9 Months Ended</t>
        </is>
      </c>
    </row>
    <row r="2">
      <c r="B2" s="2" t="inlineStr">
        <is>
          <t>Sep. 30, 2020</t>
        </is>
      </c>
    </row>
    <row r="3">
      <c r="A3" s="3" t="inlineStr">
        <is>
          <t>Other Liabilities Disclosure [Abstract]</t>
        </is>
      </c>
    </row>
    <row r="4">
      <c r="A4" s="4" t="inlineStr">
        <is>
          <t>Summary of Other Accrued Liabilities</t>
        </is>
      </c>
      <c r="B4" s="4" t="inlineStr">
        <is>
          <t>Other accrued liabilities consisted of the following (in thousands):
September 30, 2020
December 31, 2019
Accrued expenses
$
83,195
$
50,614
Unearned revenue
55,520
38,475
Finance lease liabilities
35,319
6,819
Government relief funds
32,492
—
Accrued interest
14,004
33,323
Accrued property taxes
7,656
4,755
Income taxes payable
7,338
—
Insurance liability – current portion
4,731
4,731
Other
10,922
2,443
Other accrued liabilities
$
251,177
$
141,1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9 Months Ended</t>
        </is>
      </c>
    </row>
    <row r="2">
      <c r="B2" s="2" t="inlineStr">
        <is>
          <t>Sep. 30, 2020</t>
        </is>
      </c>
    </row>
    <row r="3">
      <c r="A3" s="4" t="inlineStr">
        <is>
          <t>Summary of Reconciliation of Segment EBITDA to Income before Income Taxes</t>
        </is>
      </c>
      <c r="B3" s="4" t="inlineStr">
        <is>
          <t>The following tables set forth the financial information by operating segment, including a reconciliation of Segment EBITDA to income before income taxes (in thousands):
Three Months Ended September 30,
Nine Months Ended September 30,
2020
2019
2020
2019
Revenue:
U.S. Facilities
$
547,961
$
509,383
$
1,548,653
$
1,507,156
U.K. Facilities
285,343
267,868
817,772
820,074
Corporate and Other
—
—
—
—
$
833,304
$
777,251
$
2,366,425
$
2,327,230
Segment EBITDA (1):
U.S. Facilities
$
138,401
$
127,087
$
393,356
$
381,491
U.K. Facilities
43,388
40,726
111,195
126,617
Corporate and Other
(22,384
)
(21,175
)
(67,876
)
(66,581
)
$
159,405
$
146,638
$
436,675
$
441,527
Three Months Ended September 30,
Nine Months Ended September 30,
2020
2019
2020
2019
Segment EBITDA (1)
$
159,405
$
146,638
$
436,675
$
441,527
Less:
Equity-based compensation expense
(5,471
)
(4,039
)
(16,258
)
(14,322
)
Transaction-related expenses
(8,503
)
(5,775
)
(17,293
)
(15,308
)
Loss on impairment
(20,239
)
—
(20,239
)
—
Debt extinguishment costs
—
—
(3,271
)
—
Interest expense, net
(37,553
)
(46,644
)
(119,064
)
(143,384
)
Depreciation and amortization
(42,912
)
(40,620
)
(126,037
)
(122,277
)
Income before income taxes
$
44,727
$
49,560
$
134,513
$
146,236</t>
        </is>
      </c>
    </row>
    <row r="4">
      <c r="A4" s="4" t="inlineStr">
        <is>
          <t>Summary of Assets by Operating Segment</t>
        </is>
      </c>
      <c r="B4" s="4" t="inlineStr">
        <is>
          <t>September 30, 2020
December 31, 2019
Assets (2):
U.S. Facilities
$
4,166,001
$
4,037,968
U.K. Facilities
2,521,294
2,610,357
Corporate and Other
417,850
230,817
$
7,105,145
$
6,879,142
(1)
Segment EBITDA is defined as income before provision for income taxes, equity-based compensation expense, loss on impairment, debt extinguishment cost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5 billion, U.K. Facilities of $1.7 billion and corporate and other of $51.3 million at September 30, 2020. Assets include property and equipment for the U.S. Facilities of $1.4 billion, U.K. Facilities of $1.7 billion and corporate and other of $50.9 million at December 31, 2019.</t>
        </is>
      </c>
    </row>
    <row r="5">
      <c r="A5" s="4" t="inlineStr">
        <is>
          <t>Goodwill [Member]</t>
        </is>
      </c>
    </row>
    <row r="6">
      <c r="A6" s="4" t="inlineStr">
        <is>
          <t>Summary of Assets by Operating Segment</t>
        </is>
      </c>
      <c r="B6" s="4" t="inlineStr">
        <is>
          <t>U.S. Facilities
U.K. Facilities
Corporate and Other
Consolidated
Goodwill:
Balance at January 1, 2020
Goodwill
$
2,085,104
$
689,902
$
—
$
2,775,006
Accumulated impairment loss
—
(325,875
)
—
(325,875
)
Net goodwill at January 1, 2020
2,085,104
364,027
—
2,449,131
Increase from contribution of redeemable noncontrolling interests
20,300
—
—
20,300
Prior period purchase price adjustments
(40
)
—
—
(40
)
Foreign currency translation loss
—
(8,669
)
—
(8,669
)
Balance at September 30, 2020
Goodwill
2,105,364
681,233
—
2,786,597
Accumulated impairment loss
—
(325,875
)
—
(325,875
)
Net goodwill at September 30, 2020
$
2,105,364
$
355,358
$
—
$
2,460,7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Components of Accumulated Other Comprehensive Loss</t>
        </is>
      </c>
      <c r="B4" s="4" t="inlineStr">
        <is>
          <t xml:space="preserve">The components of accumulated other comprehensive loss are as follows (in thousands):
Foreign Currency Translation Adjustments
Change in Fair Value of Derivative Instruments
Pension Plan
Total
Balance at December 31, 2019
$
(434,633
)
$
24,958
$
(5,209
)
$
(414,884
)
Foreign currency translation (loss) gain
(46,975
)
—
124
(46,851
)
Gain on derivative instruments, net of tax of $8.0 million
—
21,622
—
21,622
Balance at September 30, 2020
$
(481,608
)
$
46,580
$
(5,085
)
$
(440,11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for the Company and Its Subsidiaries (Tables)</t>
        </is>
      </c>
      <c r="B1" s="2" t="inlineStr">
        <is>
          <t>9 Months Ended</t>
        </is>
      </c>
    </row>
    <row r="2">
      <c r="B2" s="2" t="inlineStr">
        <is>
          <t>Sep. 30, 2020</t>
        </is>
      </c>
    </row>
    <row r="3">
      <c r="A3" s="3" t="inlineStr">
        <is>
          <t>Organization Consolidation And Presentation Of Financial Statements [Abstract]</t>
        </is>
      </c>
    </row>
    <row r="4">
      <c r="A4" s="4" t="inlineStr">
        <is>
          <t>Summarized Balance Sheet</t>
        </is>
      </c>
      <c r="B4" s="4" t="inlineStr">
        <is>
          <t>Summarized balance sheet information (in thousands):
September 30, 2020
December 31, 2019
Current assets
$
591,762
$
427,315
Property and equipment, net
1,398,897
1,313,830
Goodwill
1,992,305
1,992,344
Total noncurrent assets
3,608,625
3,516,967
Current liabilities
400,256
294,289
Long-term debt
2,847,191
2,877,602
Total noncurrent liabilities
3,159,529
3,162,782
Redeemable noncontrolling interests
—
—
Total equity
640,602
487,211</t>
        </is>
      </c>
    </row>
    <row r="5">
      <c r="A5" s="4" t="inlineStr">
        <is>
          <t>Summarized Statements of Income (Loss)</t>
        </is>
      </c>
      <c r="B5" s="4" t="inlineStr">
        <is>
          <t>Summarized operating results information (in thousands):
Nine Months Ended September 30, 2020
Revenue
$
1,443,685
Income before income taxes
104,217
Net income
84,162
Net income attributable to Acadia Healthcare Company, Inc.
84,1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 Additional Information (Detail)</t>
        </is>
      </c>
      <c r="B1" s="2" t="inlineStr">
        <is>
          <t>9 Months Ended</t>
        </is>
      </c>
    </row>
    <row r="2">
      <c r="B2" s="2" t="inlineStr">
        <is>
          <t>Sep. 30, 2020FacilityBedState</t>
        </is>
      </c>
    </row>
    <row r="3">
      <c r="A3" s="3" t="inlineStr">
        <is>
          <t>Accounting Policies [Abstract]</t>
        </is>
      </c>
    </row>
    <row r="4">
      <c r="A4" s="4" t="inlineStr">
        <is>
          <t>Number of facilities | Facility</t>
        </is>
      </c>
      <c r="B4" s="5" t="n">
        <v>582</v>
      </c>
    </row>
    <row r="5">
      <c r="A5" s="4" t="inlineStr">
        <is>
          <t>Number of beds | Bed</t>
        </is>
      </c>
      <c r="B5" s="5" t="n">
        <v>18300</v>
      </c>
    </row>
    <row r="6">
      <c r="A6" s="4" t="inlineStr">
        <is>
          <t>Number of operating states | State</t>
        </is>
      </c>
      <c r="B6" s="5" t="n">
        <v>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s>
  <sheetData>
    <row r="1">
      <c r="A1" s="1" t="inlineStr">
        <is>
          <t>The CARES Act - Additional Information (Detail) - CARES Act [Member] - USD ($)</t>
        </is>
      </c>
      <c r="B1" s="2" t="inlineStr">
        <is>
          <t>Apr. 24, 2020</t>
        </is>
      </c>
      <c r="C1" s="2" t="inlineStr">
        <is>
          <t>Aug. 31, 2020</t>
        </is>
      </c>
      <c r="D1" s="2" t="inlineStr">
        <is>
          <t>Sep. 30, 2020</t>
        </is>
      </c>
      <c r="E1" s="2" t="inlineStr">
        <is>
          <t>Jun. 30, 2020</t>
        </is>
      </c>
      <c r="F1" s="2" t="inlineStr">
        <is>
          <t>Sep. 30, 2020</t>
        </is>
      </c>
    </row>
    <row r="2">
      <c r="A2" s="3" t="inlineStr">
        <is>
          <t>CARES Act [Line Items]</t>
        </is>
      </c>
    </row>
    <row r="3">
      <c r="A3" s="4" t="inlineStr">
        <is>
          <t>Offer of eligible relief amount</t>
        </is>
      </c>
      <c r="E3" s="6" t="n">
        <v>100000000000</v>
      </c>
    </row>
    <row r="4">
      <c r="A4" s="4" t="inlineStr">
        <is>
          <t>Additional offer of eligible relief amount</t>
        </is>
      </c>
      <c r="B4" s="6" t="n">
        <v>75000000000</v>
      </c>
    </row>
    <row r="5">
      <c r="A5" s="4" t="inlineStr">
        <is>
          <t>Cash benefit relating to delay of payment of social security payroll taxes</t>
        </is>
      </c>
      <c r="F5" s="6" t="n">
        <v>39000000</v>
      </c>
    </row>
    <row r="6">
      <c r="A6" s="4" t="inlineStr">
        <is>
          <t>Interest expense deduction threshold percentage of adjusted taxable income</t>
        </is>
      </c>
      <c r="F6" s="4" t="inlineStr">
        <is>
          <t>50.00%</t>
        </is>
      </c>
    </row>
    <row r="7">
      <c r="A7" s="4" t="inlineStr">
        <is>
          <t>Net operating loss carryforwards and carrybacks offset percentage of taxable income</t>
        </is>
      </c>
      <c r="F7" s="4" t="inlineStr">
        <is>
          <t>100.00%</t>
        </is>
      </c>
    </row>
    <row r="8">
      <c r="A8" s="4" t="inlineStr">
        <is>
          <t>Net operating loss carried back period</t>
        </is>
      </c>
      <c r="F8" s="4" t="inlineStr">
        <is>
          <t>5 years</t>
        </is>
      </c>
    </row>
    <row r="9">
      <c r="A9" s="4" t="inlineStr">
        <is>
          <t>Reversal of income recorded under CARES Act</t>
        </is>
      </c>
      <c r="D9" s="6" t="n">
        <v>18100000</v>
      </c>
    </row>
    <row r="10">
      <c r="A10" s="4" t="inlineStr">
        <is>
          <t>Tax Year 2019 [Member]</t>
        </is>
      </c>
    </row>
    <row r="11">
      <c r="A11" s="3" t="inlineStr">
        <is>
          <t>CARES Act [Line Items]</t>
        </is>
      </c>
    </row>
    <row r="12">
      <c r="A12" s="4" t="inlineStr">
        <is>
          <t>Received cash benefit in form of refunds</t>
        </is>
      </c>
      <c r="F12" s="6" t="n">
        <v>14000000</v>
      </c>
    </row>
    <row r="13">
      <c r="A13" s="4" t="inlineStr">
        <is>
          <t>Lower tax payments related to interest expense</t>
        </is>
      </c>
      <c r="F13" s="5" t="n">
        <v>2700000</v>
      </c>
    </row>
    <row r="14">
      <c r="A14" s="4" t="inlineStr">
        <is>
          <t>Tax Year 2020 [Member] | Minimum [Member]</t>
        </is>
      </c>
    </row>
    <row r="15">
      <c r="A15" s="3" t="inlineStr">
        <is>
          <t>CARES Act [Line Items]</t>
        </is>
      </c>
    </row>
    <row r="16">
      <c r="A16" s="4" t="inlineStr">
        <is>
          <t>Lower tax payments related to interest expense</t>
        </is>
      </c>
      <c r="F16" s="5" t="n">
        <v>15000000</v>
      </c>
    </row>
    <row r="17">
      <c r="A17" s="4" t="inlineStr">
        <is>
          <t>Tax Year 2020 [Member] | Maximum [Member]</t>
        </is>
      </c>
    </row>
    <row r="18">
      <c r="A18" s="3" t="inlineStr">
        <is>
          <t>CARES Act [Line Items]</t>
        </is>
      </c>
    </row>
    <row r="19">
      <c r="A19" s="4" t="inlineStr">
        <is>
          <t>Lower tax payments related to interest expense</t>
        </is>
      </c>
      <c r="F19" s="6" t="n">
        <v>20000000</v>
      </c>
    </row>
    <row r="20">
      <c r="A20" s="4" t="inlineStr">
        <is>
          <t>Medicare [Member]</t>
        </is>
      </c>
    </row>
    <row r="21">
      <c r="A21" s="3" t="inlineStr">
        <is>
          <t>CARES Act [Line Items]</t>
        </is>
      </c>
    </row>
    <row r="22">
      <c r="A22" s="4" t="inlineStr">
        <is>
          <t>Percentage of increase in medicare reimbursement rate</t>
        </is>
      </c>
      <c r="E22" s="4" t="inlineStr">
        <is>
          <t>2.00%</t>
        </is>
      </c>
    </row>
    <row r="23">
      <c r="A23" s="4" t="inlineStr">
        <is>
          <t>Public Health and Social Services Emergency Fund [Member]</t>
        </is>
      </c>
    </row>
    <row r="24">
      <c r="A24" s="3" t="inlineStr">
        <is>
          <t>CARES Act [Line Items]</t>
        </is>
      </c>
    </row>
    <row r="25">
      <c r="A25" s="4" t="inlineStr">
        <is>
          <t>Receipt of CARES Act of 2020 aid amount</t>
        </is>
      </c>
      <c r="E25" s="6" t="n">
        <v>19700000</v>
      </c>
    </row>
    <row r="26">
      <c r="A26" s="4" t="inlineStr">
        <is>
          <t>Receipt of additional CARES Act of 2020 aid amount</t>
        </is>
      </c>
      <c r="C26" s="6" t="n">
        <v>12800000</v>
      </c>
    </row>
    <row r="27">
      <c r="A27" s="4" t="inlineStr">
        <is>
          <t>CMS’ Accelerated and Advance Payment Program [Member] | Medicare [Member]</t>
        </is>
      </c>
    </row>
    <row r="28">
      <c r="A28" s="3" t="inlineStr">
        <is>
          <t>CARES Act [Line Items]</t>
        </is>
      </c>
    </row>
    <row r="29">
      <c r="A29" s="4" t="inlineStr">
        <is>
          <t>Amount of advance payment received</t>
        </is>
      </c>
      <c r="E29" s="6" t="n">
        <v>4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U.S. Revenue Attributed to Each Categor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833304</v>
      </c>
      <c r="C4" s="6" t="n">
        <v>777251</v>
      </c>
      <c r="D4" s="6" t="n">
        <v>2366425</v>
      </c>
      <c r="E4" s="6" t="n">
        <v>2327230</v>
      </c>
    </row>
    <row r="5">
      <c r="A5" s="4" t="inlineStr">
        <is>
          <t>U.S. Facilities [Member]</t>
        </is>
      </c>
    </row>
    <row r="6">
      <c r="A6" s="3" t="inlineStr">
        <is>
          <t>Disaggregation of Revenue [Line Items]</t>
        </is>
      </c>
    </row>
    <row r="7">
      <c r="A7" s="4" t="inlineStr">
        <is>
          <t>Revenue</t>
        </is>
      </c>
      <c r="B7" s="5" t="n">
        <v>547961</v>
      </c>
      <c r="C7" s="5" t="n">
        <v>509383</v>
      </c>
      <c r="D7" s="5" t="n">
        <v>1548653</v>
      </c>
      <c r="E7" s="5" t="n">
        <v>1507156</v>
      </c>
    </row>
    <row r="8">
      <c r="A8" s="4" t="inlineStr">
        <is>
          <t>U.S. Facilities [Member] | Acute Inpatient Psychiatric Facilities [Member]</t>
        </is>
      </c>
    </row>
    <row r="9">
      <c r="A9" s="3" t="inlineStr">
        <is>
          <t>Disaggregation of Revenue [Line Items]</t>
        </is>
      </c>
    </row>
    <row r="10">
      <c r="A10" s="4" t="inlineStr">
        <is>
          <t>Revenue</t>
        </is>
      </c>
      <c r="B10" s="5" t="n">
        <v>259353</v>
      </c>
      <c r="C10" s="5" t="n">
        <v>233141</v>
      </c>
      <c r="D10" s="5" t="n">
        <v>723611</v>
      </c>
      <c r="E10" s="5" t="n">
        <v>678866</v>
      </c>
    </row>
    <row r="11">
      <c r="A11" s="4" t="inlineStr">
        <is>
          <t>U.S. Facilities [Member] | Specialty Treatment Facilities [Member]</t>
        </is>
      </c>
    </row>
    <row r="12">
      <c r="A12" s="3" t="inlineStr">
        <is>
          <t>Disaggregation of Revenue [Line Items]</t>
        </is>
      </c>
    </row>
    <row r="13">
      <c r="A13" s="4" t="inlineStr">
        <is>
          <t>Revenue</t>
        </is>
      </c>
      <c r="B13" s="5" t="n">
        <v>211796</v>
      </c>
      <c r="C13" s="5" t="n">
        <v>201169</v>
      </c>
      <c r="D13" s="5" t="n">
        <v>597886</v>
      </c>
      <c r="E13" s="5" t="n">
        <v>595473</v>
      </c>
    </row>
    <row r="14">
      <c r="A14" s="4" t="inlineStr">
        <is>
          <t>U.S. Facilities [Member] | Residential Treatment Centers [Member]</t>
        </is>
      </c>
    </row>
    <row r="15">
      <c r="A15" s="3" t="inlineStr">
        <is>
          <t>Disaggregation of Revenue [Line Items]</t>
        </is>
      </c>
    </row>
    <row r="16">
      <c r="A16" s="4" t="inlineStr">
        <is>
          <t>Revenue</t>
        </is>
      </c>
      <c r="B16" s="5" t="n">
        <v>71153</v>
      </c>
      <c r="C16" s="5" t="n">
        <v>69681</v>
      </c>
      <c r="D16" s="5" t="n">
        <v>210432</v>
      </c>
      <c r="E16" s="5" t="n">
        <v>216989</v>
      </c>
    </row>
    <row r="17">
      <c r="A17" s="4" t="inlineStr">
        <is>
          <t>U.S. Facilities [Member] | Outpatient Community-Based Facilities [Member]</t>
        </is>
      </c>
    </row>
    <row r="18">
      <c r="A18" s="3" t="inlineStr">
        <is>
          <t>Disaggregation of Revenue [Line Items]</t>
        </is>
      </c>
    </row>
    <row r="19">
      <c r="A19" s="4" t="inlineStr">
        <is>
          <t>Revenue</t>
        </is>
      </c>
      <c r="B19" s="6" t="n">
        <v>5659</v>
      </c>
      <c r="C19" s="6" t="n">
        <v>5392</v>
      </c>
      <c r="D19" s="6" t="n">
        <v>16724</v>
      </c>
      <c r="E19" s="6" t="n">
        <v>158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Equity-based compensation expense</t>
        </is>
      </c>
      <c r="B4" s="6" t="n">
        <v>5471</v>
      </c>
      <c r="C4" s="6" t="n">
        <v>4039</v>
      </c>
      <c r="D4" s="6" t="n">
        <v>16258</v>
      </c>
      <c r="E4" s="6" t="n">
        <v>143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U.S. Revenue and Percentage Generated by Each Payor Typ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Health Care Organization, Receivable and Revenue Disclosures [Line Items]</t>
        </is>
      </c>
    </row>
    <row r="4">
      <c r="A4" s="4" t="inlineStr">
        <is>
          <t>Revenue</t>
        </is>
      </c>
      <c r="B4" s="6" t="n">
        <v>833304</v>
      </c>
      <c r="C4" s="6" t="n">
        <v>777251</v>
      </c>
      <c r="D4" s="6" t="n">
        <v>2366425</v>
      </c>
      <c r="E4" s="6" t="n">
        <v>2327230</v>
      </c>
    </row>
    <row r="5">
      <c r="A5" s="4" t="inlineStr">
        <is>
          <t>U.S. Facilities [Member]</t>
        </is>
      </c>
    </row>
    <row r="6">
      <c r="A6" s="3" t="inlineStr">
        <is>
          <t>Health Care Organization, Receivable and Revenue Disclosures [Line Items]</t>
        </is>
      </c>
    </row>
    <row r="7">
      <c r="A7" s="4" t="inlineStr">
        <is>
          <t>Revenue</t>
        </is>
      </c>
      <c r="B7" s="6" t="n">
        <v>547961</v>
      </c>
      <c r="C7" s="6" t="n">
        <v>509383</v>
      </c>
      <c r="D7" s="6" t="n">
        <v>1548653</v>
      </c>
      <c r="E7" s="6" t="n">
        <v>1507156</v>
      </c>
    </row>
    <row r="8">
      <c r="A8" s="4" t="inlineStr">
        <is>
          <t>Revenue, Percentage</t>
        </is>
      </c>
      <c r="B8" s="4" t="inlineStr">
        <is>
          <t>100.00%</t>
        </is>
      </c>
      <c r="C8" s="4" t="inlineStr">
        <is>
          <t>100.00%</t>
        </is>
      </c>
      <c r="D8" s="4" t="inlineStr">
        <is>
          <t>100.00%</t>
        </is>
      </c>
      <c r="E8" s="4" t="inlineStr">
        <is>
          <t>100.00%</t>
        </is>
      </c>
    </row>
    <row r="9">
      <c r="A9" s="4" t="inlineStr">
        <is>
          <t>U.S. Facilities [Member] | Commercial [Member]</t>
        </is>
      </c>
    </row>
    <row r="10">
      <c r="A10" s="3" t="inlineStr">
        <is>
          <t>Health Care Organization, Receivable and Revenue Disclosures [Line Items]</t>
        </is>
      </c>
    </row>
    <row r="11">
      <c r="A11" s="4" t="inlineStr">
        <is>
          <t>Revenue</t>
        </is>
      </c>
      <c r="B11" s="6" t="n">
        <v>156741</v>
      </c>
      <c r="C11" s="6" t="n">
        <v>140315</v>
      </c>
      <c r="D11" s="6" t="n">
        <v>439911</v>
      </c>
      <c r="E11" s="6" t="n">
        <v>426659</v>
      </c>
    </row>
    <row r="12">
      <c r="A12" s="4" t="inlineStr">
        <is>
          <t>Revenue, Percentage</t>
        </is>
      </c>
      <c r="B12" s="4" t="inlineStr">
        <is>
          <t>28.60%</t>
        </is>
      </c>
      <c r="C12" s="4" t="inlineStr">
        <is>
          <t>27.50%</t>
        </is>
      </c>
      <c r="D12" s="4" t="inlineStr">
        <is>
          <t>28.40%</t>
        </is>
      </c>
      <c r="E12" s="4" t="inlineStr">
        <is>
          <t>28.30%</t>
        </is>
      </c>
    </row>
    <row r="13">
      <c r="A13" s="4" t="inlineStr">
        <is>
          <t>U.S. Facilities [Member] | Medicare [Member]</t>
        </is>
      </c>
    </row>
    <row r="14">
      <c r="A14" s="3" t="inlineStr">
        <is>
          <t>Health Care Organization, Receivable and Revenue Disclosures [Line Items]</t>
        </is>
      </c>
    </row>
    <row r="15">
      <c r="A15" s="4" t="inlineStr">
        <is>
          <t>Revenue</t>
        </is>
      </c>
      <c r="B15" s="6" t="n">
        <v>96536</v>
      </c>
      <c r="C15" s="6" t="n">
        <v>76906</v>
      </c>
      <c r="D15" s="6" t="n">
        <v>244721</v>
      </c>
      <c r="E15" s="6" t="n">
        <v>223027</v>
      </c>
    </row>
    <row r="16">
      <c r="A16" s="4" t="inlineStr">
        <is>
          <t>Revenue, Percentage</t>
        </is>
      </c>
      <c r="B16" s="4" t="inlineStr">
        <is>
          <t>17.60%</t>
        </is>
      </c>
      <c r="C16" s="4" t="inlineStr">
        <is>
          <t>15.10%</t>
        </is>
      </c>
      <c r="D16" s="4" t="inlineStr">
        <is>
          <t>15.90%</t>
        </is>
      </c>
      <c r="E16" s="4" t="inlineStr">
        <is>
          <t>14.80%</t>
        </is>
      </c>
    </row>
    <row r="17">
      <c r="A17" s="4" t="inlineStr">
        <is>
          <t>U.S. Facilities [Member] | Medicaid [Member]</t>
        </is>
      </c>
    </row>
    <row r="18">
      <c r="A18" s="3" t="inlineStr">
        <is>
          <t>Health Care Organization, Receivable and Revenue Disclosures [Line Items]</t>
        </is>
      </c>
    </row>
    <row r="19">
      <c r="A19" s="4" t="inlineStr">
        <is>
          <t>Revenue</t>
        </is>
      </c>
      <c r="B19" s="6" t="n">
        <v>261341</v>
      </c>
      <c r="C19" s="6" t="n">
        <v>256370</v>
      </c>
      <c r="D19" s="6" t="n">
        <v>767075</v>
      </c>
      <c r="E19" s="6" t="n">
        <v>750631</v>
      </c>
    </row>
    <row r="20">
      <c r="A20" s="4" t="inlineStr">
        <is>
          <t>Revenue, Percentage</t>
        </is>
      </c>
      <c r="B20" s="4" t="inlineStr">
        <is>
          <t>47.70%</t>
        </is>
      </c>
      <c r="C20" s="4" t="inlineStr">
        <is>
          <t>50.30%</t>
        </is>
      </c>
      <c r="D20" s="4" t="inlineStr">
        <is>
          <t>49.40%</t>
        </is>
      </c>
      <c r="E20" s="4" t="inlineStr">
        <is>
          <t>49.80%</t>
        </is>
      </c>
    </row>
    <row r="21">
      <c r="A21" s="4" t="inlineStr">
        <is>
          <t>U.S. Facilities [Member] | Self-Pay [Member]</t>
        </is>
      </c>
    </row>
    <row r="22">
      <c r="A22" s="3" t="inlineStr">
        <is>
          <t>Health Care Organization, Receivable and Revenue Disclosures [Line Items]</t>
        </is>
      </c>
    </row>
    <row r="23">
      <c r="A23" s="4" t="inlineStr">
        <is>
          <t>Revenue</t>
        </is>
      </c>
      <c r="B23" s="6" t="n">
        <v>26060</v>
      </c>
      <c r="C23" s="6" t="n">
        <v>30626</v>
      </c>
      <c r="D23" s="6" t="n">
        <v>75570</v>
      </c>
      <c r="E23" s="6" t="n">
        <v>91982</v>
      </c>
    </row>
    <row r="24">
      <c r="A24" s="4" t="inlineStr">
        <is>
          <t>Revenue, Percentage</t>
        </is>
      </c>
      <c r="B24" s="4" t="inlineStr">
        <is>
          <t>4.80%</t>
        </is>
      </c>
      <c r="C24" s="4" t="inlineStr">
        <is>
          <t>6.00%</t>
        </is>
      </c>
      <c r="D24" s="4" t="inlineStr">
        <is>
          <t>4.90%</t>
        </is>
      </c>
      <c r="E24" s="4" t="inlineStr">
        <is>
          <t>6.10%</t>
        </is>
      </c>
    </row>
    <row r="25">
      <c r="A25" s="4" t="inlineStr">
        <is>
          <t>U.S. Facilities [Member] | Other [Member]</t>
        </is>
      </c>
    </row>
    <row r="26">
      <c r="A26" s="3" t="inlineStr">
        <is>
          <t>Health Care Organization, Receivable and Revenue Disclosures [Line Items]</t>
        </is>
      </c>
    </row>
    <row r="27">
      <c r="A27" s="4" t="inlineStr">
        <is>
          <t>Revenue</t>
        </is>
      </c>
      <c r="B27" s="6" t="n">
        <v>7283</v>
      </c>
      <c r="C27" s="6" t="n">
        <v>5166</v>
      </c>
      <c r="D27" s="6" t="n">
        <v>21376</v>
      </c>
      <c r="E27" s="6" t="n">
        <v>14857</v>
      </c>
    </row>
    <row r="28">
      <c r="A28" s="4" t="inlineStr">
        <is>
          <t>Revenue, Percentage</t>
        </is>
      </c>
      <c r="B28" s="4" t="inlineStr">
        <is>
          <t>1.30%</t>
        </is>
      </c>
      <c r="C28" s="4" t="inlineStr">
        <is>
          <t>1.10%</t>
        </is>
      </c>
      <c r="D28" s="4" t="inlineStr">
        <is>
          <t>1.40%</t>
        </is>
      </c>
      <c r="E28" s="4" t="inlineStr">
        <is>
          <t>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 Additional Information (Detail) - CARES Act [Member] - CMS’ Accelerated and Advance Payment Program [Member] - Medicare [Member] - USD ($) $ in Millions</t>
        </is>
      </c>
      <c r="B1" s="2" t="inlineStr">
        <is>
          <t>1 Months Ended</t>
        </is>
      </c>
    </row>
    <row r="2">
      <c r="B2" s="2" t="inlineStr">
        <is>
          <t>Apr. 30, 2020</t>
        </is>
      </c>
      <c r="C2" s="2" t="inlineStr">
        <is>
          <t>Sep. 30, 2020</t>
        </is>
      </c>
    </row>
    <row r="3">
      <c r="A3" s="3" t="inlineStr">
        <is>
          <t>Disaggregation of Revenue [Line Items]</t>
        </is>
      </c>
    </row>
    <row r="4">
      <c r="A4" s="4" t="inlineStr">
        <is>
          <t>Amount of advance payment received</t>
        </is>
      </c>
      <c r="B4" s="6" t="n">
        <v>45</v>
      </c>
    </row>
    <row r="5">
      <c r="A5" s="4" t="inlineStr">
        <is>
          <t>Repayment of advanced payments description</t>
        </is>
      </c>
      <c r="B5" s="4" t="inlineStr">
        <is>
          <t>In April 2020, the Company received approximately $45 million from CMS’ Accelerated and Advance Payment Program for Medicare providers, which the Company expects to repay over the 12 month period beginning in April 2021. Once repayment begins, the amount will be recouped from the provider’s or supplier’s new Medicare claims.</t>
        </is>
      </c>
    </row>
    <row r="6">
      <c r="A6" s="4" t="inlineStr">
        <is>
          <t>Expected repayment period</t>
        </is>
      </c>
      <c r="B6" s="4" t="inlineStr">
        <is>
          <t>12 months</t>
        </is>
      </c>
    </row>
    <row r="7">
      <c r="A7" s="4" t="inlineStr">
        <is>
          <t>Repayment of advanced payments period</t>
        </is>
      </c>
      <c r="B7" s="4" t="inlineStr">
        <is>
          <t>2021-04</t>
        </is>
      </c>
    </row>
    <row r="8">
      <c r="A8" s="4" t="inlineStr">
        <is>
          <t>Other Accrued Liabilities [Member]</t>
        </is>
      </c>
    </row>
    <row r="9">
      <c r="A9" s="3" t="inlineStr">
        <is>
          <t>Disaggregation of Revenue [Line Items]</t>
        </is>
      </c>
    </row>
    <row r="10">
      <c r="A10" s="4" t="inlineStr">
        <is>
          <t>Contract liabilities</t>
        </is>
      </c>
      <c r="C10" s="8" t="n">
        <v>24.9</v>
      </c>
    </row>
    <row r="11">
      <c r="A11" s="4" t="inlineStr">
        <is>
          <t>Other Liabilities [Member]</t>
        </is>
      </c>
    </row>
    <row r="12">
      <c r="A12" s="3" t="inlineStr">
        <is>
          <t>Disaggregation of Revenue [Line Items]</t>
        </is>
      </c>
    </row>
    <row r="13">
      <c r="A13" s="4" t="inlineStr">
        <is>
          <t>Contract liabilities</t>
        </is>
      </c>
      <c r="C13" s="8" t="n">
        <v>2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Summary of the Activity in Unearned Revenue in U.S. Facilities (Detail) - U.S. Facilities [Member] - Unearned Revenue [Member] $ in Thousands</t>
        </is>
      </c>
      <c r="B1" s="2" t="inlineStr">
        <is>
          <t>9 Months Ended</t>
        </is>
      </c>
    </row>
    <row r="2">
      <c r="B2" s="2" t="inlineStr">
        <is>
          <t>Sep. 30, 2020USD ($)</t>
        </is>
      </c>
    </row>
    <row r="3">
      <c r="A3" s="3" t="inlineStr">
        <is>
          <t>Disaggregation of Revenue [Line Items]</t>
        </is>
      </c>
    </row>
    <row r="4">
      <c r="A4" s="4" t="inlineStr">
        <is>
          <t>Beginning Balance</t>
        </is>
      </c>
      <c r="B4" s="6" t="n">
        <v>1896</v>
      </c>
    </row>
    <row r="5">
      <c r="A5" s="4" t="inlineStr">
        <is>
          <t>Payments received</t>
        </is>
      </c>
      <c r="B5" s="5" t="n">
        <v>50087</v>
      </c>
    </row>
    <row r="6">
      <c r="A6" s="4" t="inlineStr">
        <is>
          <t>Revenue recognized</t>
        </is>
      </c>
      <c r="B6" s="5" t="n">
        <v>-4593</v>
      </c>
    </row>
    <row r="7">
      <c r="A7" s="4" t="inlineStr">
        <is>
          <t>Ending Balance</t>
        </is>
      </c>
      <c r="B7" s="6" t="n">
        <v>473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U.K. Revenue Attributed to Each Categor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833304</v>
      </c>
      <c r="C4" s="6" t="n">
        <v>777251</v>
      </c>
      <c r="D4" s="6" t="n">
        <v>2366425</v>
      </c>
      <c r="E4" s="6" t="n">
        <v>2327230</v>
      </c>
    </row>
    <row r="5">
      <c r="A5" s="4" t="inlineStr">
        <is>
          <t>U.K. Facilities [Member]</t>
        </is>
      </c>
    </row>
    <row r="6">
      <c r="A6" s="3" t="inlineStr">
        <is>
          <t>Disaggregation of Revenue [Line Items]</t>
        </is>
      </c>
    </row>
    <row r="7">
      <c r="A7" s="4" t="inlineStr">
        <is>
          <t>Revenue</t>
        </is>
      </c>
      <c r="B7" s="5" t="n">
        <v>285343</v>
      </c>
      <c r="C7" s="5" t="n">
        <v>267868</v>
      </c>
      <c r="D7" s="5" t="n">
        <v>817772</v>
      </c>
      <c r="E7" s="5" t="n">
        <v>820074</v>
      </c>
    </row>
    <row r="8">
      <c r="A8" s="4" t="inlineStr">
        <is>
          <t>U.K. Facilities [Member] | Health Care Facilities [Member]</t>
        </is>
      </c>
    </row>
    <row r="9">
      <c r="A9" s="3" t="inlineStr">
        <is>
          <t>Disaggregation of Revenue [Line Items]</t>
        </is>
      </c>
    </row>
    <row r="10">
      <c r="A10" s="4" t="inlineStr">
        <is>
          <t>Revenue</t>
        </is>
      </c>
      <c r="B10" s="5" t="n">
        <v>157277</v>
      </c>
      <c r="C10" s="5" t="n">
        <v>148138</v>
      </c>
      <c r="D10" s="5" t="n">
        <v>442952</v>
      </c>
      <c r="E10" s="5" t="n">
        <v>455399</v>
      </c>
    </row>
    <row r="11">
      <c r="A11" s="4" t="inlineStr">
        <is>
          <t>U.K. Facilities [Member] | Education and Children's Services [Member]</t>
        </is>
      </c>
    </row>
    <row r="12">
      <c r="A12" s="3" t="inlineStr">
        <is>
          <t>Disaggregation of Revenue [Line Items]</t>
        </is>
      </c>
    </row>
    <row r="13">
      <c r="A13" s="4" t="inlineStr">
        <is>
          <t>Revenue</t>
        </is>
      </c>
      <c r="B13" s="5" t="n">
        <v>47190</v>
      </c>
      <c r="C13" s="5" t="n">
        <v>43388</v>
      </c>
      <c r="D13" s="5" t="n">
        <v>138486</v>
      </c>
      <c r="E13" s="5" t="n">
        <v>135652</v>
      </c>
    </row>
    <row r="14">
      <c r="A14" s="4" t="inlineStr">
        <is>
          <t>U.K. Facilities [Member] | Adult Care Facilities [Member]</t>
        </is>
      </c>
    </row>
    <row r="15">
      <c r="A15" s="3" t="inlineStr">
        <is>
          <t>Disaggregation of Revenue [Line Items]</t>
        </is>
      </c>
    </row>
    <row r="16">
      <c r="A16" s="4" t="inlineStr">
        <is>
          <t>Revenue</t>
        </is>
      </c>
      <c r="B16" s="6" t="n">
        <v>80876</v>
      </c>
      <c r="C16" s="6" t="n">
        <v>76342</v>
      </c>
      <c r="D16" s="6" t="n">
        <v>236334</v>
      </c>
      <c r="E16" s="6" t="n">
        <v>2290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U.K. Revenue and Percentage Generated by Each Payor Typ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Health Care Organization, Receivable and Revenue Disclosures [Line Items]</t>
        </is>
      </c>
    </row>
    <row r="4">
      <c r="A4" s="4" t="inlineStr">
        <is>
          <t>Revenue</t>
        </is>
      </c>
      <c r="B4" s="6" t="n">
        <v>833304</v>
      </c>
      <c r="C4" s="6" t="n">
        <v>777251</v>
      </c>
      <c r="D4" s="6" t="n">
        <v>2366425</v>
      </c>
      <c r="E4" s="6" t="n">
        <v>2327230</v>
      </c>
    </row>
    <row r="5">
      <c r="A5" s="4" t="inlineStr">
        <is>
          <t>U.K. Facilities [Member]</t>
        </is>
      </c>
    </row>
    <row r="6">
      <c r="A6" s="3" t="inlineStr">
        <is>
          <t>Health Care Organization, Receivable and Revenue Disclosures [Line Items]</t>
        </is>
      </c>
    </row>
    <row r="7">
      <c r="A7" s="4" t="inlineStr">
        <is>
          <t>Revenue</t>
        </is>
      </c>
      <c r="B7" s="6" t="n">
        <v>285343</v>
      </c>
      <c r="C7" s="6" t="n">
        <v>267868</v>
      </c>
      <c r="D7" s="6" t="n">
        <v>817772</v>
      </c>
      <c r="E7" s="6" t="n">
        <v>820074</v>
      </c>
    </row>
    <row r="8">
      <c r="A8" s="4" t="inlineStr">
        <is>
          <t>Revenue, Percentage</t>
        </is>
      </c>
      <c r="B8" s="4" t="inlineStr">
        <is>
          <t>100.00%</t>
        </is>
      </c>
      <c r="C8" s="4" t="inlineStr">
        <is>
          <t>100.00%</t>
        </is>
      </c>
      <c r="D8" s="4" t="inlineStr">
        <is>
          <t>100.00%</t>
        </is>
      </c>
      <c r="E8" s="4" t="inlineStr">
        <is>
          <t>100.00%</t>
        </is>
      </c>
    </row>
    <row r="9">
      <c r="A9" s="4" t="inlineStr">
        <is>
          <t>U.K. Facilities [Member] | U.K. Public Funded Sources [Member]</t>
        </is>
      </c>
    </row>
    <row r="10">
      <c r="A10" s="3" t="inlineStr">
        <is>
          <t>Health Care Organization, Receivable and Revenue Disclosures [Line Items]</t>
        </is>
      </c>
    </row>
    <row r="11">
      <c r="A11" s="4" t="inlineStr">
        <is>
          <t>Revenue</t>
        </is>
      </c>
      <c r="B11" s="6" t="n">
        <v>258508</v>
      </c>
      <c r="C11" s="6" t="n">
        <v>242747</v>
      </c>
      <c r="D11" s="6" t="n">
        <v>740329</v>
      </c>
      <c r="E11" s="6" t="n">
        <v>740492</v>
      </c>
    </row>
    <row r="12">
      <c r="A12" s="4" t="inlineStr">
        <is>
          <t>Revenue, Percentage</t>
        </is>
      </c>
      <c r="B12" s="4" t="inlineStr">
        <is>
          <t>90.60%</t>
        </is>
      </c>
      <c r="C12" s="4" t="inlineStr">
        <is>
          <t>90.60%</t>
        </is>
      </c>
      <c r="D12" s="4" t="inlineStr">
        <is>
          <t>90.50%</t>
        </is>
      </c>
      <c r="E12" s="4" t="inlineStr">
        <is>
          <t>90.30%</t>
        </is>
      </c>
    </row>
    <row r="13">
      <c r="A13" s="4" t="inlineStr">
        <is>
          <t>U.K. Facilities [Member] | Self-Pay [Member]</t>
        </is>
      </c>
    </row>
    <row r="14">
      <c r="A14" s="3" t="inlineStr">
        <is>
          <t>Health Care Organization, Receivable and Revenue Disclosures [Line Items]</t>
        </is>
      </c>
    </row>
    <row r="15">
      <c r="A15" s="4" t="inlineStr">
        <is>
          <t>Revenue</t>
        </is>
      </c>
      <c r="B15" s="6" t="n">
        <v>26147</v>
      </c>
      <c r="C15" s="6" t="n">
        <v>24430</v>
      </c>
      <c r="D15" s="6" t="n">
        <v>75618</v>
      </c>
      <c r="E15" s="6" t="n">
        <v>77895</v>
      </c>
    </row>
    <row r="16">
      <c r="A16" s="4" t="inlineStr">
        <is>
          <t>Revenue, Percentage</t>
        </is>
      </c>
      <c r="B16" s="4" t="inlineStr">
        <is>
          <t>9.20%</t>
        </is>
      </c>
      <c r="C16" s="4" t="inlineStr">
        <is>
          <t>9.10%</t>
        </is>
      </c>
      <c r="D16" s="4" t="inlineStr">
        <is>
          <t>9.30%</t>
        </is>
      </c>
      <c r="E16" s="4" t="inlineStr">
        <is>
          <t>9.50%</t>
        </is>
      </c>
    </row>
    <row r="17">
      <c r="A17" s="4" t="inlineStr">
        <is>
          <t>U.K. Facilities [Member] | Other [Member]</t>
        </is>
      </c>
    </row>
    <row r="18">
      <c r="A18" s="3" t="inlineStr">
        <is>
          <t>Health Care Organization, Receivable and Revenue Disclosures [Line Items]</t>
        </is>
      </c>
    </row>
    <row r="19">
      <c r="A19" s="4" t="inlineStr">
        <is>
          <t>Revenue</t>
        </is>
      </c>
      <c r="B19" s="6" t="n">
        <v>688</v>
      </c>
      <c r="C19" s="6" t="n">
        <v>691</v>
      </c>
      <c r="D19" s="6" t="n">
        <v>1825</v>
      </c>
      <c r="E19" s="6" t="n">
        <v>1687</v>
      </c>
    </row>
    <row r="20">
      <c r="A20" s="4" t="inlineStr">
        <is>
          <t>Revenue, Percentage</t>
        </is>
      </c>
      <c r="B20" s="4" t="inlineStr">
        <is>
          <t>0.20%</t>
        </is>
      </c>
      <c r="C20" s="4" t="inlineStr">
        <is>
          <t>0.30%</t>
        </is>
      </c>
      <c r="D20" s="4" t="inlineStr">
        <is>
          <t>0.20%</t>
        </is>
      </c>
      <c r="E20" s="4" t="inlineStr">
        <is>
          <t>0.2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 Summary of the Activity in Unearned Revenue in U.K. Facilities (Detail) - U.K. Facilities [Member] - Unearned Revenue [Member] $ in Thousands</t>
        </is>
      </c>
      <c r="B1" s="2" t="inlineStr">
        <is>
          <t>9 Months Ended</t>
        </is>
      </c>
    </row>
    <row r="2">
      <c r="B2" s="2" t="inlineStr">
        <is>
          <t>Sep. 30, 2020USD ($)</t>
        </is>
      </c>
    </row>
    <row r="3">
      <c r="A3" s="3" t="inlineStr">
        <is>
          <t>Disaggregation of Revenue [Line Items]</t>
        </is>
      </c>
    </row>
    <row r="4">
      <c r="A4" s="4" t="inlineStr">
        <is>
          <t>Beginning Balance</t>
        </is>
      </c>
      <c r="B4" s="6" t="n">
        <v>36579</v>
      </c>
    </row>
    <row r="5">
      <c r="A5" s="4" t="inlineStr">
        <is>
          <t>Payments received</t>
        </is>
      </c>
      <c r="B5" s="5" t="n">
        <v>124691</v>
      </c>
    </row>
    <row r="6">
      <c r="A6" s="4" t="inlineStr">
        <is>
          <t>Revenue recognized</t>
        </is>
      </c>
      <c r="B6" s="5" t="n">
        <v>-129790</v>
      </c>
    </row>
    <row r="7">
      <c r="A7" s="4" t="inlineStr">
        <is>
          <t>Foreign currency translation loss</t>
        </is>
      </c>
      <c r="B7" s="5" t="n">
        <v>-850</v>
      </c>
    </row>
    <row r="8">
      <c r="A8" s="4" t="inlineStr">
        <is>
          <t>Ending Balance</t>
        </is>
      </c>
      <c r="B8" s="6" t="n">
        <v>306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 Computation of Basic and Diluted Earnings Per Share (Detail) - USD ($) $ / shares in Units, shares in Thousands, $ in Thousands</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row>
    <row r="3">
      <c r="A3" s="3" t="inlineStr">
        <is>
          <t>Numerator:</t>
        </is>
      </c>
    </row>
    <row r="4">
      <c r="A4" s="4" t="inlineStr">
        <is>
          <t>Net income attributable to Acadia Healthcare Company, Inc.</t>
        </is>
      </c>
      <c r="B4" s="6" t="n">
        <v>36998</v>
      </c>
      <c r="C4" s="6" t="n">
        <v>41079</v>
      </c>
      <c r="D4" s="6" t="n">
        <v>33463</v>
      </c>
      <c r="E4" s="6" t="n">
        <v>-11254</v>
      </c>
      <c r="F4" s="6" t="n">
        <v>42566</v>
      </c>
      <c r="G4" s="6" t="n">
        <v>48140</v>
      </c>
      <c r="H4" s="6" t="n">
        <v>29471</v>
      </c>
      <c r="I4" s="6" t="n">
        <v>111540</v>
      </c>
      <c r="J4" s="6" t="n">
        <v>120177</v>
      </c>
    </row>
    <row r="5">
      <c r="A5" s="3" t="inlineStr">
        <is>
          <t>Denominator:</t>
        </is>
      </c>
    </row>
    <row r="6">
      <c r="A6" s="4" t="inlineStr">
        <is>
          <t>Weighted average shares outstanding for basic earnings per share</t>
        </is>
      </c>
      <c r="B6" s="5" t="n">
        <v>87911</v>
      </c>
      <c r="F6" s="5" t="n">
        <v>87649</v>
      </c>
      <c r="I6" s="5" t="n">
        <v>87849</v>
      </c>
      <c r="J6" s="5" t="n">
        <v>87591</v>
      </c>
    </row>
    <row r="7">
      <c r="A7" s="4" t="inlineStr">
        <is>
          <t>Effect of dilutive instruments</t>
        </is>
      </c>
      <c r="B7" s="5" t="n">
        <v>945</v>
      </c>
      <c r="F7" s="5" t="n">
        <v>210</v>
      </c>
      <c r="I7" s="5" t="n">
        <v>600</v>
      </c>
      <c r="J7" s="5" t="n">
        <v>214</v>
      </c>
    </row>
    <row r="8">
      <c r="A8" s="4" t="inlineStr">
        <is>
          <t>Shares used in computing diluted earnings per common share</t>
        </is>
      </c>
      <c r="B8" s="5" t="n">
        <v>88856</v>
      </c>
      <c r="F8" s="5" t="n">
        <v>87859</v>
      </c>
      <c r="I8" s="5" t="n">
        <v>88449</v>
      </c>
      <c r="J8" s="5" t="n">
        <v>87805</v>
      </c>
    </row>
    <row r="9">
      <c r="A9" s="3" t="inlineStr">
        <is>
          <t>Earnings per share attributable to Acadia Healthcare Company, Inc. stockholders:</t>
        </is>
      </c>
    </row>
    <row r="10">
      <c r="A10" s="4" t="inlineStr">
        <is>
          <t>Basic</t>
        </is>
      </c>
      <c r="B10" s="7" t="n">
        <v>0.42</v>
      </c>
      <c r="F10" s="7" t="n">
        <v>0.49</v>
      </c>
      <c r="I10" s="7" t="n">
        <v>1.27</v>
      </c>
      <c r="J10" s="7" t="n">
        <v>1.37</v>
      </c>
    </row>
    <row r="11">
      <c r="A11" s="4" t="inlineStr">
        <is>
          <t>Diluted</t>
        </is>
      </c>
      <c r="B11" s="7" t="n">
        <v>0.42</v>
      </c>
      <c r="F11" s="7" t="n">
        <v>0.48</v>
      </c>
      <c r="I11" s="7" t="n">
        <v>1.26</v>
      </c>
      <c r="J11" s="7" t="n">
        <v>1.37</v>
      </c>
    </row>
  </sheetData>
  <mergeCells count="3">
    <mergeCell ref="A1:A2"/>
    <mergeCell ref="B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Excluded common stock for computation of diluted earnings per share</t>
        </is>
      </c>
      <c r="B4" s="5" t="n">
        <v>2</v>
      </c>
      <c r="C4" s="9" t="n">
        <v>1.9</v>
      </c>
      <c r="D4" s="9" t="n">
        <v>2.1</v>
      </c>
      <c r="E4" s="9" t="n">
        <v>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4" customWidth="1" min="2" max="2"/>
    <col width="30" customWidth="1" min="3" max="3"/>
    <col width="17" customWidth="1" min="4" max="4"/>
  </cols>
  <sheetData>
    <row r="1">
      <c r="A1" s="1" t="inlineStr">
        <is>
          <t>Acquisitions - Additional Information (Detail) $ in Millions</t>
        </is>
      </c>
      <c r="B1" s="2" t="inlineStr">
        <is>
          <t>Apr. 01, 2019USD ($)Bed</t>
        </is>
      </c>
      <c r="C1" s="2" t="inlineStr">
        <is>
          <t>Feb. 15, 2019USD ($)BedCenter</t>
        </is>
      </c>
      <c r="D1" s="2" t="inlineStr">
        <is>
          <t>Sep. 30, 2020Bed</t>
        </is>
      </c>
    </row>
    <row r="2">
      <c r="A2" s="3" t="inlineStr">
        <is>
          <t>Business Acquisition [Line Items]</t>
        </is>
      </c>
    </row>
    <row r="3">
      <c r="A3" s="4" t="inlineStr">
        <is>
          <t>Number of beds | Bed</t>
        </is>
      </c>
      <c r="D3" s="5" t="n">
        <v>18300</v>
      </c>
    </row>
    <row r="4">
      <c r="A4" s="4" t="inlineStr">
        <is>
          <t>Bradford [Member]</t>
        </is>
      </c>
    </row>
    <row r="5">
      <c r="A5" s="3" t="inlineStr">
        <is>
          <t>Business Acquisition [Line Items]</t>
        </is>
      </c>
    </row>
    <row r="6">
      <c r="A6" s="4" t="inlineStr">
        <is>
          <t>Number of beds | Bed</t>
        </is>
      </c>
      <c r="B6" s="5" t="n">
        <v>46</v>
      </c>
    </row>
    <row r="7">
      <c r="A7" s="4" t="inlineStr">
        <is>
          <t>Business acquisition cash consideration | $</t>
        </is>
      </c>
      <c r="B7" s="8" t="n">
        <v>4.5</v>
      </c>
    </row>
    <row r="8">
      <c r="A8" s="4" t="inlineStr">
        <is>
          <t>Whittier Pavilion [Member] | Massachusetts [Member]</t>
        </is>
      </c>
    </row>
    <row r="9">
      <c r="A9" s="3" t="inlineStr">
        <is>
          <t>Business Acquisition [Line Items]</t>
        </is>
      </c>
    </row>
    <row r="10">
      <c r="A10" s="4" t="inlineStr">
        <is>
          <t>Number of beds | Bed</t>
        </is>
      </c>
      <c r="C10" s="5" t="n">
        <v>71</v>
      </c>
    </row>
    <row r="11">
      <c r="A11" s="4" t="inlineStr">
        <is>
          <t>Business acquisition cash consideration | $</t>
        </is>
      </c>
      <c r="C11" s="8" t="n">
        <v>17.9</v>
      </c>
    </row>
    <row r="12">
      <c r="A12" s="4" t="inlineStr">
        <is>
          <t>Mission Treatment [Member] | California, Nevada, Arizona and Oklahoma [Member]</t>
        </is>
      </c>
    </row>
    <row r="13">
      <c r="A13" s="3" t="inlineStr">
        <is>
          <t>Business Acquisition [Line Items]</t>
        </is>
      </c>
    </row>
    <row r="14">
      <c r="A14" s="4" t="inlineStr">
        <is>
          <t>Business acquisition cash consideration | $</t>
        </is>
      </c>
      <c r="C14" s="8" t="n">
        <v>22.5</v>
      </c>
    </row>
    <row r="15">
      <c r="A15" s="4" t="inlineStr">
        <is>
          <t>Number of comprehensive treatment centers operates | Center</t>
        </is>
      </c>
      <c r="C15" s="5" t="n">
        <v>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Transaction Related Expenses as Incurr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Termination, restructuring, sale and strategic review costs</t>
        </is>
      </c>
      <c r="B4" s="6" t="n">
        <v>6891</v>
      </c>
      <c r="C4" s="6" t="n">
        <v>5329</v>
      </c>
      <c r="D4" s="6" t="n">
        <v>9151</v>
      </c>
      <c r="E4" s="6" t="n">
        <v>10941</v>
      </c>
    </row>
    <row r="5">
      <c r="A5" s="4" t="inlineStr">
        <is>
          <t>Legal, accounting and other acquisition-related costs</t>
        </is>
      </c>
      <c r="B5" s="5" t="n">
        <v>1612</v>
      </c>
      <c r="C5" s="5" t="n">
        <v>235</v>
      </c>
      <c r="D5" s="5" t="n">
        <v>8142</v>
      </c>
      <c r="E5" s="5" t="n">
        <v>1451</v>
      </c>
    </row>
    <row r="6">
      <c r="A6" s="4" t="inlineStr">
        <is>
          <t>Management transition costs</t>
        </is>
      </c>
      <c r="C6" s="5" t="n">
        <v>211</v>
      </c>
      <c r="E6" s="5" t="n">
        <v>2916</v>
      </c>
    </row>
    <row r="7">
      <c r="A7" s="4" t="inlineStr">
        <is>
          <t>Transaction-related expenses</t>
        </is>
      </c>
      <c r="B7" s="6" t="n">
        <v>8503</v>
      </c>
      <c r="C7" s="6" t="n">
        <v>5775</v>
      </c>
      <c r="D7" s="6" t="n">
        <v>17293</v>
      </c>
      <c r="E7" s="6" t="n">
        <v>153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37561</v>
      </c>
      <c r="C4" s="6" t="n">
        <v>42723</v>
      </c>
      <c r="D4" s="6" t="n">
        <v>113342</v>
      </c>
      <c r="E4" s="6" t="n">
        <v>120435</v>
      </c>
    </row>
    <row r="5">
      <c r="A5" s="3" t="inlineStr">
        <is>
          <t>Other comprehensive income (loss):</t>
        </is>
      </c>
    </row>
    <row r="6">
      <c r="A6" s="4" t="inlineStr">
        <is>
          <t>Foreign currency translation gain (loss)</t>
        </is>
      </c>
      <c r="B6" s="5" t="n">
        <v>82332</v>
      </c>
      <c r="C6" s="5" t="n">
        <v>-59975</v>
      </c>
      <c r="D6" s="5" t="n">
        <v>-46851</v>
      </c>
      <c r="E6" s="5" t="n">
        <v>-66112</v>
      </c>
    </row>
    <row r="7">
      <c r="A7" s="4" t="inlineStr">
        <is>
          <t>(Loss) gain on derivative instruments, net of tax of $(8.0) million, $5.0 million, $8.0 million and $10.7 million, respectively</t>
        </is>
      </c>
      <c r="B7" s="5" t="n">
        <v>-21566</v>
      </c>
      <c r="C7" s="5" t="n">
        <v>11598</v>
      </c>
      <c r="D7" s="5" t="n">
        <v>21622</v>
      </c>
      <c r="E7" s="5" t="n">
        <v>20495</v>
      </c>
    </row>
    <row r="8">
      <c r="A8" s="4" t="inlineStr">
        <is>
          <t>Other comprehensive income (loss)</t>
        </is>
      </c>
      <c r="B8" s="5" t="n">
        <v>60766</v>
      </c>
      <c r="C8" s="5" t="n">
        <v>-48377</v>
      </c>
      <c r="D8" s="5" t="n">
        <v>-25229</v>
      </c>
      <c r="E8" s="5" t="n">
        <v>-45617</v>
      </c>
    </row>
    <row r="9">
      <c r="A9" s="4" t="inlineStr">
        <is>
          <t>Comprehensive income (loss)</t>
        </is>
      </c>
      <c r="B9" s="5" t="n">
        <v>98327</v>
      </c>
      <c r="C9" s="5" t="n">
        <v>-5654</v>
      </c>
      <c r="D9" s="5" t="n">
        <v>88113</v>
      </c>
      <c r="E9" s="5" t="n">
        <v>74818</v>
      </c>
    </row>
    <row r="10">
      <c r="A10" s="4" t="inlineStr">
        <is>
          <t>Comprehensive income attributable to noncontrolling interests</t>
        </is>
      </c>
      <c r="B10" s="5" t="n">
        <v>-563</v>
      </c>
      <c r="C10" s="5" t="n">
        <v>-157</v>
      </c>
      <c r="D10" s="5" t="n">
        <v>-1802</v>
      </c>
      <c r="E10" s="5" t="n">
        <v>-258</v>
      </c>
    </row>
    <row r="11">
      <c r="A11" s="4" t="inlineStr">
        <is>
          <t>Comprehensive income (loss) attributable to Acadia Healthcare Company, Inc.</t>
        </is>
      </c>
      <c r="B11" s="6" t="n">
        <v>97764</v>
      </c>
      <c r="C11" s="6" t="n">
        <v>-5811</v>
      </c>
      <c r="D11" s="6" t="n">
        <v>86311</v>
      </c>
      <c r="E11" s="6" t="n">
        <v>7456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Sep. 30, 2020</t>
        </is>
      </c>
      <c r="C1" s="2" t="inlineStr">
        <is>
          <t>Dec. 31, 2019</t>
        </is>
      </c>
    </row>
    <row r="2">
      <c r="A2" s="3" t="inlineStr">
        <is>
          <t>Property Plant And Equipment [Line Items]</t>
        </is>
      </c>
    </row>
    <row r="3">
      <c r="A3" s="4" t="inlineStr">
        <is>
          <t>Property and equipment, gross</t>
        </is>
      </c>
      <c r="B3" s="6" t="n">
        <v>4093364</v>
      </c>
      <c r="C3" s="6" t="n">
        <v>3965809</v>
      </c>
    </row>
    <row r="4">
      <c r="A4" s="4" t="inlineStr">
        <is>
          <t>Less: accumulated depreciation</t>
        </is>
      </c>
      <c r="B4" s="5" t="n">
        <v>-839644</v>
      </c>
      <c r="C4" s="5" t="n">
        <v>-741775</v>
      </c>
    </row>
    <row r="5">
      <c r="A5" s="4" t="inlineStr">
        <is>
          <t>Property and equipment, net</t>
        </is>
      </c>
      <c r="B5" s="5" t="n">
        <v>3253720</v>
      </c>
      <c r="C5" s="5" t="n">
        <v>3224034</v>
      </c>
    </row>
    <row r="6">
      <c r="A6" s="4" t="inlineStr">
        <is>
          <t>Land [Member]</t>
        </is>
      </c>
    </row>
    <row r="7">
      <c r="A7" s="3" t="inlineStr">
        <is>
          <t>Property Plant And Equipment [Line Items]</t>
        </is>
      </c>
    </row>
    <row r="8">
      <c r="A8" s="4" t="inlineStr">
        <is>
          <t>Property and equipment, gross</t>
        </is>
      </c>
      <c r="B8" s="5" t="n">
        <v>448342</v>
      </c>
      <c r="C8" s="5" t="n">
        <v>448716</v>
      </c>
    </row>
    <row r="9">
      <c r="A9" s="4" t="inlineStr">
        <is>
          <t>Building and Improvements [Member]</t>
        </is>
      </c>
    </row>
    <row r="10">
      <c r="A10" s="3" t="inlineStr">
        <is>
          <t>Property Plant And Equipment [Line Items]</t>
        </is>
      </c>
    </row>
    <row r="11">
      <c r="A11" s="4" t="inlineStr">
        <is>
          <t>Property and equipment, gross</t>
        </is>
      </c>
      <c r="B11" s="5" t="n">
        <v>2896202</v>
      </c>
      <c r="C11" s="5" t="n">
        <v>2746111</v>
      </c>
    </row>
    <row r="12">
      <c r="A12" s="4" t="inlineStr">
        <is>
          <t>Equipment [Member]</t>
        </is>
      </c>
    </row>
    <row r="13">
      <c r="A13" s="3" t="inlineStr">
        <is>
          <t>Property Plant And Equipment [Line Items]</t>
        </is>
      </c>
    </row>
    <row r="14">
      <c r="A14" s="4" t="inlineStr">
        <is>
          <t>Property and equipment, gross</t>
        </is>
      </c>
      <c r="B14" s="5" t="n">
        <v>534665</v>
      </c>
      <c r="C14" s="5" t="n">
        <v>516769</v>
      </c>
    </row>
    <row r="15">
      <c r="A15" s="4" t="inlineStr">
        <is>
          <t>Construction in Progress [Member]</t>
        </is>
      </c>
    </row>
    <row r="16">
      <c r="A16" s="3" t="inlineStr">
        <is>
          <t>Property Plant And Equipment [Line Items]</t>
        </is>
      </c>
    </row>
    <row r="17">
      <c r="A17" s="4" t="inlineStr">
        <is>
          <t>Property and equipment, gross</t>
        </is>
      </c>
      <c r="B17" s="6" t="n">
        <v>214155</v>
      </c>
      <c r="C17" s="6" t="n">
        <v>2542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Millions</t>
        </is>
      </c>
      <c r="B1" s="2" t="inlineStr">
        <is>
          <t>3 Months Ended</t>
        </is>
      </c>
    </row>
    <row r="2">
      <c r="B2" s="2" t="inlineStr">
        <is>
          <t>Sep. 30, 2020</t>
        </is>
      </c>
      <c r="C2" s="2" t="inlineStr">
        <is>
          <t>Dec. 31, 2019</t>
        </is>
      </c>
    </row>
    <row r="3">
      <c r="A3" s="4" t="inlineStr">
        <is>
          <t>U.K. Elderly Care Facilities [Member]</t>
        </is>
      </c>
    </row>
    <row r="4">
      <c r="A4" s="3" t="inlineStr">
        <is>
          <t>Property Plant And Equipment [Line Items]</t>
        </is>
      </c>
    </row>
    <row r="5">
      <c r="A5" s="4" t="inlineStr">
        <is>
          <t>Non-cash asset impairment charge relating to property and equipment</t>
        </is>
      </c>
      <c r="B5" s="8" t="n">
        <v>3.8</v>
      </c>
    </row>
    <row r="6">
      <c r="A6" s="4" t="inlineStr">
        <is>
          <t>Other Assets [Member]</t>
        </is>
      </c>
    </row>
    <row r="7">
      <c r="A7" s="3" t="inlineStr">
        <is>
          <t>Property Plant And Equipment [Line Items]</t>
        </is>
      </c>
    </row>
    <row r="8">
      <c r="A8" s="4" t="inlineStr">
        <is>
          <t>Assets held for sale</t>
        </is>
      </c>
      <c r="B8" s="8" t="n">
        <v>28.3</v>
      </c>
      <c r="C8" s="8" t="n">
        <v>3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Other Identifiable Intangible Assets and Related Accumulated Amortization (Detail) - USD ($) $ in Thousands</t>
        </is>
      </c>
      <c r="B1" s="2" t="inlineStr">
        <is>
          <t>Sep. 30, 2020</t>
        </is>
      </c>
      <c r="C1" s="2" t="inlineStr">
        <is>
          <t>Dec. 31, 2019</t>
        </is>
      </c>
    </row>
    <row r="2">
      <c r="A2" s="3" t="inlineStr">
        <is>
          <t>Schedule Of Finite and Indefinite Lived Other Intangible Assets [Line Items]</t>
        </is>
      </c>
    </row>
    <row r="3">
      <c r="A3" s="4" t="inlineStr">
        <is>
          <t>Intangible assets subject to amortization, Gross Carrying Amount</t>
        </is>
      </c>
      <c r="B3" s="6" t="n">
        <v>3231</v>
      </c>
      <c r="C3" s="6" t="n">
        <v>3231</v>
      </c>
    </row>
    <row r="4">
      <c r="A4" s="4" t="inlineStr">
        <is>
          <t>Intangible assets not subject to amortization, Gross Carrying Amount</t>
        </is>
      </c>
      <c r="B4" s="5" t="n">
        <v>90023</v>
      </c>
      <c r="C4" s="5" t="n">
        <v>90357</v>
      </c>
    </row>
    <row r="5">
      <c r="A5" s="4" t="inlineStr">
        <is>
          <t>Total</t>
        </is>
      </c>
      <c r="B5" s="5" t="n">
        <v>93254</v>
      </c>
      <c r="C5" s="5" t="n">
        <v>93588</v>
      </c>
    </row>
    <row r="6">
      <c r="A6" s="4" t="inlineStr">
        <is>
          <t>Intangible assets subject to amortization, Accumulated Amortization</t>
        </is>
      </c>
      <c r="B6" s="5" t="n">
        <v>-3231</v>
      </c>
      <c r="C6" s="5" t="n">
        <v>-3231</v>
      </c>
    </row>
    <row r="7">
      <c r="A7" s="4" t="inlineStr">
        <is>
          <t>Intangible assets not subject to amortization, Accumulated Amortization</t>
        </is>
      </c>
      <c r="B7" s="5" t="n">
        <v>0</v>
      </c>
      <c r="C7" s="5" t="n">
        <v>0</v>
      </c>
    </row>
    <row r="8">
      <c r="A8" s="4" t="inlineStr">
        <is>
          <t>Total</t>
        </is>
      </c>
      <c r="B8" s="5" t="n">
        <v>-3231</v>
      </c>
      <c r="C8" s="5" t="n">
        <v>-3231</v>
      </c>
    </row>
    <row r="9">
      <c r="A9" s="4" t="inlineStr">
        <is>
          <t>Contract Intangible Assets [Member]</t>
        </is>
      </c>
    </row>
    <row r="10">
      <c r="A10" s="3" t="inlineStr">
        <is>
          <t>Schedule Of Finite and Indefinite Lived Other Intangible Assets [Line Items]</t>
        </is>
      </c>
    </row>
    <row r="11">
      <c r="A11" s="4" t="inlineStr">
        <is>
          <t>Intangible assets subject to amortization, Gross Carrying Amount</t>
        </is>
      </c>
      <c r="B11" s="5" t="n">
        <v>2100</v>
      </c>
      <c r="C11" s="5" t="n">
        <v>2100</v>
      </c>
    </row>
    <row r="12">
      <c r="A12" s="4" t="inlineStr">
        <is>
          <t>Intangible assets subject to amortization, Accumulated Amortization</t>
        </is>
      </c>
      <c r="B12" s="5" t="n">
        <v>-2100</v>
      </c>
      <c r="C12" s="5" t="n">
        <v>-2100</v>
      </c>
    </row>
    <row r="13">
      <c r="A13" s="4" t="inlineStr">
        <is>
          <t>Non-Compete Agreements [Member]</t>
        </is>
      </c>
    </row>
    <row r="14">
      <c r="A14" s="3" t="inlineStr">
        <is>
          <t>Schedule Of Finite and Indefinite Lived Other Intangible Assets [Line Items]</t>
        </is>
      </c>
    </row>
    <row r="15">
      <c r="A15" s="4" t="inlineStr">
        <is>
          <t>Intangible assets subject to amortization, Gross Carrying Amount</t>
        </is>
      </c>
      <c r="B15" s="5" t="n">
        <v>1131</v>
      </c>
      <c r="C15" s="5" t="n">
        <v>1131</v>
      </c>
    </row>
    <row r="16">
      <c r="A16" s="4" t="inlineStr">
        <is>
          <t>Intangible assets subject to amortization, Accumulated Amortization</t>
        </is>
      </c>
      <c r="B16" s="5" t="n">
        <v>-1131</v>
      </c>
      <c r="C16" s="5" t="n">
        <v>-1131</v>
      </c>
    </row>
    <row r="17">
      <c r="A17" s="4" t="inlineStr">
        <is>
          <t>Licenses and Accreditations [Member]</t>
        </is>
      </c>
    </row>
    <row r="18">
      <c r="A18" s="3" t="inlineStr">
        <is>
          <t>Schedule Of Finite and Indefinite Lived Other Intangible Assets [Line Items]</t>
        </is>
      </c>
    </row>
    <row r="19">
      <c r="A19" s="4" t="inlineStr">
        <is>
          <t>Intangible assets not subject to amortization, Gross Carrying Amount</t>
        </is>
      </c>
      <c r="B19" s="5" t="n">
        <v>12445</v>
      </c>
      <c r="C19" s="5" t="n">
        <v>12455</v>
      </c>
    </row>
    <row r="20">
      <c r="A20" s="4" t="inlineStr">
        <is>
          <t>Intangible assets not subject to amortization, Accumulated Amortization</t>
        </is>
      </c>
      <c r="B20" s="5" t="n">
        <v>0</v>
      </c>
      <c r="C20" s="5" t="n">
        <v>0</v>
      </c>
    </row>
    <row r="21">
      <c r="A21" s="4" t="inlineStr">
        <is>
          <t>Trade Names [Member]</t>
        </is>
      </c>
    </row>
    <row r="22">
      <c r="A22" s="3" t="inlineStr">
        <is>
          <t>Schedule Of Finite and Indefinite Lived Other Intangible Assets [Line Items]</t>
        </is>
      </c>
    </row>
    <row r="23">
      <c r="A23" s="4" t="inlineStr">
        <is>
          <t>Intangible assets not subject to amortization, Gross Carrying Amount</t>
        </is>
      </c>
      <c r="B23" s="5" t="n">
        <v>60329</v>
      </c>
      <c r="C23" s="5" t="n">
        <v>60831</v>
      </c>
    </row>
    <row r="24">
      <c r="A24" s="4" t="inlineStr">
        <is>
          <t>Intangible assets not subject to amortization, Accumulated Amortization</t>
        </is>
      </c>
      <c r="B24" s="5" t="n">
        <v>0</v>
      </c>
      <c r="C24" s="5" t="n">
        <v>0</v>
      </c>
    </row>
    <row r="25">
      <c r="A25" s="4" t="inlineStr">
        <is>
          <t>Certificates of Need [Member]</t>
        </is>
      </c>
    </row>
    <row r="26">
      <c r="A26" s="3" t="inlineStr">
        <is>
          <t>Schedule Of Finite and Indefinite Lived Other Intangible Assets [Line Items]</t>
        </is>
      </c>
    </row>
    <row r="27">
      <c r="A27" s="4" t="inlineStr">
        <is>
          <t>Intangible assets not subject to amortization, Gross Carrying Amount</t>
        </is>
      </c>
      <c r="B27" s="5" t="n">
        <v>17249</v>
      </c>
      <c r="C27" s="5" t="n">
        <v>17071</v>
      </c>
    </row>
    <row r="28">
      <c r="A28" s="4" t="inlineStr">
        <is>
          <t>Intangible assets not subject to amortization, Accumulated Amortization</t>
        </is>
      </c>
      <c r="B28" s="6" t="n">
        <v>0</v>
      </c>
      <c r="C2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Leases - Additional Information (Detail) - USD ($)</t>
        </is>
      </c>
      <c r="B1" s="2" t="inlineStr">
        <is>
          <t>3 Months Ended</t>
        </is>
      </c>
      <c r="C1" s="2" t="inlineStr">
        <is>
          <t>9 Months Ended</t>
        </is>
      </c>
    </row>
    <row r="2">
      <c r="B2" s="2" t="inlineStr">
        <is>
          <t>Sep. 30, 2020</t>
        </is>
      </c>
      <c r="C2" s="2" t="inlineStr">
        <is>
          <t>Sep. 30, 2020</t>
        </is>
      </c>
    </row>
    <row r="3">
      <c r="A3" s="4" t="inlineStr">
        <is>
          <t>U.K. Facilities [Member] | Elderly Care Facility</t>
        </is>
      </c>
    </row>
    <row r="4">
      <c r="A4" s="3" t="inlineStr">
        <is>
          <t>Lessee Lease Description [Line Items]</t>
        </is>
      </c>
    </row>
    <row r="5">
      <c r="A5" s="4" t="inlineStr">
        <is>
          <t>Non-cash lease impairment charge</t>
        </is>
      </c>
      <c r="B5" s="6" t="n">
        <v>16400</v>
      </c>
    </row>
    <row r="6">
      <c r="A6" s="4" t="inlineStr">
        <is>
          <t>Minimum [Member]</t>
        </is>
      </c>
    </row>
    <row r="7">
      <c r="A7" s="3" t="inlineStr">
        <is>
          <t>Lessee Lease Description [Line Items]</t>
        </is>
      </c>
    </row>
    <row r="8">
      <c r="A8" s="4" t="inlineStr">
        <is>
          <t>Lessee operating and finance lease term of contract</t>
        </is>
      </c>
      <c r="C8" s="4" t="inlineStr">
        <is>
          <t>5 years</t>
        </is>
      </c>
    </row>
    <row r="9">
      <c r="A9" s="4" t="inlineStr">
        <is>
          <t>Maximum [Member]</t>
        </is>
      </c>
    </row>
    <row r="10">
      <c r="A10" s="3" t="inlineStr">
        <is>
          <t>Lessee Lease Description [Line Items]</t>
        </is>
      </c>
    </row>
    <row r="11">
      <c r="A11" s="4" t="inlineStr">
        <is>
          <t>Lessee operating and finance lease term of contract</t>
        </is>
      </c>
      <c r="C11" s="4" t="inlineStr">
        <is>
          <t>30 years</t>
        </is>
      </c>
    </row>
    <row r="12">
      <c r="A12" s="4" t="inlineStr">
        <is>
          <t>Copiers and Equipment [Member] | Minimum [Member]</t>
        </is>
      </c>
    </row>
    <row r="13">
      <c r="A13" s="3" t="inlineStr">
        <is>
          <t>Lessee Lease Description [Line Items]</t>
        </is>
      </c>
    </row>
    <row r="14">
      <c r="A14" s="4" t="inlineStr">
        <is>
          <t>Lessee operating and finance lease term of contract</t>
        </is>
      </c>
      <c r="C14" s="4" t="inlineStr">
        <is>
          <t>1 year</t>
        </is>
      </c>
    </row>
    <row r="15">
      <c r="A15" s="4" t="inlineStr">
        <is>
          <t>Copiers and Equipment [Member] | Maximum [Member]</t>
        </is>
      </c>
    </row>
    <row r="16">
      <c r="A16" s="3" t="inlineStr">
        <is>
          <t>Lessee Lease Description [Line Items]</t>
        </is>
      </c>
    </row>
    <row r="17">
      <c r="A17" s="4" t="inlineStr">
        <is>
          <t>Lessee operating and finance lease term of contract</t>
        </is>
      </c>
      <c r="C17"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s on Condensed Consolidated Balance Sheet (Detail) - USD ($) $ in Thousands</t>
        </is>
      </c>
      <c r="B1" s="2" t="inlineStr">
        <is>
          <t>Sep. 30, 2020</t>
        </is>
      </c>
      <c r="C1" s="2" t="inlineStr">
        <is>
          <t>Dec. 31, 2019</t>
        </is>
      </c>
    </row>
    <row r="2">
      <c r="A2" s="3" t="inlineStr">
        <is>
          <t>Lessee Lease Description [Line Items]</t>
        </is>
      </c>
    </row>
    <row r="3">
      <c r="A3" s="4" t="inlineStr">
        <is>
          <t>Operating lease right-of-use assets</t>
        </is>
      </c>
      <c r="B3" s="6" t="n">
        <v>464596</v>
      </c>
      <c r="C3" s="6" t="n">
        <v>501837</v>
      </c>
    </row>
    <row r="4">
      <c r="A4" s="4" t="inlineStr">
        <is>
          <t>Total</t>
        </is>
      </c>
      <c r="B4" s="5" t="n">
        <v>508259</v>
      </c>
      <c r="C4" s="5" t="n">
        <v>546207</v>
      </c>
    </row>
    <row r="5">
      <c r="A5" s="4" t="inlineStr">
        <is>
          <t>Finance lease liabilities</t>
        </is>
      </c>
      <c r="B5" s="5" t="n">
        <v>35319</v>
      </c>
      <c r="C5" s="5" t="n">
        <v>6819</v>
      </c>
    </row>
    <row r="6">
      <c r="A6" s="4" t="inlineStr">
        <is>
          <t>Operating lease liabilities</t>
        </is>
      </c>
      <c r="B6" s="5" t="n">
        <v>30433</v>
      </c>
      <c r="C6" s="5" t="n">
        <v>29140</v>
      </c>
    </row>
    <row r="7">
      <c r="A7" s="4" t="inlineStr">
        <is>
          <t>Finance lease liabilities</t>
        </is>
      </c>
      <c r="B7" s="5" t="n">
        <v>14704</v>
      </c>
    </row>
    <row r="8">
      <c r="A8" s="4" t="inlineStr">
        <is>
          <t>Operating lease liabilities</t>
        </is>
      </c>
      <c r="B8" s="5" t="n">
        <v>477355</v>
      </c>
      <c r="C8" s="5" t="n">
        <v>502252</v>
      </c>
    </row>
    <row r="9">
      <c r="A9" s="4" t="inlineStr">
        <is>
          <t>Total</t>
        </is>
      </c>
      <c r="B9" s="5" t="n">
        <v>557811</v>
      </c>
      <c r="C9" s="5" t="n">
        <v>581873</v>
      </c>
    </row>
    <row r="10">
      <c r="A10" s="4" t="inlineStr">
        <is>
          <t>Property and Equipment, Net [Member]</t>
        </is>
      </c>
    </row>
    <row r="11">
      <c r="A11" s="3" t="inlineStr">
        <is>
          <t>Lessee Lease Description [Line Items]</t>
        </is>
      </c>
    </row>
    <row r="12">
      <c r="A12" s="4" t="inlineStr">
        <is>
          <t>Finance lease right-of-use assets</t>
        </is>
      </c>
      <c r="B12" s="5" t="n">
        <v>43663</v>
      </c>
      <c r="C12" s="5" t="n">
        <v>44370</v>
      </c>
    </row>
    <row r="13">
      <c r="A13" s="4" t="inlineStr">
        <is>
          <t>Operating Lease Right-of-use Assets [Member]</t>
        </is>
      </c>
    </row>
    <row r="14">
      <c r="A14" s="3" t="inlineStr">
        <is>
          <t>Lessee Lease Description [Line Items]</t>
        </is>
      </c>
    </row>
    <row r="15">
      <c r="A15" s="4" t="inlineStr">
        <is>
          <t>Operating lease right-of-use assets</t>
        </is>
      </c>
      <c r="B15" s="5" t="n">
        <v>464596</v>
      </c>
      <c r="C15" s="5" t="n">
        <v>501837</v>
      </c>
    </row>
    <row r="16">
      <c r="A16" s="4" t="inlineStr">
        <is>
          <t>Other Accrued Liabilities [Member]</t>
        </is>
      </c>
    </row>
    <row r="17">
      <c r="A17" s="3" t="inlineStr">
        <is>
          <t>Lessee Lease Description [Line Items]</t>
        </is>
      </c>
    </row>
    <row r="18">
      <c r="A18" s="4" t="inlineStr">
        <is>
          <t>Finance lease liabilities</t>
        </is>
      </c>
      <c r="B18" s="5" t="n">
        <v>35319</v>
      </c>
      <c r="C18" s="5" t="n">
        <v>6819</v>
      </c>
    </row>
    <row r="19">
      <c r="A19" s="4" t="inlineStr">
        <is>
          <t>Current Portion of Operating Lease Liabilities [Member]</t>
        </is>
      </c>
    </row>
    <row r="20">
      <c r="A20" s="3" t="inlineStr">
        <is>
          <t>Lessee Lease Description [Line Items]</t>
        </is>
      </c>
    </row>
    <row r="21">
      <c r="A21" s="4" t="inlineStr">
        <is>
          <t>Operating lease liabilities</t>
        </is>
      </c>
      <c r="B21" s="5" t="n">
        <v>30433</v>
      </c>
      <c r="C21" s="5" t="n">
        <v>29140</v>
      </c>
    </row>
    <row r="22">
      <c r="A22" s="4" t="inlineStr">
        <is>
          <t>Other Liabilities [Member]</t>
        </is>
      </c>
    </row>
    <row r="23">
      <c r="A23" s="3" t="inlineStr">
        <is>
          <t>Lessee Lease Description [Line Items]</t>
        </is>
      </c>
    </row>
    <row r="24">
      <c r="A24" s="4" t="inlineStr">
        <is>
          <t>Finance lease liabilities</t>
        </is>
      </c>
      <c r="B24" s="5" t="n">
        <v>14704</v>
      </c>
      <c r="C24" s="5" t="n">
        <v>43662</v>
      </c>
    </row>
    <row r="25">
      <c r="A25" s="4" t="inlineStr">
        <is>
          <t>Operating Lease Liabilities [Member]</t>
        </is>
      </c>
    </row>
    <row r="26">
      <c r="A26" s="3" t="inlineStr">
        <is>
          <t>Lessee Lease Description [Line Items]</t>
        </is>
      </c>
    </row>
    <row r="27">
      <c r="A27" s="4" t="inlineStr">
        <is>
          <t>Operating lease liabilities</t>
        </is>
      </c>
      <c r="B27" s="6" t="n">
        <v>477355</v>
      </c>
      <c r="C27" s="6" t="n">
        <v>5022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average Remaining Lease Terms and Discount Rates (Detail)</t>
        </is>
      </c>
      <c r="B1" s="2" t="inlineStr">
        <is>
          <t>Sep. 30, 2020</t>
        </is>
      </c>
      <c r="C1" s="2" t="inlineStr">
        <is>
          <t>Dec. 31, 2019</t>
        </is>
      </c>
    </row>
    <row r="2">
      <c r="A2" s="3" t="inlineStr">
        <is>
          <t>Leases [Abstract]</t>
        </is>
      </c>
    </row>
    <row r="3">
      <c r="A3" s="4" t="inlineStr">
        <is>
          <t>Finance lease, weighted average remaining lease term (years)</t>
        </is>
      </c>
      <c r="B3" s="4" t="inlineStr">
        <is>
          <t>6 years 3 months 18 days</t>
        </is>
      </c>
      <c r="C3" s="4" t="inlineStr">
        <is>
          <t>6 years 10 months 24 days</t>
        </is>
      </c>
    </row>
    <row r="4">
      <c r="A4" s="4" t="inlineStr">
        <is>
          <t>Operating lease, weighted average remaining term (years)</t>
        </is>
      </c>
      <c r="B4" s="4" t="inlineStr">
        <is>
          <t>18 years 8 months 12 days</t>
        </is>
      </c>
      <c r="C4" s="4" t="inlineStr">
        <is>
          <t>19 years 4 months 24 days</t>
        </is>
      </c>
    </row>
    <row r="5">
      <c r="A5" s="4" t="inlineStr">
        <is>
          <t>Finance lease, weighted average discount rate percent</t>
        </is>
      </c>
      <c r="B5" s="4" t="inlineStr">
        <is>
          <t>6.40%</t>
        </is>
      </c>
      <c r="C5" s="4" t="inlineStr">
        <is>
          <t>6.40%</t>
        </is>
      </c>
    </row>
    <row r="6">
      <c r="A6" s="4" t="inlineStr">
        <is>
          <t>Operating lease, weighted average discount rate percent</t>
        </is>
      </c>
      <c r="B6" s="4" t="inlineStr">
        <is>
          <t>6.30%</t>
        </is>
      </c>
      <c r="C6" s="4" t="inlineStr">
        <is>
          <t>6.3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s:</t>
        </is>
      </c>
    </row>
    <row r="4">
      <c r="A4" s="4" t="inlineStr">
        <is>
          <t>Depreciation of leased assets</t>
        </is>
      </c>
      <c r="B4" s="6" t="n">
        <v>1151</v>
      </c>
      <c r="C4" s="6" t="n">
        <v>1036</v>
      </c>
      <c r="D4" s="6" t="n">
        <v>3336</v>
      </c>
      <c r="E4" s="6" t="n">
        <v>3295</v>
      </c>
    </row>
    <row r="5">
      <c r="A5" s="4" t="inlineStr">
        <is>
          <t>Interest of lease liabilities</t>
        </is>
      </c>
      <c r="B5" s="5" t="n">
        <v>995</v>
      </c>
      <c r="C5" s="5" t="n">
        <v>977</v>
      </c>
      <c r="D5" s="5" t="n">
        <v>2977</v>
      </c>
      <c r="E5" s="5" t="n">
        <v>2973</v>
      </c>
    </row>
    <row r="6">
      <c r="A6" s="4" t="inlineStr">
        <is>
          <t>Total finance lease costs</t>
        </is>
      </c>
      <c r="B6" s="5" t="n">
        <v>2146</v>
      </c>
      <c r="C6" s="5" t="n">
        <v>2013</v>
      </c>
      <c r="D6" s="5" t="n">
        <v>6313</v>
      </c>
      <c r="E6" s="5" t="n">
        <v>6268</v>
      </c>
    </row>
    <row r="7">
      <c r="A7" s="4" t="inlineStr">
        <is>
          <t>Operating lease costs</t>
        </is>
      </c>
      <c r="B7" s="5" t="n">
        <v>16616</v>
      </c>
      <c r="C7" s="5" t="n">
        <v>15873</v>
      </c>
      <c r="D7" s="5" t="n">
        <v>49436</v>
      </c>
      <c r="E7" s="5" t="n">
        <v>48639</v>
      </c>
    </row>
    <row r="8">
      <c r="A8" s="4" t="inlineStr">
        <is>
          <t>Variable lease costs</t>
        </is>
      </c>
      <c r="B8" s="5" t="n">
        <v>1311</v>
      </c>
      <c r="C8" s="5" t="n">
        <v>1229</v>
      </c>
      <c r="D8" s="5" t="n">
        <v>4181</v>
      </c>
      <c r="E8" s="5" t="n">
        <v>3159</v>
      </c>
    </row>
    <row r="9">
      <c r="A9" s="4" t="inlineStr">
        <is>
          <t>Short term lease costs</t>
        </is>
      </c>
      <c r="B9" s="5" t="n">
        <v>1407</v>
      </c>
      <c r="C9" s="5" t="n">
        <v>1378</v>
      </c>
      <c r="D9" s="5" t="n">
        <v>3725</v>
      </c>
      <c r="E9" s="5" t="n">
        <v>4308</v>
      </c>
    </row>
    <row r="10">
      <c r="A10" s="4" t="inlineStr">
        <is>
          <t>Other lease costs</t>
        </is>
      </c>
      <c r="B10" s="5" t="n">
        <v>1848</v>
      </c>
      <c r="C10" s="5" t="n">
        <v>1654</v>
      </c>
      <c r="D10" s="5" t="n">
        <v>5491</v>
      </c>
      <c r="E10" s="5" t="n">
        <v>4754</v>
      </c>
    </row>
    <row r="11">
      <c r="A11" s="4" t="inlineStr">
        <is>
          <t>Total rents and leases</t>
        </is>
      </c>
      <c r="B11" s="5" t="n">
        <v>21182</v>
      </c>
      <c r="C11" s="5" t="n">
        <v>20134</v>
      </c>
      <c r="D11" s="5" t="n">
        <v>62833</v>
      </c>
      <c r="E11" s="5" t="n">
        <v>60860</v>
      </c>
    </row>
    <row r="12">
      <c r="A12" s="4" t="inlineStr">
        <is>
          <t>Total lease costs</t>
        </is>
      </c>
      <c r="B12" s="6" t="n">
        <v>23328</v>
      </c>
      <c r="C12" s="6" t="n">
        <v>22147</v>
      </c>
      <c r="D12" s="6" t="n">
        <v>69146</v>
      </c>
      <c r="E12" s="6" t="n">
        <v>671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for Finance and Operating Leases (Detail) - USD ($) $ in Thousands</t>
        </is>
      </c>
      <c r="B1" s="2" t="inlineStr">
        <is>
          <t>Sep. 30, 2020</t>
        </is>
      </c>
      <c r="C1" s="2" t="inlineStr">
        <is>
          <t>Dec. 31, 2019</t>
        </is>
      </c>
    </row>
    <row r="2">
      <c r="A2" s="3" t="inlineStr">
        <is>
          <t>Finance Leases</t>
        </is>
      </c>
    </row>
    <row r="3">
      <c r="A3" s="4" t="inlineStr">
        <is>
          <t>For the three months ending December 31, 2020</t>
        </is>
      </c>
      <c r="B3" s="6" t="n">
        <v>1963</v>
      </c>
    </row>
    <row r="4">
      <c r="A4" s="4" t="inlineStr">
        <is>
          <t>2021</t>
        </is>
      </c>
      <c r="B4" s="5" t="n">
        <v>36384</v>
      </c>
    </row>
    <row r="5">
      <c r="A5" s="4" t="inlineStr">
        <is>
          <t>2022</t>
        </is>
      </c>
      <c r="B5" s="5" t="n">
        <v>3481</v>
      </c>
    </row>
    <row r="6">
      <c r="A6" s="4" t="inlineStr">
        <is>
          <t>2023</t>
        </is>
      </c>
      <c r="B6" s="5" t="n">
        <v>2218</v>
      </c>
    </row>
    <row r="7">
      <c r="A7" s="4" t="inlineStr">
        <is>
          <t>2024</t>
        </is>
      </c>
      <c r="B7" s="5" t="n">
        <v>1340</v>
      </c>
    </row>
    <row r="8">
      <c r="A8" s="4" t="inlineStr">
        <is>
          <t>Thereafter</t>
        </is>
      </c>
      <c r="B8" s="5" t="n">
        <v>25090</v>
      </c>
    </row>
    <row r="9">
      <c r="A9" s="4" t="inlineStr">
        <is>
          <t>Total minimum lease payments</t>
        </is>
      </c>
      <c r="B9" s="5" t="n">
        <v>70476</v>
      </c>
    </row>
    <row r="10">
      <c r="A10" s="4" t="inlineStr">
        <is>
          <t>Less: amount of lease payments representing interest</t>
        </is>
      </c>
      <c r="B10" s="5" t="n">
        <v>20453</v>
      </c>
    </row>
    <row r="11">
      <c r="A11" s="4" t="inlineStr">
        <is>
          <t>Present value of future minimum lease payments</t>
        </is>
      </c>
      <c r="B11" s="5" t="n">
        <v>50023</v>
      </c>
    </row>
    <row r="12">
      <c r="A12" s="4" t="inlineStr">
        <is>
          <t>Less: Current portion of lease liabilities</t>
        </is>
      </c>
      <c r="B12" s="5" t="n">
        <v>35319</v>
      </c>
      <c r="C12" s="6" t="n">
        <v>6819</v>
      </c>
    </row>
    <row r="13">
      <c r="A13" s="4" t="inlineStr">
        <is>
          <t>Noncurrent lease liabilities</t>
        </is>
      </c>
      <c r="B13" s="5" t="n">
        <v>14704</v>
      </c>
    </row>
    <row r="14">
      <c r="A14" s="3" t="inlineStr">
        <is>
          <t>Operating Leases</t>
        </is>
      </c>
    </row>
    <row r="15">
      <c r="A15" s="4" t="inlineStr">
        <is>
          <t>For the three months ending December 31, 2020</t>
        </is>
      </c>
      <c r="B15" s="5" t="n">
        <v>15765</v>
      </c>
    </row>
    <row r="16">
      <c r="A16" s="4" t="inlineStr">
        <is>
          <t>2021</t>
        </is>
      </c>
      <c r="B16" s="5" t="n">
        <v>60732</v>
      </c>
    </row>
    <row r="17">
      <c r="A17" s="4" t="inlineStr">
        <is>
          <t>2022</t>
        </is>
      </c>
      <c r="B17" s="5" t="n">
        <v>55565</v>
      </c>
    </row>
    <row r="18">
      <c r="A18" s="4" t="inlineStr">
        <is>
          <t>2023</t>
        </is>
      </c>
      <c r="B18" s="5" t="n">
        <v>50870</v>
      </c>
    </row>
    <row r="19">
      <c r="A19" s="4" t="inlineStr">
        <is>
          <t>2024</t>
        </is>
      </c>
      <c r="B19" s="5" t="n">
        <v>48471</v>
      </c>
    </row>
    <row r="20">
      <c r="A20" s="4" t="inlineStr">
        <is>
          <t>Thereafter</t>
        </is>
      </c>
      <c r="B20" s="5" t="n">
        <v>670965</v>
      </c>
    </row>
    <row r="21">
      <c r="A21" s="4" t="inlineStr">
        <is>
          <t>Total minimum lease payments</t>
        </is>
      </c>
      <c r="B21" s="5" t="n">
        <v>902368</v>
      </c>
    </row>
    <row r="22">
      <c r="A22" s="4" t="inlineStr">
        <is>
          <t>Less: amount of lease payments representing interest</t>
        </is>
      </c>
      <c r="B22" s="5" t="n">
        <v>394580</v>
      </c>
    </row>
    <row r="23">
      <c r="A23" s="4" t="inlineStr">
        <is>
          <t>Present value of future minimum lease payments</t>
        </is>
      </c>
      <c r="B23" s="5" t="n">
        <v>507788</v>
      </c>
    </row>
    <row r="24">
      <c r="A24" s="4" t="inlineStr">
        <is>
          <t>Current portion of operating lease liabilities</t>
        </is>
      </c>
      <c r="B24" s="5" t="n">
        <v>30433</v>
      </c>
      <c r="C24" s="5" t="n">
        <v>29140</v>
      </c>
    </row>
    <row r="25">
      <c r="A25" s="4" t="inlineStr">
        <is>
          <t>Operating lease liabilities</t>
        </is>
      </c>
      <c r="B25" s="6" t="n">
        <v>477355</v>
      </c>
      <c r="C25" s="6" t="n">
        <v>5022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Schedule of Supplemental Data (Detail)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or operating leases</t>
        </is>
      </c>
      <c r="B4" s="6" t="n">
        <v>47697</v>
      </c>
      <c r="C4" s="6" t="n">
        <v>45576</v>
      </c>
    </row>
    <row r="5">
      <c r="A5" s="4" t="inlineStr">
        <is>
          <t>Operating cash flows for finance leases</t>
        </is>
      </c>
      <c r="B5" s="5" t="n">
        <v>2977</v>
      </c>
      <c r="C5" s="5" t="n">
        <v>2973</v>
      </c>
    </row>
    <row r="6">
      <c r="A6" s="4" t="inlineStr">
        <is>
          <t>Financing cash flows for finance leases</t>
        </is>
      </c>
      <c r="B6" s="5" t="n">
        <v>3151</v>
      </c>
      <c r="C6" s="5" t="n">
        <v>2701</v>
      </c>
    </row>
    <row r="7">
      <c r="A7" s="3" t="inlineStr">
        <is>
          <t>Right-of-use assets obtained in exchange for lease obligations:</t>
        </is>
      </c>
    </row>
    <row r="8">
      <c r="A8" s="4" t="inlineStr">
        <is>
          <t>Operating leases</t>
        </is>
      </c>
      <c r="B8" s="5" t="n">
        <v>21560</v>
      </c>
      <c r="C8" s="5" t="n">
        <v>15623</v>
      </c>
    </row>
    <row r="9">
      <c r="A9" s="4" t="inlineStr">
        <is>
          <t>Finance leases</t>
        </is>
      </c>
      <c r="B9" s="6" t="n">
        <v>2896</v>
      </c>
      <c r="C9" s="6" t="n">
        <v>24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mponents of Long-Term Debt (Detail) - USD ($) $ in Thousands</t>
        </is>
      </c>
      <c r="B1" s="2" t="inlineStr">
        <is>
          <t>Sep. 30, 2020</t>
        </is>
      </c>
      <c r="C1" s="2" t="inlineStr">
        <is>
          <t>Dec. 31, 2019</t>
        </is>
      </c>
      <c r="D1" s="2" t="inlineStr">
        <is>
          <t>Sep. 21, 2015</t>
        </is>
      </c>
    </row>
    <row r="2">
      <c r="A2" s="3" t="inlineStr">
        <is>
          <t>Debt Instrument [Line Items]</t>
        </is>
      </c>
    </row>
    <row r="3">
      <c r="A3" s="4" t="inlineStr">
        <is>
          <t>Other long-term debt</t>
        </is>
      </c>
      <c r="B3" s="6" t="n">
        <v>3932</v>
      </c>
      <c r="C3" s="6" t="n">
        <v>4821</v>
      </c>
    </row>
    <row r="4">
      <c r="A4" s="4" t="inlineStr">
        <is>
          <t>Less: unamortized debt issuance costs, discount and premium</t>
        </is>
      </c>
      <c r="B4" s="5" t="n">
        <v>-29646</v>
      </c>
      <c r="C4" s="5" t="n">
        <v>-31400</v>
      </c>
    </row>
    <row r="5">
      <c r="A5" s="4" t="inlineStr">
        <is>
          <t>Long-term debt</t>
        </is>
      </c>
      <c r="B5" s="5" t="n">
        <v>3118101</v>
      </c>
      <c r="C5" s="5" t="n">
        <v>3149099</v>
      </c>
    </row>
    <row r="6">
      <c r="A6" s="4" t="inlineStr">
        <is>
          <t>Less: current portion</t>
        </is>
      </c>
      <c r="B6" s="5" t="n">
        <v>-50858</v>
      </c>
      <c r="C6" s="5" t="n">
        <v>-43679</v>
      </c>
    </row>
    <row r="7">
      <c r="A7" s="4" t="inlineStr">
        <is>
          <t>Long-term debt</t>
        </is>
      </c>
      <c r="B7" s="5" t="n">
        <v>3067243</v>
      </c>
      <c r="C7" s="5" t="n">
        <v>3105420</v>
      </c>
    </row>
    <row r="8">
      <c r="A8" s="4" t="inlineStr">
        <is>
          <t>Amended and Restated Senior Credit Facility [Member] | Senior Secured Term A Loan [Member]</t>
        </is>
      </c>
    </row>
    <row r="9">
      <c r="A9" s="3" t="inlineStr">
        <is>
          <t>Debt Instrument [Line Items]</t>
        </is>
      </c>
    </row>
    <row r="10">
      <c r="A10" s="4" t="inlineStr">
        <is>
          <t>Senior Secured</t>
        </is>
      </c>
      <c r="B10" s="5" t="n">
        <v>325375</v>
      </c>
      <c r="C10" s="5" t="n">
        <v>346750</v>
      </c>
    </row>
    <row r="11">
      <c r="A11" s="4" t="inlineStr">
        <is>
          <t>Amended and Restated Senior Credit Facility [Member] | Senior Secured Term B Loans [Member]</t>
        </is>
      </c>
    </row>
    <row r="12">
      <c r="A12" s="3" t="inlineStr">
        <is>
          <t>Debt Instrument [Line Items]</t>
        </is>
      </c>
    </row>
    <row r="13">
      <c r="A13" s="4" t="inlineStr">
        <is>
          <t>Senior Secured</t>
        </is>
      </c>
      <c r="B13" s="5" t="n">
        <v>1328440</v>
      </c>
      <c r="C13" s="5" t="n">
        <v>1338928</v>
      </c>
    </row>
    <row r="14">
      <c r="A14" s="4" t="inlineStr">
        <is>
          <t>6.125% Senior Notes Due 2021 [Member]</t>
        </is>
      </c>
    </row>
    <row r="15">
      <c r="A15" s="3" t="inlineStr">
        <is>
          <t>Debt Instrument [Line Items]</t>
        </is>
      </c>
    </row>
    <row r="16">
      <c r="A16" s="4" t="inlineStr">
        <is>
          <t>Senior Notes</t>
        </is>
      </c>
      <c r="C16" s="5" t="n">
        <v>150000</v>
      </c>
    </row>
    <row r="17">
      <c r="A17" s="4" t="inlineStr">
        <is>
          <t>5.125% Senior Notes Due 2022 [Member]</t>
        </is>
      </c>
    </row>
    <row r="18">
      <c r="A18" s="3" t="inlineStr">
        <is>
          <t>Debt Instrument [Line Items]</t>
        </is>
      </c>
    </row>
    <row r="19">
      <c r="A19" s="4" t="inlineStr">
        <is>
          <t>Senior Notes</t>
        </is>
      </c>
      <c r="C19" s="5" t="n">
        <v>300000</v>
      </c>
    </row>
    <row r="20">
      <c r="A20" s="4" t="inlineStr">
        <is>
          <t>5.625% Senior Notes Due 2023 [Member]</t>
        </is>
      </c>
    </row>
    <row r="21">
      <c r="A21" s="3" t="inlineStr">
        <is>
          <t>Debt Instrument [Line Items]</t>
        </is>
      </c>
    </row>
    <row r="22">
      <c r="A22" s="4" t="inlineStr">
        <is>
          <t>Senior Notes</t>
        </is>
      </c>
      <c r="B22" s="5" t="n">
        <v>650000</v>
      </c>
      <c r="C22" s="5" t="n">
        <v>650000</v>
      </c>
      <c r="D22" s="6" t="n">
        <v>650000</v>
      </c>
    </row>
    <row r="23">
      <c r="A23" s="4" t="inlineStr">
        <is>
          <t>6.500% Senior Notes Due 2024 [Member]</t>
        </is>
      </c>
    </row>
    <row r="24">
      <c r="A24" s="3" t="inlineStr">
        <is>
          <t>Debt Instrument [Line Items]</t>
        </is>
      </c>
    </row>
    <row r="25">
      <c r="A25" s="4" t="inlineStr">
        <is>
          <t>Senior Notes</t>
        </is>
      </c>
      <c r="B25" s="5" t="n">
        <v>390000</v>
      </c>
      <c r="C25" s="6" t="n">
        <v>390000</v>
      </c>
    </row>
    <row r="26">
      <c r="A26" s="4" t="inlineStr">
        <is>
          <t>5.500% Senior Notes due 2028 [Member]</t>
        </is>
      </c>
    </row>
    <row r="27">
      <c r="A27" s="3" t="inlineStr">
        <is>
          <t>Debt Instrument [Line Items]</t>
        </is>
      </c>
    </row>
    <row r="28">
      <c r="A28" s="4" t="inlineStr">
        <is>
          <t>Senior Notes</t>
        </is>
      </c>
      <c r="B28" s="6" t="n">
        <v>4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Gain (loss) on derivative instruments, tax</t>
        </is>
      </c>
      <c r="B4" s="6" t="n">
        <v>-8</v>
      </c>
      <c r="C4" s="6" t="n">
        <v>5</v>
      </c>
      <c r="D4" s="6" t="n">
        <v>8</v>
      </c>
      <c r="E4" s="8" t="n">
        <v>10.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Components of Long-Term Debt (Parenthetical) (Detail)</t>
        </is>
      </c>
      <c r="B1" s="2" t="inlineStr">
        <is>
          <t>9 Months Ended</t>
        </is>
      </c>
      <c r="C1" s="2" t="inlineStr">
        <is>
          <t>12 Months Ended</t>
        </is>
      </c>
    </row>
    <row r="2">
      <c r="B2" s="2" t="inlineStr">
        <is>
          <t>Sep. 30, 2020</t>
        </is>
      </c>
      <c r="C2" s="2" t="inlineStr">
        <is>
          <t>Dec. 31, 2019</t>
        </is>
      </c>
      <c r="D2" s="2" t="inlineStr">
        <is>
          <t>Jun. 24, 2020</t>
        </is>
      </c>
      <c r="E2" s="2" t="inlineStr">
        <is>
          <t>Feb. 16, 2016</t>
        </is>
      </c>
      <c r="F2" s="2" t="inlineStr">
        <is>
          <t>Sep. 21, 2015</t>
        </is>
      </c>
      <c r="G2" s="2" t="inlineStr">
        <is>
          <t>Feb. 11, 2015</t>
        </is>
      </c>
      <c r="H2" s="2" t="inlineStr">
        <is>
          <t>Jul. 01, 2014</t>
        </is>
      </c>
      <c r="I2" s="2" t="inlineStr">
        <is>
          <t>Mar. 12, 2013</t>
        </is>
      </c>
    </row>
    <row r="3">
      <c r="A3" s="4" t="inlineStr">
        <is>
          <t>6.125% Senior Notes Due 2021 [Member]</t>
        </is>
      </c>
    </row>
    <row r="4">
      <c r="A4" s="3" t="inlineStr">
        <is>
          <t>Debt Instrument [Line Items]</t>
        </is>
      </c>
    </row>
    <row r="5">
      <c r="A5" s="4" t="inlineStr">
        <is>
          <t>Debt instrument interest rate</t>
        </is>
      </c>
      <c r="B5" s="4" t="inlineStr">
        <is>
          <t>6.125%</t>
        </is>
      </c>
      <c r="C5" s="4" t="inlineStr">
        <is>
          <t>6.125%</t>
        </is>
      </c>
      <c r="I5" s="4" t="inlineStr">
        <is>
          <t>6.125%</t>
        </is>
      </c>
    </row>
    <row r="6">
      <c r="A6" s="4" t="inlineStr">
        <is>
          <t>Senior notes maturity year</t>
        </is>
      </c>
      <c r="B6" s="4" t="inlineStr">
        <is>
          <t>2021</t>
        </is>
      </c>
      <c r="C6" s="4" t="inlineStr">
        <is>
          <t>2021</t>
        </is>
      </c>
    </row>
    <row r="7">
      <c r="A7" s="4" t="inlineStr">
        <is>
          <t>5.125% Senior Notes Due 2022 [Member]</t>
        </is>
      </c>
    </row>
    <row r="8">
      <c r="A8" s="3" t="inlineStr">
        <is>
          <t>Debt Instrument [Line Items]</t>
        </is>
      </c>
    </row>
    <row r="9">
      <c r="A9" s="4" t="inlineStr">
        <is>
          <t>Debt instrument interest rate</t>
        </is>
      </c>
      <c r="B9" s="4" t="inlineStr">
        <is>
          <t>5.125%</t>
        </is>
      </c>
      <c r="C9" s="4" t="inlineStr">
        <is>
          <t>5.125%</t>
        </is>
      </c>
      <c r="H9" s="4" t="inlineStr">
        <is>
          <t>5.125%</t>
        </is>
      </c>
    </row>
    <row r="10">
      <c r="A10" s="4" t="inlineStr">
        <is>
          <t>Senior notes maturity year</t>
        </is>
      </c>
      <c r="B10" s="4" t="inlineStr">
        <is>
          <t>2022</t>
        </is>
      </c>
      <c r="C10" s="4" t="inlineStr">
        <is>
          <t>2022</t>
        </is>
      </c>
    </row>
    <row r="11">
      <c r="A11" s="4" t="inlineStr">
        <is>
          <t>5.625% Senior Notes Due 2023 [Member]</t>
        </is>
      </c>
    </row>
    <row r="12">
      <c r="A12" s="3" t="inlineStr">
        <is>
          <t>Debt Instrument [Line Items]</t>
        </is>
      </c>
    </row>
    <row r="13">
      <c r="A13" s="4" t="inlineStr">
        <is>
          <t>Debt instrument interest rate</t>
        </is>
      </c>
      <c r="B13" s="4" t="inlineStr">
        <is>
          <t>5.625%</t>
        </is>
      </c>
      <c r="C13" s="4" t="inlineStr">
        <is>
          <t>5.625%</t>
        </is>
      </c>
      <c r="F13" s="4" t="inlineStr">
        <is>
          <t>5.625%</t>
        </is>
      </c>
      <c r="G13" s="4" t="inlineStr">
        <is>
          <t>5.625%</t>
        </is>
      </c>
    </row>
    <row r="14">
      <c r="A14" s="4" t="inlineStr">
        <is>
          <t>Senior notes maturity year</t>
        </is>
      </c>
      <c r="B14" s="4" t="inlineStr">
        <is>
          <t>2023</t>
        </is>
      </c>
      <c r="C14" s="4" t="inlineStr">
        <is>
          <t>2023</t>
        </is>
      </c>
    </row>
    <row r="15">
      <c r="A15" s="4" t="inlineStr">
        <is>
          <t>6.500% Senior Notes Due 2024 [Member]</t>
        </is>
      </c>
    </row>
    <row r="16">
      <c r="A16" s="3" t="inlineStr">
        <is>
          <t>Debt Instrument [Line Items]</t>
        </is>
      </c>
    </row>
    <row r="17">
      <c r="A17" s="4" t="inlineStr">
        <is>
          <t>Debt instrument interest rate</t>
        </is>
      </c>
      <c r="B17" s="4" t="inlineStr">
        <is>
          <t>6.50%</t>
        </is>
      </c>
      <c r="C17" s="4" t="inlineStr">
        <is>
          <t>6.50%</t>
        </is>
      </c>
      <c r="E17" s="4" t="inlineStr">
        <is>
          <t>6.50%</t>
        </is>
      </c>
    </row>
    <row r="18">
      <c r="A18" s="4" t="inlineStr">
        <is>
          <t>Senior notes maturity year</t>
        </is>
      </c>
      <c r="B18" s="4" t="inlineStr">
        <is>
          <t>2024</t>
        </is>
      </c>
      <c r="C18" s="4" t="inlineStr">
        <is>
          <t>2024</t>
        </is>
      </c>
    </row>
    <row r="19">
      <c r="A19" s="4" t="inlineStr">
        <is>
          <t>5.500% Senior Notes due 2028 [Member]</t>
        </is>
      </c>
    </row>
    <row r="20">
      <c r="A20" s="3" t="inlineStr">
        <is>
          <t>Debt Instrument [Line Items]</t>
        </is>
      </c>
    </row>
    <row r="21">
      <c r="A21" s="4" t="inlineStr">
        <is>
          <t>Debt instrument interest rate</t>
        </is>
      </c>
      <c r="B21" s="4" t="inlineStr">
        <is>
          <t>5.50%</t>
        </is>
      </c>
      <c r="C21" s="4" t="inlineStr">
        <is>
          <t>5.50%</t>
        </is>
      </c>
      <c r="D21" s="4" t="inlineStr">
        <is>
          <t>5.50%</t>
        </is>
      </c>
    </row>
    <row r="22">
      <c r="A22" s="4" t="inlineStr">
        <is>
          <t>Senior notes maturity year</t>
        </is>
      </c>
      <c r="B22" s="4" t="inlineStr">
        <is>
          <t>2028</t>
        </is>
      </c>
      <c r="C22" s="4" t="inlineStr">
        <is>
          <t>202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6" customWidth="1" min="6" max="6"/>
    <col width="15" customWidth="1" min="7" max="7"/>
    <col width="13"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6" customWidth="1" min="16" max="16"/>
    <col width="14" customWidth="1" min="17" max="17"/>
  </cols>
  <sheetData>
    <row r="1">
      <c r="A1" s="1" t="inlineStr">
        <is>
          <t>Long-Term Debt (Amended and Restated Senior Credit Facility) - Additional Information (Detail) - USD ($) $ in Thousands</t>
        </is>
      </c>
      <c r="B1" s="2" t="inlineStr">
        <is>
          <t>Apr. 21, 2020</t>
        </is>
      </c>
      <c r="C1" s="2" t="inlineStr">
        <is>
          <t>Feb. 27, 2019</t>
        </is>
      </c>
      <c r="D1" s="2" t="inlineStr">
        <is>
          <t>Feb. 06, 2019</t>
        </is>
      </c>
      <c r="E1" s="2" t="inlineStr">
        <is>
          <t>Dec. 15, 2015</t>
        </is>
      </c>
      <c r="F1" s="2" t="inlineStr">
        <is>
          <t>Dec. 31, 2012</t>
        </is>
      </c>
      <c r="G1" s="2" t="inlineStr">
        <is>
          <t>Apr. 01, 2011</t>
        </is>
      </c>
      <c r="H1" s="2" t="inlineStr">
        <is>
          <t>May 31, 2020</t>
        </is>
      </c>
      <c r="I1" s="2" t="inlineStr">
        <is>
          <t>Apr. 30, 2020</t>
        </is>
      </c>
      <c r="J1" s="2" t="inlineStr">
        <is>
          <t>Dec. 31, 2016</t>
        </is>
      </c>
      <c r="K1" s="2" t="inlineStr">
        <is>
          <t>Sep. 30, 2016</t>
        </is>
      </c>
      <c r="L1" s="2" t="inlineStr">
        <is>
          <t>Jun. 30, 2016</t>
        </is>
      </c>
      <c r="M1" s="2" t="inlineStr">
        <is>
          <t>Mar. 31, 2016</t>
        </is>
      </c>
      <c r="N1" s="2" t="inlineStr">
        <is>
          <t>Sep. 30, 2020</t>
        </is>
      </c>
      <c r="O1" s="2" t="inlineStr">
        <is>
          <t>Sep. 30, 2019</t>
        </is>
      </c>
      <c r="P1" s="2" t="inlineStr">
        <is>
          <t>Dec. 31, 2017</t>
        </is>
      </c>
      <c r="Q1" s="2" t="inlineStr">
        <is>
          <t>Dec. 15, 2014</t>
        </is>
      </c>
    </row>
    <row r="2">
      <c r="A2" s="3" t="inlineStr">
        <is>
          <t>Debt Instrument [Line Items]</t>
        </is>
      </c>
    </row>
    <row r="3">
      <c r="A3" s="4" t="inlineStr">
        <is>
          <t>Borrowings on revolving credit facility</t>
        </is>
      </c>
      <c r="N3" s="6" t="n">
        <v>100000</v>
      </c>
      <c r="O3" s="6" t="n">
        <v>76573</v>
      </c>
    </row>
    <row r="4">
      <c r="A4" s="4" t="inlineStr">
        <is>
          <t>Consolidated funded debt, unrestricted and unencumbered cash to consolidated EBITDA</t>
        </is>
      </c>
      <c r="Q4" s="6" t="n">
        <v>50000</v>
      </c>
    </row>
    <row r="5">
      <c r="A5" s="4" t="inlineStr">
        <is>
          <t>Eurodollar [Member]</t>
        </is>
      </c>
    </row>
    <row r="6">
      <c r="A6" s="3" t="inlineStr">
        <is>
          <t>Debt Instrument [Line Items]</t>
        </is>
      </c>
    </row>
    <row r="7">
      <c r="A7" s="4" t="inlineStr">
        <is>
          <t>Interest on borrowings</t>
        </is>
      </c>
      <c r="N7" s="4" t="inlineStr">
        <is>
          <t>2.50%</t>
        </is>
      </c>
    </row>
    <row r="8">
      <c r="A8" s="4" t="inlineStr">
        <is>
          <t>Base Rate Loans [Member]</t>
        </is>
      </c>
    </row>
    <row r="9">
      <c r="A9" s="3" t="inlineStr">
        <is>
          <t>Debt Instrument [Line Items]</t>
        </is>
      </c>
    </row>
    <row r="10">
      <c r="A10" s="4" t="inlineStr">
        <is>
          <t>Interest on borrowings</t>
        </is>
      </c>
      <c r="N10" s="4" t="inlineStr">
        <is>
          <t>1.50%</t>
        </is>
      </c>
    </row>
    <row r="11">
      <c r="A11" s="4" t="inlineStr">
        <is>
          <t>Tranche B-3 Facility [Member] | Eurodollar [Member]</t>
        </is>
      </c>
    </row>
    <row r="12">
      <c r="A12" s="3" t="inlineStr">
        <is>
          <t>Debt Instrument [Line Items]</t>
        </is>
      </c>
    </row>
    <row r="13">
      <c r="A13" s="4" t="inlineStr">
        <is>
          <t>Interest on borrowings</t>
        </is>
      </c>
      <c r="N13" s="4" t="inlineStr">
        <is>
          <t>2.50%</t>
        </is>
      </c>
    </row>
    <row r="14">
      <c r="A14" s="4" t="inlineStr">
        <is>
          <t>Basis spread on variable rate</t>
        </is>
      </c>
      <c r="N14" s="4" t="inlineStr">
        <is>
          <t>1.00%</t>
        </is>
      </c>
    </row>
    <row r="15">
      <c r="A15" s="4" t="inlineStr">
        <is>
          <t>Tranche B-3 Facility [Member] | Base Rate Loans [Member]</t>
        </is>
      </c>
    </row>
    <row r="16">
      <c r="A16" s="3" t="inlineStr">
        <is>
          <t>Debt Instrument [Line Items]</t>
        </is>
      </c>
    </row>
    <row r="17">
      <c r="A17" s="4" t="inlineStr">
        <is>
          <t>Interest on borrowings</t>
        </is>
      </c>
      <c r="N17" s="4" t="inlineStr">
        <is>
          <t>1.50%</t>
        </is>
      </c>
    </row>
    <row r="18">
      <c r="A18" s="4" t="inlineStr">
        <is>
          <t>Basis spread on variable rate</t>
        </is>
      </c>
      <c r="N18" s="4" t="inlineStr">
        <is>
          <t>0.50%</t>
        </is>
      </c>
    </row>
    <row r="19">
      <c r="A19" s="4" t="inlineStr">
        <is>
          <t>Tranche B-3 Facility [Member] | London Interbank Offered Rate (LIBOR) [Member]</t>
        </is>
      </c>
    </row>
    <row r="20">
      <c r="A20" s="3" t="inlineStr">
        <is>
          <t>Debt Instrument [Line Items]</t>
        </is>
      </c>
    </row>
    <row r="21">
      <c r="A21" s="4" t="inlineStr">
        <is>
          <t>Interest on borrowings</t>
        </is>
      </c>
      <c r="N21" s="4" t="inlineStr">
        <is>
          <t>2.50%</t>
        </is>
      </c>
    </row>
    <row r="22">
      <c r="A22" s="4" t="inlineStr">
        <is>
          <t>Amended and Restated Senior Credit Facility [Member]</t>
        </is>
      </c>
    </row>
    <row r="23">
      <c r="A23" s="3" t="inlineStr">
        <is>
          <t>Debt Instrument [Line Items]</t>
        </is>
      </c>
    </row>
    <row r="24">
      <c r="A24" s="4" t="inlineStr">
        <is>
          <t>Date entered into an agreement</t>
        </is>
      </c>
      <c r="F24" s="4" t="inlineStr">
        <is>
          <t>Dec. 31,
		2012</t>
        </is>
      </c>
      <c r="G24" s="4" t="inlineStr">
        <is>
          <t>Apr. 1,
		2011</t>
        </is>
      </c>
    </row>
    <row r="25">
      <c r="A25" s="4" t="inlineStr">
        <is>
          <t>Amount available under revolving line of credit</t>
        </is>
      </c>
      <c r="N25" s="6" t="n">
        <v>485900</v>
      </c>
    </row>
    <row r="26">
      <c r="A26" s="4" t="inlineStr">
        <is>
          <t>Borrowings on revolving credit facility</t>
        </is>
      </c>
      <c r="I26" s="6" t="n">
        <v>100000</v>
      </c>
    </row>
    <row r="27">
      <c r="A27" s="4" t="inlineStr">
        <is>
          <t>Repayment of revolving credit facility</t>
        </is>
      </c>
      <c r="H27" s="6" t="n">
        <v>100000</v>
      </c>
    </row>
    <row r="28">
      <c r="A28" s="4" t="inlineStr">
        <is>
          <t>Debt instrument maturity date</t>
        </is>
      </c>
      <c r="E28" s="4" t="inlineStr">
        <is>
          <t>Nov. 30,
		2021</t>
        </is>
      </c>
      <c r="P28" s="4" t="inlineStr">
        <is>
          <t>Feb. 11,
		2022</t>
        </is>
      </c>
    </row>
    <row r="29">
      <c r="A29" s="4" t="inlineStr">
        <is>
          <t>Term loan repayments</t>
        </is>
      </c>
      <c r="M29" s="6" t="n">
        <v>1200</v>
      </c>
    </row>
    <row r="30">
      <c r="A30" s="4" t="inlineStr">
        <is>
          <t>Amended and Restated Senior Credit Facility [Member] | Eurodollar [Member]</t>
        </is>
      </c>
    </row>
    <row r="31">
      <c r="A31" s="3" t="inlineStr">
        <is>
          <t>Debt Instrument [Line Items]</t>
        </is>
      </c>
    </row>
    <row r="32">
      <c r="A32" s="4" t="inlineStr">
        <is>
          <t>Basis spread on variable rate</t>
        </is>
      </c>
      <c r="N32" s="4" t="inlineStr">
        <is>
          <t>1.00%</t>
        </is>
      </c>
    </row>
    <row r="33">
      <c r="A33" s="4" t="inlineStr">
        <is>
          <t>Amended and Restated Senior Credit Facility [Member] | Base Rate Loans [Member]</t>
        </is>
      </c>
    </row>
    <row r="34">
      <c r="A34" s="3" t="inlineStr">
        <is>
          <t>Debt Instrument [Line Items]</t>
        </is>
      </c>
    </row>
    <row r="35">
      <c r="A35" s="4" t="inlineStr">
        <is>
          <t>Basis spread on variable rate</t>
        </is>
      </c>
      <c r="N35" s="4" t="inlineStr">
        <is>
          <t>0.50%</t>
        </is>
      </c>
    </row>
    <row r="36">
      <c r="A36" s="4" t="inlineStr">
        <is>
          <t>Amended and Restated Senior Credit Facility [Member] | London Interbank Offered Rate (LIBOR) [Member]</t>
        </is>
      </c>
    </row>
    <row r="37">
      <c r="A37" s="3" t="inlineStr">
        <is>
          <t>Debt Instrument [Line Items]</t>
        </is>
      </c>
    </row>
    <row r="38">
      <c r="A38" s="4" t="inlineStr">
        <is>
          <t>Interest on borrowings</t>
        </is>
      </c>
      <c r="N38" s="4" t="inlineStr">
        <is>
          <t>2.50%</t>
        </is>
      </c>
    </row>
    <row r="39">
      <c r="A39" s="4" t="inlineStr">
        <is>
          <t>Amended and Restated Senior Credit Facility [Member] | Tranche B-3 Facility [Member]</t>
        </is>
      </c>
    </row>
    <row r="40">
      <c r="A40" s="3" t="inlineStr">
        <is>
          <t>Debt Instrument [Line Items]</t>
        </is>
      </c>
    </row>
    <row r="41">
      <c r="A41" s="4" t="inlineStr">
        <is>
          <t>Term loan repayments</t>
        </is>
      </c>
      <c r="P41" s="6" t="n">
        <v>447300</v>
      </c>
    </row>
    <row r="42">
      <c r="A42" s="4" t="inlineStr">
        <is>
          <t>Amended and Restated Senior Credit Facility [Member] | Tranche B-4 Facilities [Member]</t>
        </is>
      </c>
    </row>
    <row r="43">
      <c r="A43" s="3" t="inlineStr">
        <is>
          <t>Debt Instrument [Line Items]</t>
        </is>
      </c>
    </row>
    <row r="44">
      <c r="A44" s="4" t="inlineStr">
        <is>
          <t>Debt instrument maturity date</t>
        </is>
      </c>
      <c r="N44" s="4" t="inlineStr">
        <is>
          <t>Feb. 16,
		2023</t>
        </is>
      </c>
    </row>
    <row r="45">
      <c r="A45" s="4" t="inlineStr">
        <is>
          <t>Term loan repayments</t>
        </is>
      </c>
      <c r="N45" s="6" t="n">
        <v>854400</v>
      </c>
    </row>
    <row r="46">
      <c r="A46" s="4" t="inlineStr">
        <is>
          <t>Amended and Restated Senior Credit Facility [Member] | Tranche B-4 Facilities [Member] | Eurodollar [Member]</t>
        </is>
      </c>
    </row>
    <row r="47">
      <c r="A47" s="3" t="inlineStr">
        <is>
          <t>Debt Instrument [Line Items]</t>
        </is>
      </c>
    </row>
    <row r="48">
      <c r="A48" s="4" t="inlineStr">
        <is>
          <t>Interest on borrowings</t>
        </is>
      </c>
      <c r="N48" s="4" t="inlineStr">
        <is>
          <t>2.50%</t>
        </is>
      </c>
    </row>
    <row r="49">
      <c r="A49" s="4" t="inlineStr">
        <is>
          <t>Basis spread on variable rate</t>
        </is>
      </c>
      <c r="N49" s="4" t="inlineStr">
        <is>
          <t>1.00%</t>
        </is>
      </c>
    </row>
    <row r="50">
      <c r="A50" s="4" t="inlineStr">
        <is>
          <t>Amended and Restated Senior Credit Facility [Member] | Tranche B-4 Facilities [Member] | Base Rate Loans [Member]</t>
        </is>
      </c>
    </row>
    <row r="51">
      <c r="A51" s="3" t="inlineStr">
        <is>
          <t>Debt Instrument [Line Items]</t>
        </is>
      </c>
    </row>
    <row r="52">
      <c r="A52" s="4" t="inlineStr">
        <is>
          <t>Interest on borrowings</t>
        </is>
      </c>
      <c r="N52" s="4" t="inlineStr">
        <is>
          <t>1.50%</t>
        </is>
      </c>
    </row>
    <row r="53">
      <c r="A53" s="4" t="inlineStr">
        <is>
          <t>Basis spread on variable rate</t>
        </is>
      </c>
      <c r="N53" s="4" t="inlineStr">
        <is>
          <t>0.50%</t>
        </is>
      </c>
    </row>
    <row r="54">
      <c r="A54" s="4" t="inlineStr">
        <is>
          <t>Amended and Restated Senior Credit Facility [Member] | Tranche B-4 Facilities [Member] | London Interbank Offered Rate (LIBOR) [Member]</t>
        </is>
      </c>
    </row>
    <row r="55">
      <c r="A55" s="3" t="inlineStr">
        <is>
          <t>Debt Instrument [Line Items]</t>
        </is>
      </c>
    </row>
    <row r="56">
      <c r="A56" s="4" t="inlineStr">
        <is>
          <t>Interest on borrowings</t>
        </is>
      </c>
      <c r="N56" s="4" t="inlineStr">
        <is>
          <t>2.50%</t>
        </is>
      </c>
    </row>
    <row r="57">
      <c r="A57" s="4" t="inlineStr">
        <is>
          <t>Amended and Restated Senior Credit Facility [Member] | December 31, 2020 [Member]</t>
        </is>
      </c>
    </row>
    <row r="58">
      <c r="A58" s="3" t="inlineStr">
        <is>
          <t>Debt Instrument [Line Items]</t>
        </is>
      </c>
    </row>
    <row r="59">
      <c r="A59" s="4" t="inlineStr">
        <is>
          <t>Term loan principal repayments</t>
        </is>
      </c>
      <c r="E59" s="6" t="n">
        <v>7100</v>
      </c>
    </row>
    <row r="60">
      <c r="A60" s="4" t="inlineStr">
        <is>
          <t>Term loan repayments</t>
        </is>
      </c>
      <c r="J60" s="6" t="n">
        <v>1200</v>
      </c>
    </row>
    <row r="61">
      <c r="A61" s="4" t="inlineStr">
        <is>
          <t>Amended and Restated Senior Credit Facility [Member] | March 31, 2021 to September 30, 2021 [Member]</t>
        </is>
      </c>
    </row>
    <row r="62">
      <c r="A62" s="3" t="inlineStr">
        <is>
          <t>Debt Instrument [Line Items]</t>
        </is>
      </c>
    </row>
    <row r="63">
      <c r="A63" s="4" t="inlineStr">
        <is>
          <t>Term loan principal repayments</t>
        </is>
      </c>
      <c r="E63" s="6" t="n">
        <v>9500</v>
      </c>
    </row>
    <row r="64">
      <c r="A64" s="4" t="inlineStr">
        <is>
          <t>Amended and Restated Senior Credit Facility [Member] | March 31, 2019 to December 31, 2019 [Member]</t>
        </is>
      </c>
    </row>
    <row r="65">
      <c r="A65" s="3" t="inlineStr">
        <is>
          <t>Debt Instrument [Line Items]</t>
        </is>
      </c>
    </row>
    <row r="66">
      <c r="A66" s="4" t="inlineStr">
        <is>
          <t>Term loan repayments</t>
        </is>
      </c>
      <c r="L66" s="6" t="n">
        <v>1200</v>
      </c>
    </row>
    <row r="67">
      <c r="A67" s="4" t="inlineStr">
        <is>
          <t>Amended and Restated Senior Credit Facility [Member] | September 30, 2015 to December 31, 2015 [Member]</t>
        </is>
      </c>
    </row>
    <row r="68">
      <c r="A68" s="3" t="inlineStr">
        <is>
          <t>Debt Instrument [Line Items]</t>
        </is>
      </c>
    </row>
    <row r="69">
      <c r="A69" s="4" t="inlineStr">
        <is>
          <t>Term loan repayments</t>
        </is>
      </c>
      <c r="K69" s="6" t="n">
        <v>1200</v>
      </c>
    </row>
    <row r="70">
      <c r="A70" s="4" t="inlineStr">
        <is>
          <t>Amended and Restated Senior Credit Facility [Member] | Standby Letters Of Credit [Member]</t>
        </is>
      </c>
    </row>
    <row r="71">
      <c r="A71" s="3" t="inlineStr">
        <is>
          <t>Debt Instrument [Line Items]</t>
        </is>
      </c>
    </row>
    <row r="72">
      <c r="A72" s="4" t="inlineStr">
        <is>
          <t>Standby letters of credit outstanding</t>
        </is>
      </c>
      <c r="N72" s="6" t="n">
        <v>14100</v>
      </c>
    </row>
    <row r="73">
      <c r="A73" s="4" t="inlineStr">
        <is>
          <t>Amended and Restated Senior Credit Facility [Member] | TLB Facility Due on February 16, 2023 [Member]</t>
        </is>
      </c>
    </row>
    <row r="74">
      <c r="A74" s="3" t="inlineStr">
        <is>
          <t>Debt Instrument [Line Items]</t>
        </is>
      </c>
    </row>
    <row r="75">
      <c r="A75" s="4" t="inlineStr">
        <is>
          <t>Term loan repayments</t>
        </is>
      </c>
      <c r="M75" s="6" t="n">
        <v>2300</v>
      </c>
    </row>
    <row r="76">
      <c r="A76" s="4" t="inlineStr">
        <is>
          <t>Amended and Restated Senior Credit Facility [Member] | TLB Facility Due on February 16, 2023 [Member] | December 31, 2020 [Member]</t>
        </is>
      </c>
    </row>
    <row r="77">
      <c r="A77" s="3" t="inlineStr">
        <is>
          <t>Debt Instrument [Line Items]</t>
        </is>
      </c>
    </row>
    <row r="78">
      <c r="A78" s="4" t="inlineStr">
        <is>
          <t>Term loan repayments</t>
        </is>
      </c>
      <c r="J78" s="6" t="n">
        <v>2300</v>
      </c>
    </row>
    <row r="79">
      <c r="A79" s="4" t="inlineStr">
        <is>
          <t>Amended and Restated Senior Credit Facility [Member] | TLB Facility Due on February 16, 2023 [Member] | March 31, 2019 to December 31, 2019 [Member]</t>
        </is>
      </c>
    </row>
    <row r="80">
      <c r="A80" s="3" t="inlineStr">
        <is>
          <t>Debt Instrument [Line Items]</t>
        </is>
      </c>
    </row>
    <row r="81">
      <c r="A81" s="4" t="inlineStr">
        <is>
          <t>Term loan repayments</t>
        </is>
      </c>
      <c r="L81" s="6" t="n">
        <v>2300</v>
      </c>
    </row>
    <row r="82">
      <c r="A82" s="4" t="inlineStr">
        <is>
          <t>Amended and Restated Senior Credit Facility [Member] | TLB Facility Due on February 16, 2023 [Member] | September 30, 2015 to December 31, 2015 [Member]</t>
        </is>
      </c>
    </row>
    <row r="83">
      <c r="A83" s="3" t="inlineStr">
        <is>
          <t>Debt Instrument [Line Items]</t>
        </is>
      </c>
    </row>
    <row r="84">
      <c r="A84" s="4" t="inlineStr">
        <is>
          <t>Term loan repayments</t>
        </is>
      </c>
      <c r="K84" s="6" t="n">
        <v>2300</v>
      </c>
    </row>
    <row r="85">
      <c r="A85" s="4" t="inlineStr">
        <is>
          <t>Eleventh Amendment [Member]</t>
        </is>
      </c>
    </row>
    <row r="86">
      <c r="A86" s="3" t="inlineStr">
        <is>
          <t>Debt Instrument [Line Items]</t>
        </is>
      </c>
    </row>
    <row r="87">
      <c r="A87" s="4" t="inlineStr">
        <is>
          <t>Date entered into an agreement</t>
        </is>
      </c>
      <c r="D87" s="4" t="inlineStr">
        <is>
          <t>Feb. 6,
		2019</t>
        </is>
      </c>
    </row>
    <row r="88">
      <c r="A88" s="4" t="inlineStr">
        <is>
          <t>Twelfth Amendment [Member]</t>
        </is>
      </c>
    </row>
    <row r="89">
      <c r="A89" s="3" t="inlineStr">
        <is>
          <t>Debt Instrument [Line Items]</t>
        </is>
      </c>
    </row>
    <row r="90">
      <c r="A90" s="4" t="inlineStr">
        <is>
          <t>Date entered into an agreement</t>
        </is>
      </c>
      <c r="C90" s="4" t="inlineStr">
        <is>
          <t>Feb. 27,
		2019</t>
        </is>
      </c>
    </row>
    <row r="91">
      <c r="A91" s="4" t="inlineStr">
        <is>
          <t>Thirteenth Amendment [Member]</t>
        </is>
      </c>
    </row>
    <row r="92">
      <c r="A92" s="3" t="inlineStr">
        <is>
          <t>Debt Instrument [Line Items]</t>
        </is>
      </c>
    </row>
    <row r="93">
      <c r="A93" s="4" t="inlineStr">
        <is>
          <t>Date entered into an agreement</t>
        </is>
      </c>
      <c r="B93" s="4" t="inlineStr">
        <is>
          <t>Apr. 21,
		20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75" customWidth="1" min="3" max="3"/>
    <col width="14" customWidth="1" min="4" max="4"/>
  </cols>
  <sheetData>
    <row r="1">
      <c r="A1" s="1" t="inlineStr">
        <is>
          <t>Long-Term Debt (6.125% Senior Notes due 2021) - Additional Information (Detail) - 6.125% Senior Notes Due 2021 [Member] - USD ($)</t>
        </is>
      </c>
      <c r="B1" s="2" t="inlineStr">
        <is>
          <t>Mar. 12, 2013</t>
        </is>
      </c>
      <c r="C1" s="2" t="inlineStr">
        <is>
          <t>Sep. 30, 2020</t>
        </is>
      </c>
      <c r="D1" s="2" t="inlineStr">
        <is>
          <t>Dec. 31, 2019</t>
        </is>
      </c>
    </row>
    <row r="2">
      <c r="A2" s="3" t="inlineStr">
        <is>
          <t>Debt Instrument [Line Items]</t>
        </is>
      </c>
    </row>
    <row r="3">
      <c r="A3" s="4" t="inlineStr">
        <is>
          <t>Issued Senior Notes</t>
        </is>
      </c>
      <c r="B3" s="6" t="n">
        <v>150000000</v>
      </c>
    </row>
    <row r="4">
      <c r="A4" s="4" t="inlineStr">
        <is>
          <t>Debt instrument interest rate</t>
        </is>
      </c>
      <c r="B4" s="4" t="inlineStr">
        <is>
          <t>6.125%</t>
        </is>
      </c>
      <c r="C4" s="4" t="inlineStr">
        <is>
          <t>6.125%</t>
        </is>
      </c>
      <c r="D4" s="4" t="inlineStr">
        <is>
          <t>6.125%</t>
        </is>
      </c>
    </row>
    <row r="5">
      <c r="A5" s="4" t="inlineStr">
        <is>
          <t>Debt instrument maturity date</t>
        </is>
      </c>
      <c r="B5" s="4" t="inlineStr">
        <is>
          <t>Mar. 15,
		2021</t>
        </is>
      </c>
    </row>
    <row r="6">
      <c r="A6" s="4" t="inlineStr">
        <is>
          <t>Interest on the notes</t>
        </is>
      </c>
      <c r="C6" s="4" t="inlineStr">
        <is>
          <t>payable semi-annually in arrears on March 15 and September 15 of each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70" customWidth="1" min="3" max="3"/>
    <col width="14" customWidth="1" min="4" max="4"/>
  </cols>
  <sheetData>
    <row r="1">
      <c r="A1" s="1" t="inlineStr">
        <is>
          <t>Long-Term Debt (5.125% Senior Notes due 2022) - Additional Information (Detail) - 5.125% Senior Notes Due 2022 [Member] - USD ($)</t>
        </is>
      </c>
      <c r="B1" s="2" t="inlineStr">
        <is>
          <t>Jul. 01, 2014</t>
        </is>
      </c>
      <c r="C1" s="2" t="inlineStr">
        <is>
          <t>Sep. 30, 2020</t>
        </is>
      </c>
      <c r="D1" s="2" t="inlineStr">
        <is>
          <t>Dec. 31, 2019</t>
        </is>
      </c>
    </row>
    <row r="2">
      <c r="A2" s="3" t="inlineStr">
        <is>
          <t>Debt Instrument [Line Items]</t>
        </is>
      </c>
    </row>
    <row r="3">
      <c r="A3" s="4" t="inlineStr">
        <is>
          <t>Issued Senior Notes</t>
        </is>
      </c>
      <c r="B3" s="6" t="n">
        <v>300000000</v>
      </c>
    </row>
    <row r="4">
      <c r="A4" s="4" t="inlineStr">
        <is>
          <t>Debt instrument interest rate</t>
        </is>
      </c>
      <c r="B4" s="4" t="inlineStr">
        <is>
          <t>5.125%</t>
        </is>
      </c>
      <c r="C4" s="4" t="inlineStr">
        <is>
          <t>5.125%</t>
        </is>
      </c>
      <c r="D4" s="4" t="inlineStr">
        <is>
          <t>5.125%</t>
        </is>
      </c>
    </row>
    <row r="5">
      <c r="A5" s="4" t="inlineStr">
        <is>
          <t>Debt instrument maturity date</t>
        </is>
      </c>
      <c r="B5" s="4" t="inlineStr">
        <is>
          <t>Jul. 1,
		2022</t>
        </is>
      </c>
    </row>
    <row r="6">
      <c r="A6" s="4" t="inlineStr">
        <is>
          <t>Interest on the notes</t>
        </is>
      </c>
      <c r="C6" s="4" t="inlineStr">
        <is>
          <t>payable semi-annually in arrears on January 1 and July 1 of each yea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Redemption of 6.125% Senior Notes and 5.125% Senior Notes) - Additional Information (Detail) - USD ($) $ in Millions</t>
        </is>
      </c>
      <c r="B1" s="2" t="inlineStr">
        <is>
          <t>Jun. 10, 2020</t>
        </is>
      </c>
      <c r="C1" s="2" t="inlineStr">
        <is>
          <t>Sep. 30, 2020</t>
        </is>
      </c>
      <c r="D1" s="2" t="inlineStr">
        <is>
          <t>Dec. 31, 2019</t>
        </is>
      </c>
      <c r="E1" s="2" t="inlineStr">
        <is>
          <t>Jul. 01, 2014</t>
        </is>
      </c>
      <c r="F1" s="2" t="inlineStr">
        <is>
          <t>Mar. 12, 2013</t>
        </is>
      </c>
    </row>
    <row r="2">
      <c r="A2" s="4" t="inlineStr">
        <is>
          <t>6.125% Senior Notes Due 2021 [Member]</t>
        </is>
      </c>
    </row>
    <row r="3">
      <c r="A3" s="3" t="inlineStr">
        <is>
          <t>Debt Instrument [Line Items]</t>
        </is>
      </c>
    </row>
    <row r="4">
      <c r="A4" s="4" t="inlineStr">
        <is>
          <t>Debt instrument interest rate</t>
        </is>
      </c>
      <c r="C4" s="4" t="inlineStr">
        <is>
          <t>6.125%</t>
        </is>
      </c>
      <c r="D4" s="4" t="inlineStr">
        <is>
          <t>6.125%</t>
        </is>
      </c>
      <c r="F4" s="4" t="inlineStr">
        <is>
          <t>6.125%</t>
        </is>
      </c>
    </row>
    <row r="5">
      <c r="A5" s="4" t="inlineStr">
        <is>
          <t>Debt instrument, redemption date</t>
        </is>
      </c>
      <c r="C5" s="4" t="inlineStr">
        <is>
          <t>Jul. 10,
		2020</t>
        </is>
      </c>
    </row>
    <row r="6">
      <c r="A6" s="4" t="inlineStr">
        <is>
          <t>Debt instrument, redemption price percentage of principal amount</t>
        </is>
      </c>
      <c r="B6" s="4" t="inlineStr">
        <is>
          <t>100.00%</t>
        </is>
      </c>
    </row>
    <row r="7">
      <c r="A7" s="4" t="inlineStr">
        <is>
          <t>5.125% Senior Notes Due 2022 [Member]</t>
        </is>
      </c>
    </row>
    <row r="8">
      <c r="A8" s="3" t="inlineStr">
        <is>
          <t>Debt Instrument [Line Items]</t>
        </is>
      </c>
    </row>
    <row r="9">
      <c r="A9" s="4" t="inlineStr">
        <is>
          <t>Debt instrument interest rate</t>
        </is>
      </c>
      <c r="C9" s="4" t="inlineStr">
        <is>
          <t>5.125%</t>
        </is>
      </c>
      <c r="D9" s="4" t="inlineStr">
        <is>
          <t>5.125%</t>
        </is>
      </c>
      <c r="E9" s="4" t="inlineStr">
        <is>
          <t>5.125%</t>
        </is>
      </c>
    </row>
    <row r="10">
      <c r="A10" s="4" t="inlineStr">
        <is>
          <t>Debt instrument, redemption price percentage of principal amount</t>
        </is>
      </c>
      <c r="B10" s="4" t="inlineStr">
        <is>
          <t>100.00%</t>
        </is>
      </c>
    </row>
    <row r="11">
      <c r="A11" s="4" t="inlineStr">
        <is>
          <t>6.125% Senior Notes Due 2021 and 5.125% Senior Notes Due 2022 [Member]</t>
        </is>
      </c>
    </row>
    <row r="12">
      <c r="A12" s="3" t="inlineStr">
        <is>
          <t>Debt Instrument [Line Items]</t>
        </is>
      </c>
    </row>
    <row r="13">
      <c r="A13" s="4" t="inlineStr">
        <is>
          <t>Debt extinguishment charge</t>
        </is>
      </c>
      <c r="B13" s="8" t="n">
        <v>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75" customWidth="1" min="2" max="2"/>
    <col width="14" customWidth="1" min="3" max="3"/>
    <col width="16" customWidth="1" min="4" max="4"/>
    <col width="16" customWidth="1" min="5" max="5"/>
  </cols>
  <sheetData>
    <row r="1">
      <c r="A1" s="1" t="inlineStr">
        <is>
          <t>Long-Term Debt (5.625% Senior Notes due 2023) - Additional Information (Detail) - 5.625% Senior Notes Due 2023 [Member] - USD ($)</t>
        </is>
      </c>
      <c r="B1" s="2" t="inlineStr">
        <is>
          <t>9 Months Ended</t>
        </is>
      </c>
    </row>
    <row r="2">
      <c r="B2" s="2" t="inlineStr">
        <is>
          <t>Sep. 30, 2020</t>
        </is>
      </c>
      <c r="C2" s="2" t="inlineStr">
        <is>
          <t>Dec. 31, 2019</t>
        </is>
      </c>
      <c r="D2" s="2" t="inlineStr">
        <is>
          <t>Sep. 21, 2015</t>
        </is>
      </c>
      <c r="E2" s="2" t="inlineStr">
        <is>
          <t>Feb. 11, 2015</t>
        </is>
      </c>
    </row>
    <row r="3">
      <c r="A3" s="3" t="inlineStr">
        <is>
          <t>Debt Instrument [Line Items]</t>
        </is>
      </c>
    </row>
    <row r="4">
      <c r="A4" s="4" t="inlineStr">
        <is>
          <t>Issued Senior Notes</t>
        </is>
      </c>
      <c r="D4" s="6" t="n">
        <v>275000000</v>
      </c>
      <c r="E4" s="6" t="n">
        <v>375000000</v>
      </c>
    </row>
    <row r="5">
      <c r="A5" s="4" t="inlineStr">
        <is>
          <t>Debt instrument interest rate</t>
        </is>
      </c>
      <c r="B5" s="4" t="inlineStr">
        <is>
          <t>5.625%</t>
        </is>
      </c>
      <c r="C5" s="4" t="inlineStr">
        <is>
          <t>5.625%</t>
        </is>
      </c>
      <c r="D5" s="4" t="inlineStr">
        <is>
          <t>5.625%</t>
        </is>
      </c>
      <c r="E5" s="4" t="inlineStr">
        <is>
          <t>5.625%</t>
        </is>
      </c>
    </row>
    <row r="6">
      <c r="A6" s="4" t="inlineStr">
        <is>
          <t>Senior Notes</t>
        </is>
      </c>
      <c r="B6" s="6" t="n">
        <v>650000000</v>
      </c>
      <c r="C6" s="6" t="n">
        <v>650000000</v>
      </c>
      <c r="D6" s="6" t="n">
        <v>650000000</v>
      </c>
    </row>
    <row r="7">
      <c r="A7" s="4" t="inlineStr">
        <is>
          <t>Debt instrument maturity date</t>
        </is>
      </c>
      <c r="B7" s="4" t="inlineStr">
        <is>
          <t>Feb. 15,
		2023</t>
        </is>
      </c>
    </row>
    <row r="8">
      <c r="A8" s="4" t="inlineStr">
        <is>
          <t>Interest on the notes</t>
        </is>
      </c>
      <c r="B8" s="4" t="inlineStr">
        <is>
          <t>payable semi-annually in arrears on February 15 and August 15 of each yea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Term Debt (6.500% Senior Notes due 2024) - Additional Information (Detail) - 6.500% Senior Notes Due 2024 [Member] - USD ($)</t>
        </is>
      </c>
      <c r="B1" s="2" t="inlineStr">
        <is>
          <t>Feb. 16, 2016</t>
        </is>
      </c>
      <c r="C1" s="2" t="inlineStr">
        <is>
          <t>Sep. 30, 2020</t>
        </is>
      </c>
      <c r="D1" s="2" t="inlineStr">
        <is>
          <t>Dec. 31, 2019</t>
        </is>
      </c>
    </row>
    <row r="2">
      <c r="A2" s="3" t="inlineStr">
        <is>
          <t>Debt Instrument [Line Items]</t>
        </is>
      </c>
    </row>
    <row r="3">
      <c r="A3" s="4" t="inlineStr">
        <is>
          <t>Issued Senior Notes</t>
        </is>
      </c>
      <c r="B3" s="6" t="n">
        <v>390000000</v>
      </c>
    </row>
    <row r="4">
      <c r="A4" s="4" t="inlineStr">
        <is>
          <t>Debt instrument interest rate</t>
        </is>
      </c>
      <c r="B4" s="4" t="inlineStr">
        <is>
          <t>6.50%</t>
        </is>
      </c>
      <c r="C4" s="4" t="inlineStr">
        <is>
          <t>6.50%</t>
        </is>
      </c>
      <c r="D4" s="4" t="inlineStr">
        <is>
          <t>6.50%</t>
        </is>
      </c>
    </row>
    <row r="5">
      <c r="A5" s="4" t="inlineStr">
        <is>
          <t>Debt instrument maturity date</t>
        </is>
      </c>
      <c r="B5" s="4" t="inlineStr">
        <is>
          <t>Mar. 1,
		2024</t>
        </is>
      </c>
    </row>
    <row r="6">
      <c r="A6" s="4" t="inlineStr">
        <is>
          <t>Interest on the notes</t>
        </is>
      </c>
      <c r="C6" s="4" t="inlineStr">
        <is>
          <t>payable semi-annually in arrears on March 1 and September 1 of each year, beginning on September 1, 201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5.500% Senior Notes due 2028) - Additional Information (Detail) - 5.500% Senior Notes due 2028 [Member] - USD ($) $ in Millions</t>
        </is>
      </c>
      <c r="B1" s="2" t="inlineStr">
        <is>
          <t>Jun. 24, 2020</t>
        </is>
      </c>
      <c r="C1" s="2" t="inlineStr">
        <is>
          <t>Sep. 30, 2020</t>
        </is>
      </c>
      <c r="D1" s="2" t="inlineStr">
        <is>
          <t>Dec. 31, 2019</t>
        </is>
      </c>
    </row>
    <row r="2">
      <c r="A2" s="3" t="inlineStr">
        <is>
          <t>Debt Instrument [Line Items]</t>
        </is>
      </c>
    </row>
    <row r="3">
      <c r="A3" s="4" t="inlineStr">
        <is>
          <t>Issued Senior Notes</t>
        </is>
      </c>
      <c r="B3" s="6" t="n">
        <v>450</v>
      </c>
    </row>
    <row r="4">
      <c r="A4" s="4" t="inlineStr">
        <is>
          <t>Debt instrument interest rate</t>
        </is>
      </c>
      <c r="B4" s="4" t="inlineStr">
        <is>
          <t>5.50%</t>
        </is>
      </c>
      <c r="C4" s="4" t="inlineStr">
        <is>
          <t>5.50%</t>
        </is>
      </c>
      <c r="D4" s="4" t="inlineStr">
        <is>
          <t>5.50%</t>
        </is>
      </c>
    </row>
    <row r="5">
      <c r="A5" s="4" t="inlineStr">
        <is>
          <t>Debt instrument maturity date</t>
        </is>
      </c>
      <c r="B5" s="4" t="inlineStr">
        <is>
          <t>Jul. 1,
		2028</t>
        </is>
      </c>
    </row>
    <row r="6">
      <c r="A6" s="4" t="inlineStr">
        <is>
          <t>Interest on the notes</t>
        </is>
      </c>
      <c r="C6" s="4" t="inlineStr">
        <is>
          <t>payable semi-annually in arrears on January 1 and July 1 of each year, commencing on January 1, 202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Equity-Based Compensation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Authorized common stock</t>
        </is>
      </c>
      <c r="B4" s="5" t="n">
        <v>8200000</v>
      </c>
      <c r="D4" s="5" t="n">
        <v>8200000</v>
      </c>
    </row>
    <row r="5">
      <c r="A5" s="4" t="inlineStr">
        <is>
          <t>Annual increments in employee grants</t>
        </is>
      </c>
      <c r="D5" s="4" t="inlineStr">
        <is>
          <t>25.00%</t>
        </is>
      </c>
    </row>
    <row r="6">
      <c r="A6" s="4" t="inlineStr">
        <is>
          <t>Equity incentive plan available for future grant</t>
        </is>
      </c>
      <c r="B6" s="5" t="n">
        <v>1067730</v>
      </c>
      <c r="D6" s="5" t="n">
        <v>1067730</v>
      </c>
    </row>
    <row r="7">
      <c r="A7" s="4" t="inlineStr">
        <is>
          <t>Stock options, contractual term</t>
        </is>
      </c>
      <c r="D7" s="4" t="inlineStr">
        <is>
          <t>10 years</t>
        </is>
      </c>
    </row>
    <row r="8">
      <c r="A8" s="4" t="inlineStr">
        <is>
          <t>Equity-based compensation expense</t>
        </is>
      </c>
      <c r="B8" s="6" t="n">
        <v>5471000</v>
      </c>
      <c r="C8" s="6" t="n">
        <v>4039000</v>
      </c>
      <c r="D8" s="6" t="n">
        <v>16258000</v>
      </c>
      <c r="E8" s="6" t="n">
        <v>14322000</v>
      </c>
    </row>
    <row r="9">
      <c r="A9" s="4" t="inlineStr">
        <is>
          <t>Unrecognized compensation expense related to unvested options</t>
        </is>
      </c>
      <c r="D9" s="6" t="n">
        <v>41800000</v>
      </c>
    </row>
    <row r="10">
      <c r="A10" s="4" t="inlineStr">
        <is>
          <t>Vesting period</t>
        </is>
      </c>
      <c r="D10" s="4" t="inlineStr">
        <is>
          <t>1 year 3 months 18 days</t>
        </is>
      </c>
    </row>
    <row r="11">
      <c r="A11" s="4" t="inlineStr">
        <is>
          <t>Warrant outstanding</t>
        </is>
      </c>
      <c r="B11" s="5" t="n">
        <v>0</v>
      </c>
      <c r="D11" s="6" t="n">
        <v>0</v>
      </c>
    </row>
    <row r="12">
      <c r="A12" s="4" t="inlineStr">
        <is>
          <t>Deferred income tax benefit</t>
        </is>
      </c>
      <c r="D12" s="5" t="n">
        <v>41803000</v>
      </c>
      <c r="E12" s="5" t="n">
        <v>5150000</v>
      </c>
    </row>
    <row r="13">
      <c r="A13" s="4" t="inlineStr">
        <is>
          <t>Stock Compensation Plan [Member]</t>
        </is>
      </c>
    </row>
    <row r="14">
      <c r="A14" s="3" t="inlineStr">
        <is>
          <t>Share-based Compensation Arrangement by Share-based Payment Award [Line Items]</t>
        </is>
      </c>
    </row>
    <row r="15">
      <c r="A15" s="4" t="inlineStr">
        <is>
          <t>Deferred income tax benefit</t>
        </is>
      </c>
      <c r="B15" s="6" t="n">
        <v>1400000</v>
      </c>
      <c r="C15" s="6" t="n">
        <v>1300000</v>
      </c>
      <c r="D15" s="6" t="n">
        <v>4300000</v>
      </c>
      <c r="E15" s="6" t="n">
        <v>4100000</v>
      </c>
    </row>
    <row r="16">
      <c r="A16" s="4" t="inlineStr">
        <is>
          <t>Restricted Stock Award [Member] | Minimum [Member]</t>
        </is>
      </c>
    </row>
    <row r="17">
      <c r="A17" s="3" t="inlineStr">
        <is>
          <t>Share-based Compensation Arrangement by Share-based Payment Award [Line Items]</t>
        </is>
      </c>
    </row>
    <row r="18">
      <c r="A18" s="4" t="inlineStr">
        <is>
          <t>Vesting period</t>
        </is>
      </c>
      <c r="D18" s="4" t="inlineStr">
        <is>
          <t>3 years</t>
        </is>
      </c>
    </row>
    <row r="19">
      <c r="A19" s="4" t="inlineStr">
        <is>
          <t>Restricted Stock Award [Member] | Maximum [Member]</t>
        </is>
      </c>
    </row>
    <row r="20">
      <c r="A20" s="3" t="inlineStr">
        <is>
          <t>Share-based Compensation Arrangement by Share-based Payment Award [Line Items]</t>
        </is>
      </c>
    </row>
    <row r="21">
      <c r="A21" s="4" t="inlineStr">
        <is>
          <t>Vesting period</t>
        </is>
      </c>
      <c r="D21" s="4" t="inlineStr">
        <is>
          <t>4 years</t>
        </is>
      </c>
    </row>
    <row r="22">
      <c r="A22" s="4" t="inlineStr">
        <is>
          <t>Restricted Stock Units [Member] | Minimum [Member]</t>
        </is>
      </c>
    </row>
    <row r="23">
      <c r="A23" s="3" t="inlineStr">
        <is>
          <t>Share-based Compensation Arrangement by Share-based Payment Award [Line Items]</t>
        </is>
      </c>
    </row>
    <row r="24">
      <c r="A24" s="4" t="inlineStr">
        <is>
          <t>Vesting period</t>
        </is>
      </c>
      <c r="D24" s="4" t="inlineStr">
        <is>
          <t>2 years</t>
        </is>
      </c>
    </row>
    <row r="25">
      <c r="A25" s="4" t="inlineStr">
        <is>
          <t>Number of shares issuable at the end of the vesting period, percentage</t>
        </is>
      </c>
      <c r="D25" s="4" t="inlineStr">
        <is>
          <t>0.00%</t>
        </is>
      </c>
    </row>
    <row r="26">
      <c r="A26" s="4" t="inlineStr">
        <is>
          <t>Restricted Stock Units [Member] | Maximum [Member]</t>
        </is>
      </c>
    </row>
    <row r="27">
      <c r="A27" s="3" t="inlineStr">
        <is>
          <t>Share-based Compensation Arrangement by Share-based Payment Award [Line Items]</t>
        </is>
      </c>
    </row>
    <row r="28">
      <c r="A28" s="4" t="inlineStr">
        <is>
          <t>Vesting period</t>
        </is>
      </c>
      <c r="D28" s="4" t="inlineStr">
        <is>
          <t>3 years</t>
        </is>
      </c>
    </row>
    <row r="29">
      <c r="A29" s="4" t="inlineStr">
        <is>
          <t>Number of shares issuable at the end of the vesting period, percentage</t>
        </is>
      </c>
      <c r="D29" s="4" t="inlineStr">
        <is>
          <t>200.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Equity-Based Compensation - Stock Option Activity (Detail) $ / shares in Units, $ in Thousands</t>
        </is>
      </c>
      <c r="B1" s="2" t="inlineStr">
        <is>
          <t>9 Months Ended</t>
        </is>
      </c>
      <c r="C1" s="2" t="inlineStr">
        <is>
          <t>12 Months Ended</t>
        </is>
      </c>
    </row>
    <row r="2">
      <c r="B2" s="2" t="inlineStr">
        <is>
          <t>Sep. 30, 2020USD ($)$ / sharesshares</t>
        </is>
      </c>
      <c r="C2" s="2" t="inlineStr">
        <is>
          <t>Dec. 31, 2019USD ($)$ / sharesshares</t>
        </is>
      </c>
      <c r="D2" s="2" t="inlineStr">
        <is>
          <t>Dec. 31, 2018USD ($)$ / sharesshares</t>
        </is>
      </c>
    </row>
    <row r="3">
      <c r="A3" s="3" t="inlineStr">
        <is>
          <t>Disclosure Of Compensation Related Costs Sharebased Payments [Abstract]</t>
        </is>
      </c>
    </row>
    <row r="4">
      <c r="A4" s="4" t="inlineStr">
        <is>
          <t>Options outstanding, Beginning balance | shares</t>
        </is>
      </c>
      <c r="B4" s="5" t="n">
        <v>1360068</v>
      </c>
      <c r="C4" s="5" t="n">
        <v>1199540</v>
      </c>
    </row>
    <row r="5">
      <c r="A5" s="4" t="inlineStr">
        <is>
          <t>Options granted | shares</t>
        </is>
      </c>
      <c r="B5" s="5" t="n">
        <v>488000</v>
      </c>
      <c r="C5" s="5" t="n">
        <v>605200</v>
      </c>
    </row>
    <row r="6">
      <c r="A6" s="4" t="inlineStr">
        <is>
          <t>Options exercised | shares</t>
        </is>
      </c>
      <c r="B6" s="5" t="n">
        <v>-12400</v>
      </c>
      <c r="C6" s="5" t="n">
        <v>-55671</v>
      </c>
    </row>
    <row r="7">
      <c r="A7" s="4" t="inlineStr">
        <is>
          <t>Options cancelled | shares</t>
        </is>
      </c>
      <c r="B7" s="5" t="n">
        <v>-228537</v>
      </c>
      <c r="C7" s="5" t="n">
        <v>-389001</v>
      </c>
    </row>
    <row r="8">
      <c r="A8" s="4" t="inlineStr">
        <is>
          <t>Options outstanding, Ending balance | shares</t>
        </is>
      </c>
      <c r="B8" s="5" t="n">
        <v>1607131</v>
      </c>
      <c r="C8" s="5" t="n">
        <v>1360068</v>
      </c>
      <c r="D8" s="5" t="n">
        <v>1199540</v>
      </c>
    </row>
    <row r="9">
      <c r="A9" s="4" t="inlineStr">
        <is>
          <t>Options exercisable, Ending balance | shares</t>
        </is>
      </c>
      <c r="B9" s="5" t="n">
        <v>660031</v>
      </c>
      <c r="C9" s="5" t="n">
        <v>513290</v>
      </c>
    </row>
    <row r="10">
      <c r="A10" s="4" t="inlineStr">
        <is>
          <t>Options outstanding, Weighted Average Exercise Price, Beginning balance | $ / shares</t>
        </is>
      </c>
      <c r="B10" s="7" t="n">
        <v>39.4</v>
      </c>
      <c r="C10" s="7" t="n">
        <v>44.64</v>
      </c>
    </row>
    <row r="11">
      <c r="A11" s="4" t="inlineStr">
        <is>
          <t>Options granted, Weighted Average Exercise Price | $ / shares</t>
        </is>
      </c>
      <c r="B11" s="10" t="n">
        <v>33.12</v>
      </c>
      <c r="C11" s="10" t="n">
        <v>28.5</v>
      </c>
    </row>
    <row r="12">
      <c r="A12" s="4" t="inlineStr">
        <is>
          <t>Options exercised, Weighted Average Exercise Price | $ / shares</t>
        </is>
      </c>
      <c r="B12" s="10" t="n">
        <v>28.25</v>
      </c>
      <c r="C12" s="10" t="n">
        <v>19.05</v>
      </c>
    </row>
    <row r="13">
      <c r="A13" s="4" t="inlineStr">
        <is>
          <t>Options cancelled, Weighted Average Exercise Price | $ / shares</t>
        </is>
      </c>
      <c r="B13" s="10" t="n">
        <v>40.46</v>
      </c>
      <c r="C13" s="10" t="n">
        <v>40.84</v>
      </c>
    </row>
    <row r="14">
      <c r="A14" s="4" t="inlineStr">
        <is>
          <t>Options outstanding, Weighted Average Exercise Price, Ending balance | $ / shares</t>
        </is>
      </c>
      <c r="B14" s="10" t="n">
        <v>37.42</v>
      </c>
      <c r="C14" s="10" t="n">
        <v>39.4</v>
      </c>
      <c r="D14" s="7" t="n">
        <v>44.64</v>
      </c>
    </row>
    <row r="15">
      <c r="A15" s="4" t="inlineStr">
        <is>
          <t>Options exercisable, Weighted Average Exercise Price, Ending balance | $ / shares</t>
        </is>
      </c>
      <c r="B15" s="7" t="n">
        <v>44.19</v>
      </c>
      <c r="C15" s="7" t="n">
        <v>48.08</v>
      </c>
    </row>
    <row r="16">
      <c r="A16" s="4" t="inlineStr">
        <is>
          <t>Options outstanding, Weighted Average Remaining Contractual Term</t>
        </is>
      </c>
      <c r="B16" s="4" t="inlineStr">
        <is>
          <t>7 years 8 months 23 days</t>
        </is>
      </c>
      <c r="C16" s="4" t="inlineStr">
        <is>
          <t>7 years 6 months 25 days</t>
        </is>
      </c>
      <c r="D16" s="4" t="inlineStr">
        <is>
          <t>7 years 3 months 3 days</t>
        </is>
      </c>
    </row>
    <row r="17">
      <c r="A17" s="4" t="inlineStr">
        <is>
          <t>Options granted, Weighted Average Remaining Contractual Term</t>
        </is>
      </c>
      <c r="B17" s="4" t="inlineStr">
        <is>
          <t>9 years 5 months 12 days</t>
        </is>
      </c>
      <c r="C17" s="4" t="inlineStr">
        <is>
          <t>9 years 2 months 15 days</t>
        </is>
      </c>
    </row>
    <row r="18">
      <c r="A18" s="4" t="inlineStr">
        <is>
          <t>Options exercisable, Weighted Average Remaining Contractual Term, Ending balance</t>
        </is>
      </c>
      <c r="B18" s="4" t="inlineStr">
        <is>
          <t>5 years 10 months 6 days</t>
        </is>
      </c>
      <c r="C18" s="4" t="inlineStr">
        <is>
          <t>5 years 10 months 17 days</t>
        </is>
      </c>
    </row>
    <row r="19">
      <c r="A19" s="4" t="inlineStr">
        <is>
          <t>Options outstanding, Aggregate Intrinsic Value | $</t>
        </is>
      </c>
      <c r="B19" s="6" t="n">
        <v>407</v>
      </c>
      <c r="C19" s="6" t="n">
        <v>1650</v>
      </c>
      <c r="D19" s="6" t="n">
        <v>2717</v>
      </c>
    </row>
    <row r="20">
      <c r="A20" s="4" t="inlineStr">
        <is>
          <t>Options granted, Aggregate Intrinsic Value | $</t>
        </is>
      </c>
      <c r="B20" s="5" t="n">
        <v>29</v>
      </c>
      <c r="C20" s="5" t="n">
        <v>1343</v>
      </c>
    </row>
    <row r="21">
      <c r="A21" s="4" t="inlineStr">
        <is>
          <t>Options exercised, Aggregate Intrinsic Value | $</t>
        </is>
      </c>
      <c r="B21" s="5" t="n">
        <v>34</v>
      </c>
      <c r="C21" s="5" t="n">
        <v>658</v>
      </c>
    </row>
    <row r="22">
      <c r="A22" s="4" t="inlineStr">
        <is>
          <t>Options exercisable, Aggregate Intrinsic Value, Ending balance | $</t>
        </is>
      </c>
      <c r="B22" s="6" t="n">
        <v>382</v>
      </c>
      <c r="C22" s="6" t="n">
        <v>51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40" customWidth="1" min="6" max="6"/>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Earnings (Accumulated Deficit) [Member]</t>
        </is>
      </c>
    </row>
    <row r="2">
      <c r="A2" s="4" t="inlineStr">
        <is>
          <t>Balance at Dec. 31, 2018</t>
        </is>
      </c>
      <c r="B2" s="6" t="n">
        <v>2333307</v>
      </c>
      <c r="C2" s="6" t="n">
        <v>874</v>
      </c>
      <c r="D2" s="6" t="n">
        <v>2541987</v>
      </c>
      <c r="E2" s="6" t="n">
        <v>-462377</v>
      </c>
      <c r="F2" s="6" t="n">
        <v>252823</v>
      </c>
    </row>
    <row r="3">
      <c r="A3" s="4" t="inlineStr">
        <is>
          <t>Balance, shares at Dec. 31, 2018</t>
        </is>
      </c>
      <c r="C3" s="5" t="n">
        <v>87444000</v>
      </c>
    </row>
    <row r="4">
      <c r="A4" s="4" t="inlineStr">
        <is>
          <t>Common stock issued under stock incentive plans</t>
        </is>
      </c>
      <c r="B4" s="5" t="n">
        <v>293</v>
      </c>
      <c r="C4" s="6" t="n">
        <v>2</v>
      </c>
      <c r="D4" s="5" t="n">
        <v>291</v>
      </c>
    </row>
    <row r="5">
      <c r="A5" s="4" t="inlineStr">
        <is>
          <t>Common stock issued under stock incentive plans, shares</t>
        </is>
      </c>
      <c r="C5" s="5" t="n">
        <v>149000</v>
      </c>
    </row>
    <row r="6">
      <c r="A6" s="4" t="inlineStr">
        <is>
          <t>Common stock withheld for minimum statutory taxes</t>
        </is>
      </c>
      <c r="B6" s="5" t="n">
        <v>-1620</v>
      </c>
      <c r="D6" s="5" t="n">
        <v>-1620</v>
      </c>
    </row>
    <row r="7">
      <c r="A7" s="4" t="inlineStr">
        <is>
          <t>Equity-based compensation expense</t>
        </is>
      </c>
      <c r="B7" s="5" t="n">
        <v>6101</v>
      </c>
      <c r="D7" s="5" t="n">
        <v>6101</v>
      </c>
    </row>
    <row r="8">
      <c r="A8" s="4" t="inlineStr">
        <is>
          <t>Other comprehensive income (loss)</t>
        </is>
      </c>
      <c r="B8" s="5" t="n">
        <v>35791</v>
      </c>
      <c r="E8" s="5" t="n">
        <v>35791</v>
      </c>
    </row>
    <row r="9">
      <c r="A9" s="4" t="inlineStr">
        <is>
          <t>Net income (loss) attributable to Acadia Healthcare Company, Inc.</t>
        </is>
      </c>
      <c r="B9" s="5" t="n">
        <v>29471</v>
      </c>
      <c r="F9" s="5" t="n">
        <v>29471</v>
      </c>
    </row>
    <row r="10">
      <c r="A10" s="4" t="inlineStr">
        <is>
          <t>Balance at Mar. 31, 2019</t>
        </is>
      </c>
      <c r="B10" s="5" t="n">
        <v>2403343</v>
      </c>
      <c r="C10" s="6" t="n">
        <v>876</v>
      </c>
      <c r="D10" s="5" t="n">
        <v>2546759</v>
      </c>
      <c r="E10" s="5" t="n">
        <v>-426586</v>
      </c>
      <c r="F10" s="5" t="n">
        <v>282294</v>
      </c>
    </row>
    <row r="11">
      <c r="A11" s="4" t="inlineStr">
        <is>
          <t>Balance, shares at Mar. 31, 2019</t>
        </is>
      </c>
      <c r="C11" s="5" t="n">
        <v>87593000</v>
      </c>
    </row>
    <row r="12">
      <c r="A12" s="4" t="inlineStr">
        <is>
          <t>Balance at Dec. 31, 2018</t>
        </is>
      </c>
      <c r="B12" s="5" t="n">
        <v>2333307</v>
      </c>
      <c r="C12" s="6" t="n">
        <v>874</v>
      </c>
      <c r="D12" s="5" t="n">
        <v>2541987</v>
      </c>
      <c r="E12" s="5" t="n">
        <v>-462377</v>
      </c>
      <c r="F12" s="5" t="n">
        <v>252823</v>
      </c>
    </row>
    <row r="13">
      <c r="A13" s="4" t="inlineStr">
        <is>
          <t>Balance, shares at Dec. 31, 2018</t>
        </is>
      </c>
      <c r="C13" s="5" t="n">
        <v>87444000</v>
      </c>
    </row>
    <row r="14">
      <c r="A14" s="4" t="inlineStr">
        <is>
          <t>Other comprehensive income (loss)</t>
        </is>
      </c>
      <c r="B14" s="5" t="n">
        <v>-45617</v>
      </c>
    </row>
    <row r="15">
      <c r="A15" s="4" t="inlineStr">
        <is>
          <t>Net income (loss) attributable to Acadia Healthcare Company, Inc.</t>
        </is>
      </c>
      <c r="B15" s="5" t="n">
        <v>120177</v>
      </c>
    </row>
    <row r="16">
      <c r="A16" s="4" t="inlineStr">
        <is>
          <t>Balance at Sep. 30, 2019</t>
        </is>
      </c>
      <c r="B16" s="5" t="n">
        <v>2420691</v>
      </c>
      <c r="C16" s="6" t="n">
        <v>877</v>
      </c>
      <c r="D16" s="5" t="n">
        <v>2554808</v>
      </c>
      <c r="E16" s="5" t="n">
        <v>-507994</v>
      </c>
      <c r="F16" s="5" t="n">
        <v>373000</v>
      </c>
    </row>
    <row r="17">
      <c r="A17" s="4" t="inlineStr">
        <is>
          <t>Balance, shares at Sep. 30, 2019</t>
        </is>
      </c>
      <c r="C17" s="5" t="n">
        <v>87655000</v>
      </c>
    </row>
    <row r="18">
      <c r="A18" s="4" t="inlineStr">
        <is>
          <t>Balance at Dec. 31, 2018</t>
        </is>
      </c>
      <c r="B18" s="6" t="n">
        <v>2333307</v>
      </c>
      <c r="C18" s="6" t="n">
        <v>874</v>
      </c>
      <c r="D18" s="5" t="n">
        <v>2541987</v>
      </c>
      <c r="E18" s="5" t="n">
        <v>-462377</v>
      </c>
      <c r="F18" s="5" t="n">
        <v>252823</v>
      </c>
    </row>
    <row r="19">
      <c r="A19" s="4" t="inlineStr">
        <is>
          <t>Balance, shares at Dec. 31, 2018</t>
        </is>
      </c>
      <c r="C19" s="5" t="n">
        <v>87444000</v>
      </c>
    </row>
    <row r="20">
      <c r="A20" s="4" t="inlineStr">
        <is>
          <t>Common stock issued under stock incentive plans, shares</t>
        </is>
      </c>
      <c r="B20" s="5" t="n">
        <v>55671</v>
      </c>
    </row>
    <row r="21">
      <c r="A21" s="4" t="inlineStr">
        <is>
          <t>Balance at Dec. 31, 2019</t>
        </is>
      </c>
      <c r="B21" s="6" t="n">
        <v>2505381</v>
      </c>
      <c r="C21" s="6" t="n">
        <v>877</v>
      </c>
      <c r="D21" s="5" t="n">
        <v>2557642</v>
      </c>
      <c r="E21" s="5" t="n">
        <v>-414884</v>
      </c>
      <c r="F21" s="5" t="n">
        <v>361746</v>
      </c>
    </row>
    <row r="22">
      <c r="A22" s="4" t="inlineStr">
        <is>
          <t>Balance, shares at Dec. 31, 2019</t>
        </is>
      </c>
      <c r="B22" s="5" t="n">
        <v>87715591</v>
      </c>
      <c r="C22" s="5" t="n">
        <v>87715000</v>
      </c>
    </row>
    <row r="23">
      <c r="A23" s="4" t="inlineStr">
        <is>
          <t>Balance at Mar. 31, 2019</t>
        </is>
      </c>
      <c r="B23" s="6" t="n">
        <v>2403343</v>
      </c>
      <c r="C23" s="6" t="n">
        <v>876</v>
      </c>
      <c r="D23" s="5" t="n">
        <v>2546759</v>
      </c>
      <c r="E23" s="5" t="n">
        <v>-426586</v>
      </c>
      <c r="F23" s="5" t="n">
        <v>282294</v>
      </c>
    </row>
    <row r="24">
      <c r="A24" s="4" t="inlineStr">
        <is>
          <t>Balance, shares at Mar. 31, 2019</t>
        </is>
      </c>
      <c r="C24" s="5" t="n">
        <v>87593000</v>
      </c>
    </row>
    <row r="25">
      <c r="A25" s="4" t="inlineStr">
        <is>
          <t>Common stock issued under stock incentive plans</t>
        </is>
      </c>
      <c r="B25" s="5" t="n">
        <v>68</v>
      </c>
      <c r="D25" s="5" t="n">
        <v>68</v>
      </c>
    </row>
    <row r="26">
      <c r="A26" s="4" t="inlineStr">
        <is>
          <t>Common stock issued under stock incentive plans, shares</t>
        </is>
      </c>
      <c r="C26" s="5" t="n">
        <v>52000</v>
      </c>
    </row>
    <row r="27">
      <c r="A27" s="4" t="inlineStr">
        <is>
          <t>Common stock withheld for minimum statutory taxes</t>
        </is>
      </c>
      <c r="B27" s="5" t="n">
        <v>-356</v>
      </c>
      <c r="D27" s="5" t="n">
        <v>-356</v>
      </c>
    </row>
    <row r="28">
      <c r="A28" s="4" t="inlineStr">
        <is>
          <t>Equity-based compensation expense</t>
        </is>
      </c>
      <c r="B28" s="5" t="n">
        <v>4182</v>
      </c>
      <c r="D28" s="5" t="n">
        <v>4182</v>
      </c>
    </row>
    <row r="29">
      <c r="A29" s="4" t="inlineStr">
        <is>
          <t>Other comprehensive income (loss)</t>
        </is>
      </c>
      <c r="B29" s="5" t="n">
        <v>-33031</v>
      </c>
      <c r="E29" s="5" t="n">
        <v>-33031</v>
      </c>
    </row>
    <row r="30">
      <c r="A30" s="4" t="inlineStr">
        <is>
          <t>Net income (loss) attributable to Acadia Healthcare Company, Inc.</t>
        </is>
      </c>
      <c r="B30" s="5" t="n">
        <v>48140</v>
      </c>
      <c r="F30" s="5" t="n">
        <v>48140</v>
      </c>
    </row>
    <row r="31">
      <c r="A31" s="4" t="inlineStr">
        <is>
          <t>Balance at Jun. 30, 2019</t>
        </is>
      </c>
      <c r="B31" s="5" t="n">
        <v>2422346</v>
      </c>
      <c r="C31" s="6" t="n">
        <v>876</v>
      </c>
      <c r="D31" s="5" t="n">
        <v>2550653</v>
      </c>
      <c r="E31" s="5" t="n">
        <v>-459617</v>
      </c>
      <c r="F31" s="5" t="n">
        <v>330434</v>
      </c>
    </row>
    <row r="32">
      <c r="A32" s="4" t="inlineStr">
        <is>
          <t>Balance, shares at Jun. 30, 2019</t>
        </is>
      </c>
      <c r="C32" s="5" t="n">
        <v>87645000</v>
      </c>
    </row>
    <row r="33">
      <c r="A33" s="4" t="inlineStr">
        <is>
          <t>Common stock issued under stock incentive plans</t>
        </is>
      </c>
      <c r="B33" s="5" t="n">
        <v>154</v>
      </c>
      <c r="C33" s="6" t="n">
        <v>1</v>
      </c>
      <c r="D33" s="5" t="n">
        <v>153</v>
      </c>
    </row>
    <row r="34">
      <c r="A34" s="4" t="inlineStr">
        <is>
          <t>Common stock issued under stock incentive plans, shares</t>
        </is>
      </c>
      <c r="C34" s="5" t="n">
        <v>10000</v>
      </c>
    </row>
    <row r="35">
      <c r="A35" s="4" t="inlineStr">
        <is>
          <t>Common stock withheld for minimum statutory taxes</t>
        </is>
      </c>
      <c r="B35" s="5" t="n">
        <v>-37</v>
      </c>
      <c r="D35" s="5" t="n">
        <v>-37</v>
      </c>
    </row>
    <row r="36">
      <c r="A36" s="4" t="inlineStr">
        <is>
          <t>Equity-based compensation expense</t>
        </is>
      </c>
      <c r="B36" s="5" t="n">
        <v>4039</v>
      </c>
      <c r="D36" s="5" t="n">
        <v>4039</v>
      </c>
    </row>
    <row r="37">
      <c r="A37" s="4" t="inlineStr">
        <is>
          <t>Other comprehensive income (loss)</t>
        </is>
      </c>
      <c r="B37" s="5" t="n">
        <v>-48377</v>
      </c>
      <c r="E37" s="5" t="n">
        <v>-48377</v>
      </c>
    </row>
    <row r="38">
      <c r="A38" s="4" t="inlineStr">
        <is>
          <t>Net income (loss) attributable to Acadia Healthcare Company, Inc.</t>
        </is>
      </c>
      <c r="B38" s="5" t="n">
        <v>42566</v>
      </c>
      <c r="F38" s="5" t="n">
        <v>42566</v>
      </c>
    </row>
    <row r="39">
      <c r="A39" s="4" t="inlineStr">
        <is>
          <t>Balance at Sep. 30, 2019</t>
        </is>
      </c>
      <c r="B39" s="5" t="n">
        <v>2420691</v>
      </c>
      <c r="C39" s="6" t="n">
        <v>877</v>
      </c>
      <c r="D39" s="5" t="n">
        <v>2554808</v>
      </c>
      <c r="E39" s="5" t="n">
        <v>-507994</v>
      </c>
      <c r="F39" s="5" t="n">
        <v>373000</v>
      </c>
    </row>
    <row r="40">
      <c r="A40" s="4" t="inlineStr">
        <is>
          <t>Balance, shares at Sep. 30, 2019</t>
        </is>
      </c>
      <c r="C40" s="5" t="n">
        <v>87655000</v>
      </c>
    </row>
    <row r="41">
      <c r="A41" s="4" t="inlineStr">
        <is>
          <t>Common stock issued under stock incentive plans</t>
        </is>
      </c>
      <c r="B41" s="5" t="n">
        <v>54</v>
      </c>
      <c r="D41" s="5" t="n">
        <v>54</v>
      </c>
    </row>
    <row r="42">
      <c r="A42" s="4" t="inlineStr">
        <is>
          <t>Common stock issued under stock incentive plans, shares</t>
        </is>
      </c>
      <c r="C42" s="5" t="n">
        <v>60000</v>
      </c>
    </row>
    <row r="43">
      <c r="A43" s="4" t="inlineStr">
        <is>
          <t>Common stock withheld for minimum statutory taxes</t>
        </is>
      </c>
      <c r="B43" s="5" t="n">
        <v>-205</v>
      </c>
      <c r="D43" s="5" t="n">
        <v>-205</v>
      </c>
    </row>
    <row r="44">
      <c r="A44" s="4" t="inlineStr">
        <is>
          <t>Equity-based compensation expense</t>
        </is>
      </c>
      <c r="B44" s="5" t="n">
        <v>2985</v>
      </c>
      <c r="D44" s="5" t="n">
        <v>2985</v>
      </c>
    </row>
    <row r="45">
      <c r="A45" s="4" t="inlineStr">
        <is>
          <t>Other comprehensive income (loss)</t>
        </is>
      </c>
      <c r="B45" s="5" t="n">
        <v>93110</v>
      </c>
      <c r="E45" s="5" t="n">
        <v>93110</v>
      </c>
    </row>
    <row r="46">
      <c r="A46" s="4" t="inlineStr">
        <is>
          <t>Net income (loss) attributable to Acadia Healthcare Company, Inc.</t>
        </is>
      </c>
      <c r="B46" s="5" t="n">
        <v>-11254</v>
      </c>
      <c r="F46" s="5" t="n">
        <v>-11254</v>
      </c>
    </row>
    <row r="47">
      <c r="A47" s="4" t="inlineStr">
        <is>
          <t>Balance at Dec. 31, 2019</t>
        </is>
      </c>
      <c r="B47" s="6" t="n">
        <v>2505381</v>
      </c>
      <c r="C47" s="6" t="n">
        <v>877</v>
      </c>
      <c r="D47" s="5" t="n">
        <v>2557642</v>
      </c>
      <c r="E47" s="5" t="n">
        <v>-414884</v>
      </c>
      <c r="F47" s="5" t="n">
        <v>361746</v>
      </c>
    </row>
    <row r="48">
      <c r="A48" s="4" t="inlineStr">
        <is>
          <t>Balance, shares at Dec. 31, 2019</t>
        </is>
      </c>
      <c r="B48" s="5" t="n">
        <v>87715591</v>
      </c>
      <c r="C48" s="5" t="n">
        <v>87715000</v>
      </c>
    </row>
    <row r="49">
      <c r="A49" s="4" t="inlineStr">
        <is>
          <t>Common stock issued under stock incentive plans</t>
        </is>
      </c>
      <c r="C49" s="6" t="n">
        <v>1</v>
      </c>
      <c r="D49" s="5" t="n">
        <v>-1</v>
      </c>
    </row>
    <row r="50">
      <c r="A50" s="4" t="inlineStr">
        <is>
          <t>Common stock issued under stock incentive plans, shares</t>
        </is>
      </c>
      <c r="C50" s="5" t="n">
        <v>127000</v>
      </c>
    </row>
    <row r="51">
      <c r="A51" s="4" t="inlineStr">
        <is>
          <t>Common stock withheld for minimum statutory taxes</t>
        </is>
      </c>
      <c r="B51" s="6" t="n">
        <v>-1402</v>
      </c>
      <c r="D51" s="5" t="n">
        <v>-1402</v>
      </c>
    </row>
    <row r="52">
      <c r="A52" s="4" t="inlineStr">
        <is>
          <t>Equity-based compensation expense</t>
        </is>
      </c>
      <c r="B52" s="5" t="n">
        <v>4979</v>
      </c>
      <c r="D52" s="5" t="n">
        <v>4979</v>
      </c>
    </row>
    <row r="53">
      <c r="A53" s="4" t="inlineStr">
        <is>
          <t>Other comprehensive income (loss)</t>
        </is>
      </c>
      <c r="B53" s="5" t="n">
        <v>-78254</v>
      </c>
      <c r="E53" s="5" t="n">
        <v>-78254</v>
      </c>
    </row>
    <row r="54">
      <c r="A54" s="4" t="inlineStr">
        <is>
          <t>Net income (loss) attributable to Acadia Healthcare Company, Inc.</t>
        </is>
      </c>
      <c r="B54" s="5" t="n">
        <v>33463</v>
      </c>
      <c r="F54" s="5" t="n">
        <v>33463</v>
      </c>
    </row>
    <row r="55">
      <c r="A55" s="4" t="inlineStr">
        <is>
          <t>Balance at Mar. 31, 2020</t>
        </is>
      </c>
      <c r="B55" s="5" t="n">
        <v>2464167</v>
      </c>
      <c r="C55" s="6" t="n">
        <v>878</v>
      </c>
      <c r="D55" s="5" t="n">
        <v>2561218</v>
      </c>
      <c r="E55" s="5" t="n">
        <v>-493138</v>
      </c>
      <c r="F55" s="5" t="n">
        <v>395209</v>
      </c>
    </row>
    <row r="56">
      <c r="A56" s="4" t="inlineStr">
        <is>
          <t>Balance, shares at Mar. 31, 2020</t>
        </is>
      </c>
      <c r="C56" s="5" t="n">
        <v>87842</v>
      </c>
    </row>
    <row r="57">
      <c r="A57" s="4" t="inlineStr">
        <is>
          <t>Balance at Dec. 31, 2019</t>
        </is>
      </c>
      <c r="B57" s="6" t="n">
        <v>2505381</v>
      </c>
      <c r="C57" s="6" t="n">
        <v>877</v>
      </c>
      <c r="D57" s="5" t="n">
        <v>2557642</v>
      </c>
      <c r="E57" s="5" t="n">
        <v>-414884</v>
      </c>
      <c r="F57" s="5" t="n">
        <v>361746</v>
      </c>
    </row>
    <row r="58">
      <c r="A58" s="4" t="inlineStr">
        <is>
          <t>Balance, shares at Dec. 31, 2019</t>
        </is>
      </c>
      <c r="B58" s="5" t="n">
        <v>87715591</v>
      </c>
      <c r="C58" s="5" t="n">
        <v>87715000</v>
      </c>
    </row>
    <row r="59">
      <c r="A59" s="4" t="inlineStr">
        <is>
          <t>Common stock issued under stock incentive plans, shares</t>
        </is>
      </c>
      <c r="B59" s="5" t="n">
        <v>12400</v>
      </c>
    </row>
    <row r="60">
      <c r="A60" s="4" t="inlineStr">
        <is>
          <t>Other comprehensive income (loss)</t>
        </is>
      </c>
      <c r="B60" s="6" t="n">
        <v>-25229</v>
      </c>
    </row>
    <row r="61">
      <c r="A61" s="4" t="inlineStr">
        <is>
          <t>Net income (loss) attributable to Acadia Healthcare Company, Inc.</t>
        </is>
      </c>
      <c r="B61" s="5" t="n">
        <v>111540</v>
      </c>
    </row>
    <row r="62">
      <c r="A62" s="4" t="inlineStr">
        <is>
          <t>Balance at Sep. 30, 2020</t>
        </is>
      </c>
      <c r="B62" s="6" t="n">
        <v>2606639</v>
      </c>
      <c r="C62" s="6" t="n">
        <v>879</v>
      </c>
      <c r="D62" s="5" t="n">
        <v>2572587</v>
      </c>
      <c r="E62" s="5" t="n">
        <v>-440113</v>
      </c>
      <c r="F62" s="5" t="n">
        <v>473286</v>
      </c>
    </row>
    <row r="63">
      <c r="A63" s="4" t="inlineStr">
        <is>
          <t>Balance, shares at Sep. 30, 2020</t>
        </is>
      </c>
      <c r="B63" s="5" t="n">
        <v>87919601</v>
      </c>
      <c r="C63" s="5" t="n">
        <v>87920</v>
      </c>
    </row>
    <row r="64">
      <c r="A64" s="4" t="inlineStr">
        <is>
          <t>Balance at Mar. 31, 2020</t>
        </is>
      </c>
      <c r="B64" s="6" t="n">
        <v>2464167</v>
      </c>
      <c r="C64" s="6" t="n">
        <v>878</v>
      </c>
      <c r="D64" s="5" t="n">
        <v>2561218</v>
      </c>
      <c r="E64" s="5" t="n">
        <v>-493138</v>
      </c>
      <c r="F64" s="5" t="n">
        <v>395209</v>
      </c>
    </row>
    <row r="65">
      <c r="A65" s="4" t="inlineStr">
        <is>
          <t>Balance, shares at Mar. 31, 2020</t>
        </is>
      </c>
      <c r="C65" s="5" t="n">
        <v>87842</v>
      </c>
    </row>
    <row r="66">
      <c r="A66" s="4" t="inlineStr">
        <is>
          <t>Common stock issued under stock incentive plans</t>
        </is>
      </c>
      <c r="B66" s="5" t="n">
        <v>170</v>
      </c>
      <c r="C66" s="6" t="n">
        <v>1</v>
      </c>
      <c r="D66" s="5" t="n">
        <v>169</v>
      </c>
    </row>
    <row r="67">
      <c r="A67" s="4" t="inlineStr">
        <is>
          <t>Common stock issued under stock incentive plans, shares</t>
        </is>
      </c>
      <c r="C67" s="5" t="n">
        <v>56000</v>
      </c>
    </row>
    <row r="68">
      <c r="A68" s="4" t="inlineStr">
        <is>
          <t>Common stock withheld for minimum statutory taxes</t>
        </is>
      </c>
      <c r="B68" s="5" t="n">
        <v>-145</v>
      </c>
      <c r="D68" s="5" t="n">
        <v>-145</v>
      </c>
    </row>
    <row r="69">
      <c r="A69" s="4" t="inlineStr">
        <is>
          <t>Equity-based compensation expense</t>
        </is>
      </c>
      <c r="B69" s="5" t="n">
        <v>5808</v>
      </c>
      <c r="D69" s="5" t="n">
        <v>5808</v>
      </c>
    </row>
    <row r="70">
      <c r="A70" s="4" t="inlineStr">
        <is>
          <t>Other comprehensive income (loss)</t>
        </is>
      </c>
      <c r="B70" s="5" t="n">
        <v>-7741</v>
      </c>
      <c r="E70" s="5" t="n">
        <v>-7741</v>
      </c>
    </row>
    <row r="71">
      <c r="A71" s="4" t="inlineStr">
        <is>
          <t>Net income (loss) attributable to Acadia Healthcare Company, Inc.</t>
        </is>
      </c>
      <c r="B71" s="5" t="n">
        <v>41079</v>
      </c>
      <c r="F71" s="5" t="n">
        <v>41079</v>
      </c>
    </row>
    <row r="72">
      <c r="A72" s="4" t="inlineStr">
        <is>
          <t>Balance at Jun. 30, 2020</t>
        </is>
      </c>
      <c r="B72" s="5" t="n">
        <v>2503338</v>
      </c>
      <c r="C72" s="6" t="n">
        <v>879</v>
      </c>
      <c r="D72" s="5" t="n">
        <v>2567050</v>
      </c>
      <c r="E72" s="5" t="n">
        <v>-500879</v>
      </c>
      <c r="F72" s="5" t="n">
        <v>436288</v>
      </c>
    </row>
    <row r="73">
      <c r="A73" s="4" t="inlineStr">
        <is>
          <t>Balance, shares at Jun. 30, 2020</t>
        </is>
      </c>
      <c r="C73" s="5" t="n">
        <v>87898</v>
      </c>
    </row>
    <row r="74">
      <c r="A74" s="4" t="inlineStr">
        <is>
          <t>Common stock issued under stock incentive plans</t>
        </is>
      </c>
      <c r="B74" s="5" t="n">
        <v>180</v>
      </c>
      <c r="D74" s="5" t="n">
        <v>180</v>
      </c>
    </row>
    <row r="75">
      <c r="A75" s="4" t="inlineStr">
        <is>
          <t>Common stock issued under stock incentive plans, shares</t>
        </is>
      </c>
      <c r="C75" s="5" t="n">
        <v>22000</v>
      </c>
    </row>
    <row r="76">
      <c r="A76" s="4" t="inlineStr">
        <is>
          <t>Common stock withheld for minimum statutory taxes</t>
        </is>
      </c>
      <c r="B76" s="5" t="n">
        <v>-114</v>
      </c>
      <c r="D76" s="5" t="n">
        <v>-114</v>
      </c>
    </row>
    <row r="77">
      <c r="A77" s="4" t="inlineStr">
        <is>
          <t>Equity-based compensation expense</t>
        </is>
      </c>
      <c r="B77" s="5" t="n">
        <v>5471</v>
      </c>
      <c r="D77" s="5" t="n">
        <v>5471</v>
      </c>
    </row>
    <row r="78">
      <c r="A78" s="4" t="inlineStr">
        <is>
          <t>Other comprehensive income (loss)</t>
        </is>
      </c>
      <c r="B78" s="5" t="n">
        <v>60766</v>
      </c>
      <c r="E78" s="5" t="n">
        <v>60766</v>
      </c>
    </row>
    <row r="79">
      <c r="A79" s="4" t="inlineStr">
        <is>
          <t>Net income (loss) attributable to Acadia Healthcare Company, Inc.</t>
        </is>
      </c>
      <c r="B79" s="5" t="n">
        <v>36998</v>
      </c>
      <c r="F79" s="5" t="n">
        <v>36998</v>
      </c>
    </row>
    <row r="80">
      <c r="A80" s="4" t="inlineStr">
        <is>
          <t>Balance at Sep. 30, 2020</t>
        </is>
      </c>
      <c r="B80" s="6" t="n">
        <v>2606639</v>
      </c>
      <c r="C80" s="6" t="n">
        <v>879</v>
      </c>
      <c r="D80" s="6" t="n">
        <v>2572587</v>
      </c>
      <c r="E80" s="6" t="n">
        <v>-440113</v>
      </c>
      <c r="F80" s="6" t="n">
        <v>473286</v>
      </c>
    </row>
    <row r="81">
      <c r="A81" s="4" t="inlineStr">
        <is>
          <t>Balance, shares at Sep. 30, 2020</t>
        </is>
      </c>
      <c r="B81" s="5" t="n">
        <v>87919601</v>
      </c>
      <c r="C81" s="5" t="n">
        <v>879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chedule of Stock Options Valuation Assumptions (Detail) - $ / shares</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Weighted average grant-date fair value of options</t>
        </is>
      </c>
      <c r="B4" s="7" t="n">
        <v>12.26</v>
      </c>
      <c r="C4" s="7" t="n">
        <v>17.59</v>
      </c>
    </row>
    <row r="5">
      <c r="A5" s="4" t="inlineStr">
        <is>
          <t>Risk-free interest rate</t>
        </is>
      </c>
      <c r="B5" s="4" t="inlineStr">
        <is>
          <t>1.60%</t>
        </is>
      </c>
      <c r="C5" s="4" t="inlineStr">
        <is>
          <t>2.40%</t>
        </is>
      </c>
    </row>
    <row r="6">
      <c r="A6" s="4" t="inlineStr">
        <is>
          <t>Expected volatility</t>
        </is>
      </c>
      <c r="B6" s="4" t="inlineStr">
        <is>
          <t>40.00%</t>
        </is>
      </c>
      <c r="C6" s="4" t="inlineStr">
        <is>
          <t>38.00%</t>
        </is>
      </c>
    </row>
    <row r="7">
      <c r="A7" s="4" t="inlineStr">
        <is>
          <t>Expected life (in years)</t>
        </is>
      </c>
      <c r="B7" s="4" t="inlineStr">
        <is>
          <t>5 years</t>
        </is>
      </c>
      <c r="C7"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Restricted Stock Activity (Detail) - Restricted Stock Award [Member] - $ / shar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Unvested, Number of Shares/Units, Beginning balance</t>
        </is>
      </c>
      <c r="B4" s="5" t="n">
        <v>805136</v>
      </c>
      <c r="C4" s="5" t="n">
        <v>805057</v>
      </c>
    </row>
    <row r="5">
      <c r="A5" s="4" t="inlineStr">
        <is>
          <t>Granted, Number of Shares</t>
        </is>
      </c>
      <c r="B5" s="5" t="n">
        <v>601519</v>
      </c>
      <c r="C5" s="5" t="n">
        <v>700937</v>
      </c>
    </row>
    <row r="6">
      <c r="A6" s="4" t="inlineStr">
        <is>
          <t>Cancelled, Number of Shares</t>
        </is>
      </c>
      <c r="B6" s="5" t="n">
        <v>-103958</v>
      </c>
      <c r="C6" s="5" t="n">
        <v>-389684</v>
      </c>
    </row>
    <row r="7">
      <c r="A7" s="4" t="inlineStr">
        <is>
          <t>Vested, Number of Shares</t>
        </is>
      </c>
      <c r="B7" s="5" t="n">
        <v>-235437</v>
      </c>
      <c r="C7" s="5" t="n">
        <v>-311174</v>
      </c>
    </row>
    <row r="8">
      <c r="A8" s="4" t="inlineStr">
        <is>
          <t>Unvested, Number of Shares/Units, Ending balance</t>
        </is>
      </c>
      <c r="B8" s="5" t="n">
        <v>1067260</v>
      </c>
      <c r="C8" s="5" t="n">
        <v>805136</v>
      </c>
    </row>
    <row r="9">
      <c r="A9" s="4" t="inlineStr">
        <is>
          <t>Unvested, Weighted Average Grant-Date Fair Value, Beginning balance</t>
        </is>
      </c>
      <c r="B9" s="7" t="n">
        <v>34.14</v>
      </c>
      <c r="C9" s="7" t="n">
        <v>42.4</v>
      </c>
    </row>
    <row r="10">
      <c r="A10" s="4" t="inlineStr">
        <is>
          <t>Granted, Weighted Average Grant-Date Fair Value</t>
        </is>
      </c>
      <c r="B10" s="10" t="n">
        <v>25.4</v>
      </c>
      <c r="C10" s="10" t="n">
        <v>28.77</v>
      </c>
    </row>
    <row r="11">
      <c r="A11" s="4" t="inlineStr">
        <is>
          <t>Cancelled, Weighted Average Grant-Date Fair Value</t>
        </is>
      </c>
      <c r="B11" s="10" t="n">
        <v>34.93</v>
      </c>
      <c r="C11" s="10" t="n">
        <v>33.5</v>
      </c>
    </row>
    <row r="12">
      <c r="A12" s="4" t="inlineStr">
        <is>
          <t>Vested, Weighted Average Grant-Date Fair Value</t>
        </is>
      </c>
      <c r="B12" s="10" t="n">
        <v>37.02</v>
      </c>
      <c r="C12" s="10" t="n">
        <v>44.23</v>
      </c>
    </row>
    <row r="13">
      <c r="A13" s="4" t="inlineStr">
        <is>
          <t>Unvested, Weighted Average Grant-Date Fair Value, Ending balance</t>
        </is>
      </c>
      <c r="B13" s="7" t="n">
        <v>28.5</v>
      </c>
      <c r="C13" s="7" t="n">
        <v>34.1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Restricted Stock Unit Activity (Detail) - Restricted Stock Units [Member] - $ / shar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Unvested, Number of Shares/Units, Beginning balance</t>
        </is>
      </c>
      <c r="B4" s="5" t="n">
        <v>447357</v>
      </c>
      <c r="C4" s="5" t="n">
        <v>484111</v>
      </c>
    </row>
    <row r="5">
      <c r="A5" s="4" t="inlineStr">
        <is>
          <t>Granted, Number of Units</t>
        </is>
      </c>
      <c r="B5" s="5" t="n">
        <v>583680</v>
      </c>
      <c r="C5" s="5" t="n">
        <v>234408</v>
      </c>
    </row>
    <row r="6">
      <c r="A6" s="4" t="inlineStr">
        <is>
          <t>Cancelled, Number of Units</t>
        </is>
      </c>
      <c r="B6" s="5" t="n">
        <v>-10123</v>
      </c>
      <c r="C6" s="5" t="n">
        <v>-271162</v>
      </c>
    </row>
    <row r="7">
      <c r="A7" s="4" t="inlineStr">
        <is>
          <t>Vested, Number of Units</t>
        </is>
      </c>
      <c r="B7" s="5" t="n">
        <v>-12691</v>
      </c>
    </row>
    <row r="8">
      <c r="A8" s="4" t="inlineStr">
        <is>
          <t>Unvested, Number of Shares/Units, Ending balance</t>
        </is>
      </c>
      <c r="B8" s="5" t="n">
        <v>1008223</v>
      </c>
      <c r="C8" s="5" t="n">
        <v>447357</v>
      </c>
    </row>
    <row r="9">
      <c r="A9" s="4" t="inlineStr">
        <is>
          <t>Unvested, Weighted Average Grant-Date Fair Value, Beginning balance</t>
        </is>
      </c>
      <c r="B9" s="7" t="n">
        <v>38.89</v>
      </c>
      <c r="C9" s="7" t="n">
        <v>44.52</v>
      </c>
    </row>
    <row r="10">
      <c r="A10" s="4" t="inlineStr">
        <is>
          <t>Granted, Weighted Average Grant-Date Fair Value</t>
        </is>
      </c>
      <c r="B10" s="10" t="n">
        <v>10.6</v>
      </c>
      <c r="C10" s="10" t="n">
        <v>34.54</v>
      </c>
    </row>
    <row r="11">
      <c r="A11" s="4" t="inlineStr">
        <is>
          <t>Cancelled, Weighted Average Grant-Date Fair Value</t>
        </is>
      </c>
      <c r="B11" s="10" t="n">
        <v>42.09</v>
      </c>
      <c r="C11" s="10" t="n">
        <v>45.17</v>
      </c>
    </row>
    <row r="12">
      <c r="A12" s="4" t="inlineStr">
        <is>
          <t>Vested, Weighted Average Grant-Date Fair Value</t>
        </is>
      </c>
      <c r="B12" s="10" t="n">
        <v>42.09</v>
      </c>
    </row>
    <row r="13">
      <c r="A13" s="4" t="inlineStr">
        <is>
          <t>Unvested, Weighted Average Grant-Date Fair Value, Ending balance</t>
        </is>
      </c>
      <c r="B13" s="7" t="n">
        <v>22.44</v>
      </c>
      <c r="C13" s="7" t="n">
        <v>38.8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s</t>
        </is>
      </c>
      <c r="B4" s="4" t="inlineStr">
        <is>
          <t>16.00%</t>
        </is>
      </c>
      <c r="C4" s="4" t="inlineStr">
        <is>
          <t>13.80%</t>
        </is>
      </c>
      <c r="D4" s="4" t="inlineStr">
        <is>
          <t>15.70%</t>
        </is>
      </c>
      <c r="E4" s="4" t="inlineStr">
        <is>
          <t>17.60%</t>
        </is>
      </c>
    </row>
    <row r="5">
      <c r="A5" s="4" t="inlineStr">
        <is>
          <t>Effective income tax rate net operating loss, CARES Act</t>
        </is>
      </c>
      <c r="E5" s="4" t="inlineStr">
        <is>
          <t>21.00%</t>
        </is>
      </c>
    </row>
    <row r="6">
      <c r="A6" s="4" t="inlineStr">
        <is>
          <t>Federal statutory income tax rate,</t>
        </is>
      </c>
      <c r="E6" s="4" t="inlineStr">
        <is>
          <t>35.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0" customWidth="1" min="7" max="7"/>
    <col width="20" customWidth="1" min="8" max="8"/>
  </cols>
  <sheetData>
    <row r="1">
      <c r="A1" s="1" t="inlineStr">
        <is>
          <t>Derivatives - Additional Information (Detail)</t>
        </is>
      </c>
      <c r="B1" s="2" t="inlineStr">
        <is>
          <t>1 Months Ended</t>
        </is>
      </c>
    </row>
    <row r="2">
      <c r="B2" s="2" t="inlineStr">
        <is>
          <t>Aug. 31, 2019USD ($)</t>
        </is>
      </c>
      <c r="C2" s="2" t="inlineStr">
        <is>
          <t>Aug. 31, 2019GBP (£)</t>
        </is>
      </c>
      <c r="D2" s="2" t="inlineStr">
        <is>
          <t>Sep. 30, 2020USD ($)</t>
        </is>
      </c>
      <c r="E2" s="2" t="inlineStr">
        <is>
          <t>Dec. 31, 2019USD ($)</t>
        </is>
      </c>
      <c r="F2" s="2" t="inlineStr">
        <is>
          <t>Aug. 31, 2019GBP (£)</t>
        </is>
      </c>
      <c r="G2" s="2" t="inlineStr">
        <is>
          <t>May 31, 2016USD ($)</t>
        </is>
      </c>
      <c r="H2" s="2" t="inlineStr">
        <is>
          <t>May 31, 2016GBP (£)</t>
        </is>
      </c>
    </row>
    <row r="3">
      <c r="A3" s="3" t="inlineStr">
        <is>
          <t>Derivative [Line Items]</t>
        </is>
      </c>
    </row>
    <row r="4">
      <c r="A4" s="4" t="inlineStr">
        <is>
          <t>Cross currency swap liabilities</t>
        </is>
      </c>
      <c r="D4" s="6" t="n">
        <v>39900000</v>
      </c>
      <c r="E4" s="6" t="n">
        <v>68900000</v>
      </c>
    </row>
    <row r="5">
      <c r="A5" s="4" t="inlineStr">
        <is>
          <t>Cross Currency Swap Assets [Member]</t>
        </is>
      </c>
    </row>
    <row r="6">
      <c r="A6" s="3" t="inlineStr">
        <is>
          <t>Derivative [Line Items]</t>
        </is>
      </c>
    </row>
    <row r="7">
      <c r="A7" s="4" t="inlineStr">
        <is>
          <t>Notional amount</t>
        </is>
      </c>
      <c r="B7" s="6" t="n">
        <v>650000000</v>
      </c>
      <c r="F7" s="11" t="n">
        <v>538100000</v>
      </c>
      <c r="G7" s="6" t="n">
        <v>650000000</v>
      </c>
      <c r="H7" s="11" t="n">
        <v>449300000</v>
      </c>
    </row>
    <row r="8">
      <c r="A8" s="4" t="inlineStr">
        <is>
          <t>Terminated cross currency swap derivatives</t>
        </is>
      </c>
      <c r="B8" s="5" t="n">
        <v>105000000</v>
      </c>
    </row>
    <row r="9">
      <c r="A9" s="4" t="inlineStr">
        <is>
          <t>Cross currency swap agreement cash flow due to interest payment</t>
        </is>
      </c>
      <c r="B9" s="6" t="n">
        <v>35800000</v>
      </c>
      <c r="C9" s="11" t="n">
        <v>25400000</v>
      </c>
    </row>
  </sheetData>
  <mergeCells count="3">
    <mergeCell ref="A1:A2"/>
    <mergeCell ref="B1:C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Company's Amended and Restated Senior Credit Facilities and Contingent Consideration Liabilities (Detail) - USD ($) $ in Thousands</t>
        </is>
      </c>
      <c r="B1" s="2" t="inlineStr">
        <is>
          <t>Sep. 30, 2020</t>
        </is>
      </c>
      <c r="C1" s="2" t="inlineStr">
        <is>
          <t>Dec. 31, 2019</t>
        </is>
      </c>
    </row>
    <row r="2">
      <c r="A2" s="3" t="inlineStr">
        <is>
          <t>Fair Value Balance Sheet Grouping Financial Statement Captions [Line Items]</t>
        </is>
      </c>
    </row>
    <row r="3">
      <c r="A3" s="4" t="inlineStr">
        <is>
          <t>Other long-term debt</t>
        </is>
      </c>
      <c r="B3" s="6" t="n">
        <v>3932</v>
      </c>
      <c r="C3" s="6" t="n">
        <v>4821</v>
      </c>
    </row>
    <row r="4">
      <c r="A4" s="4" t="inlineStr">
        <is>
          <t>Carrying Amount [Member]</t>
        </is>
      </c>
    </row>
    <row r="5">
      <c r="A5" s="3" t="inlineStr">
        <is>
          <t>Fair Value Balance Sheet Grouping Financial Statement Captions [Line Items]</t>
        </is>
      </c>
    </row>
    <row r="6">
      <c r="A6" s="4" t="inlineStr">
        <is>
          <t>Other long-term debt</t>
        </is>
      </c>
      <c r="B6" s="5" t="n">
        <v>3932</v>
      </c>
      <c r="C6" s="5" t="n">
        <v>4821</v>
      </c>
    </row>
    <row r="7">
      <c r="A7" s="4" t="inlineStr">
        <is>
          <t>Derivative instrument liabilities</t>
        </is>
      </c>
      <c r="B7" s="5" t="n">
        <v>39859</v>
      </c>
      <c r="C7" s="5" t="n">
        <v>68915</v>
      </c>
    </row>
    <row r="8">
      <c r="A8" s="4" t="inlineStr">
        <is>
          <t>Carrying Amount [Member] | Amended and Restated Senior Credit Facility [Member]</t>
        </is>
      </c>
    </row>
    <row r="9">
      <c r="A9" s="3" t="inlineStr">
        <is>
          <t>Fair Value Balance Sheet Grouping Financial Statement Captions [Line Items]</t>
        </is>
      </c>
    </row>
    <row r="10">
      <c r="A10" s="4" t="inlineStr">
        <is>
          <t>Senior Secured</t>
        </is>
      </c>
      <c r="B10" s="5" t="n">
        <v>1640521</v>
      </c>
      <c r="C10" s="5" t="n">
        <v>1668062</v>
      </c>
    </row>
    <row r="11">
      <c r="A11" s="4" t="inlineStr">
        <is>
          <t>Carrying Amount [Member] | 6.125% Senior Notes Due 2021 [Member]</t>
        </is>
      </c>
    </row>
    <row r="12">
      <c r="A12" s="3" t="inlineStr">
        <is>
          <t>Fair Value Balance Sheet Grouping Financial Statement Captions [Line Items]</t>
        </is>
      </c>
    </row>
    <row r="13">
      <c r="A13" s="4" t="inlineStr">
        <is>
          <t>Senior Notes</t>
        </is>
      </c>
      <c r="C13" s="5" t="n">
        <v>149254</v>
      </c>
    </row>
    <row r="14">
      <c r="A14" s="4" t="inlineStr">
        <is>
          <t>Carrying Amount [Member] | 5.125% Senior Notes Due 2022 [Member]</t>
        </is>
      </c>
    </row>
    <row r="15">
      <c r="A15" s="3" t="inlineStr">
        <is>
          <t>Fair Value Balance Sheet Grouping Financial Statement Captions [Line Items]</t>
        </is>
      </c>
    </row>
    <row r="16">
      <c r="A16" s="4" t="inlineStr">
        <is>
          <t>Senior Notes</t>
        </is>
      </c>
      <c r="C16" s="5" t="n">
        <v>297761</v>
      </c>
    </row>
    <row r="17">
      <c r="A17" s="4" t="inlineStr">
        <is>
          <t>Carrying Amount [Member] | 5.625% Senior Notes Due 2023 [Member]</t>
        </is>
      </c>
    </row>
    <row r="18">
      <c r="A18" s="3" t="inlineStr">
        <is>
          <t>Fair Value Balance Sheet Grouping Financial Statement Captions [Line Items]</t>
        </is>
      </c>
    </row>
    <row r="19">
      <c r="A19" s="4" t="inlineStr">
        <is>
          <t>Senior Notes</t>
        </is>
      </c>
      <c r="B19" s="5" t="n">
        <v>645942</v>
      </c>
      <c r="C19" s="5" t="n">
        <v>644771</v>
      </c>
    </row>
    <row r="20">
      <c r="A20" s="4" t="inlineStr">
        <is>
          <t>Carrying Amount [Member] | 6.500% Senior Notes due 2024 [Member]</t>
        </is>
      </c>
    </row>
    <row r="21">
      <c r="A21" s="3" t="inlineStr">
        <is>
          <t>Fair Value Balance Sheet Grouping Financial Statement Captions [Line Items]</t>
        </is>
      </c>
    </row>
    <row r="22">
      <c r="A22" s="4" t="inlineStr">
        <is>
          <t>Senior Notes</t>
        </is>
      </c>
      <c r="B22" s="5" t="n">
        <v>385326</v>
      </c>
      <c r="C22" s="5" t="n">
        <v>384430</v>
      </c>
    </row>
    <row r="23">
      <c r="A23" s="4" t="inlineStr">
        <is>
          <t>Carrying Amount [Member] | 5.500% Senior Notes due 2028 [Member]</t>
        </is>
      </c>
    </row>
    <row r="24">
      <c r="A24" s="3" t="inlineStr">
        <is>
          <t>Fair Value Balance Sheet Grouping Financial Statement Captions [Line Items]</t>
        </is>
      </c>
    </row>
    <row r="25">
      <c r="A25" s="4" t="inlineStr">
        <is>
          <t>Senior Notes</t>
        </is>
      </c>
      <c r="B25" s="5" t="n">
        <v>442380</v>
      </c>
    </row>
    <row r="26">
      <c r="A26" s="4" t="inlineStr">
        <is>
          <t>Fair Value [Member]</t>
        </is>
      </c>
    </row>
    <row r="27">
      <c r="A27" s="3" t="inlineStr">
        <is>
          <t>Fair Value Balance Sheet Grouping Financial Statement Captions [Line Items]</t>
        </is>
      </c>
    </row>
    <row r="28">
      <c r="A28" s="4" t="inlineStr">
        <is>
          <t>Other long-term debt</t>
        </is>
      </c>
      <c r="B28" s="5" t="n">
        <v>3932</v>
      </c>
      <c r="C28" s="5" t="n">
        <v>4821</v>
      </c>
    </row>
    <row r="29">
      <c r="A29" s="4" t="inlineStr">
        <is>
          <t>Derivative instrument liabilities</t>
        </is>
      </c>
      <c r="B29" s="5" t="n">
        <v>39859</v>
      </c>
      <c r="C29" s="5" t="n">
        <v>68915</v>
      </c>
    </row>
    <row r="30">
      <c r="A30" s="4" t="inlineStr">
        <is>
          <t>Fair Value [Member] | Amended and Restated Senior Credit Facility [Member]</t>
        </is>
      </c>
    </row>
    <row r="31">
      <c r="A31" s="3" t="inlineStr">
        <is>
          <t>Fair Value Balance Sheet Grouping Financial Statement Captions [Line Items]</t>
        </is>
      </c>
    </row>
    <row r="32">
      <c r="A32" s="4" t="inlineStr">
        <is>
          <t>Amended and Restated Senior Credit Facility</t>
        </is>
      </c>
      <c r="B32" s="5" t="n">
        <v>1640521</v>
      </c>
      <c r="C32" s="5" t="n">
        <v>1668062</v>
      </c>
    </row>
    <row r="33">
      <c r="A33" s="4" t="inlineStr">
        <is>
          <t>Fair Value [Member] | 6.125% Senior Notes Due 2021 [Member]</t>
        </is>
      </c>
    </row>
    <row r="34">
      <c r="A34" s="3" t="inlineStr">
        <is>
          <t>Fair Value Balance Sheet Grouping Financial Statement Captions [Line Items]</t>
        </is>
      </c>
    </row>
    <row r="35">
      <c r="A35" s="4" t="inlineStr">
        <is>
          <t>Senior Notes</t>
        </is>
      </c>
      <c r="C35" s="5" t="n">
        <v>149441</v>
      </c>
    </row>
    <row r="36">
      <c r="A36" s="4" t="inlineStr">
        <is>
          <t>Fair Value [Member] | 5.125% Senior Notes Due 2022 [Member]</t>
        </is>
      </c>
    </row>
    <row r="37">
      <c r="A37" s="3" t="inlineStr">
        <is>
          <t>Fair Value Balance Sheet Grouping Financial Statement Captions [Line Items]</t>
        </is>
      </c>
    </row>
    <row r="38">
      <c r="A38" s="4" t="inlineStr">
        <is>
          <t>Senior Notes</t>
        </is>
      </c>
      <c r="C38" s="5" t="n">
        <v>299994</v>
      </c>
    </row>
    <row r="39">
      <c r="A39" s="4" t="inlineStr">
        <is>
          <t>Fair Value [Member] | 5.625% Senior Notes Due 2023 [Member]</t>
        </is>
      </c>
    </row>
    <row r="40">
      <c r="A40" s="3" t="inlineStr">
        <is>
          <t>Fair Value Balance Sheet Grouping Financial Statement Captions [Line Items]</t>
        </is>
      </c>
    </row>
    <row r="41">
      <c r="A41" s="4" t="inlineStr">
        <is>
          <t>Senior Notes</t>
        </is>
      </c>
      <c r="B41" s="5" t="n">
        <v>650011</v>
      </c>
      <c r="C41" s="5" t="n">
        <v>655249</v>
      </c>
    </row>
    <row r="42">
      <c r="A42" s="4" t="inlineStr">
        <is>
          <t>Fair Value [Member] | 6.500% Senior Notes due 2024 [Member]</t>
        </is>
      </c>
    </row>
    <row r="43">
      <c r="A43" s="3" t="inlineStr">
        <is>
          <t>Fair Value Balance Sheet Grouping Financial Statement Captions [Line Items]</t>
        </is>
      </c>
    </row>
    <row r="44">
      <c r="A44" s="4" t="inlineStr">
        <is>
          <t>Senior Notes</t>
        </is>
      </c>
      <c r="B44" s="5" t="n">
        <v>395460</v>
      </c>
      <c r="C44" s="6" t="n">
        <v>398366</v>
      </c>
    </row>
    <row r="45">
      <c r="A45" s="4" t="inlineStr">
        <is>
          <t>Fair Value [Member] | 5.500% Senior Notes due 2028 [Member]</t>
        </is>
      </c>
    </row>
    <row r="46">
      <c r="A46" s="3" t="inlineStr">
        <is>
          <t>Fair Value Balance Sheet Grouping Financial Statement Captions [Line Items]</t>
        </is>
      </c>
    </row>
    <row r="47">
      <c r="A47" s="4" t="inlineStr">
        <is>
          <t>Senior Notes</t>
        </is>
      </c>
      <c r="B47" s="6" t="n">
        <v>4549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Additional Information (Detail)</t>
        </is>
      </c>
      <c r="B1" s="2" t="inlineStr">
        <is>
          <t>Sep. 30, 2020</t>
        </is>
      </c>
      <c r="C1" s="2" t="inlineStr">
        <is>
          <t>Dec. 31, 2019</t>
        </is>
      </c>
      <c r="D1" s="2" t="inlineStr">
        <is>
          <t>Feb. 16, 2016</t>
        </is>
      </c>
      <c r="E1" s="2" t="inlineStr">
        <is>
          <t>Sep. 21, 2015</t>
        </is>
      </c>
      <c r="F1" s="2" t="inlineStr">
        <is>
          <t>Feb. 11, 2015</t>
        </is>
      </c>
      <c r="G1" s="2" t="inlineStr">
        <is>
          <t>Jul. 01, 2014</t>
        </is>
      </c>
      <c r="H1" s="2" t="inlineStr">
        <is>
          <t>Mar. 12, 2013</t>
        </is>
      </c>
    </row>
    <row r="2">
      <c r="A2" s="4" t="inlineStr">
        <is>
          <t>6.125% Senior Notes Due 2021 [Member]</t>
        </is>
      </c>
    </row>
    <row r="3">
      <c r="A3" s="3" t="inlineStr">
        <is>
          <t>Debt Instrument [Line Items]</t>
        </is>
      </c>
    </row>
    <row r="4">
      <c r="A4" s="4" t="inlineStr">
        <is>
          <t>Debt instrument interest rate</t>
        </is>
      </c>
      <c r="B4" s="4" t="inlineStr">
        <is>
          <t>6.125%</t>
        </is>
      </c>
      <c r="C4" s="4" t="inlineStr">
        <is>
          <t>6.125%</t>
        </is>
      </c>
      <c r="H4" s="4" t="inlineStr">
        <is>
          <t>6.125%</t>
        </is>
      </c>
    </row>
    <row r="5">
      <c r="A5" s="4" t="inlineStr">
        <is>
          <t>5.125% Senior Notes Due 2022 [Member]</t>
        </is>
      </c>
    </row>
    <row r="6">
      <c r="A6" s="3" t="inlineStr">
        <is>
          <t>Debt Instrument [Line Items]</t>
        </is>
      </c>
    </row>
    <row r="7">
      <c r="A7" s="4" t="inlineStr">
        <is>
          <t>Debt instrument interest rate</t>
        </is>
      </c>
      <c r="B7" s="4" t="inlineStr">
        <is>
          <t>5.125%</t>
        </is>
      </c>
      <c r="C7" s="4" t="inlineStr">
        <is>
          <t>5.125%</t>
        </is>
      </c>
      <c r="G7" s="4" t="inlineStr">
        <is>
          <t>5.125%</t>
        </is>
      </c>
    </row>
    <row r="8">
      <c r="A8" s="4" t="inlineStr">
        <is>
          <t>5.625% Senior Notes Due 2023 [Member]</t>
        </is>
      </c>
    </row>
    <row r="9">
      <c r="A9" s="3" t="inlineStr">
        <is>
          <t>Debt Instrument [Line Items]</t>
        </is>
      </c>
    </row>
    <row r="10">
      <c r="A10" s="4" t="inlineStr">
        <is>
          <t>Debt instrument interest rate</t>
        </is>
      </c>
      <c r="B10" s="4" t="inlineStr">
        <is>
          <t>5.625%</t>
        </is>
      </c>
      <c r="C10" s="4" t="inlineStr">
        <is>
          <t>5.625%</t>
        </is>
      </c>
      <c r="E10" s="4" t="inlineStr">
        <is>
          <t>5.625%</t>
        </is>
      </c>
      <c r="F10" s="4" t="inlineStr">
        <is>
          <t>5.625%</t>
        </is>
      </c>
    </row>
    <row r="11">
      <c r="A11" s="4" t="inlineStr">
        <is>
          <t>6.500% Senior Notes Due 2024 [Member]</t>
        </is>
      </c>
    </row>
    <row r="12">
      <c r="A12" s="3" t="inlineStr">
        <is>
          <t>Debt Instrument [Line Items]</t>
        </is>
      </c>
    </row>
    <row r="13">
      <c r="A13" s="4" t="inlineStr">
        <is>
          <t>Debt instrument interest rate</t>
        </is>
      </c>
      <c r="B13" s="4" t="inlineStr">
        <is>
          <t>6.50%</t>
        </is>
      </c>
      <c r="C13" s="4" t="inlineStr">
        <is>
          <t>6.50%</t>
        </is>
      </c>
      <c r="D13" s="4" t="inlineStr">
        <is>
          <t>6.50%</t>
        </is>
      </c>
    </row>
    <row r="14">
      <c r="A14" s="4" t="inlineStr">
        <is>
          <t>5.500% Senior Notes due 2028 [Member]</t>
        </is>
      </c>
    </row>
    <row r="15">
      <c r="A15" s="3" t="inlineStr">
        <is>
          <t>Debt Instrument [Line Items]</t>
        </is>
      </c>
    </row>
    <row r="16">
      <c r="A16" s="4" t="inlineStr">
        <is>
          <t>Debt instrument interest rate</t>
        </is>
      </c>
      <c r="B16" s="4" t="inlineStr">
        <is>
          <t>5.50%</t>
        </is>
      </c>
      <c r="C16" s="4" t="inlineStr">
        <is>
          <t>5.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mmitments and Contingencies - Additional Information (Detail) - USD ($)</t>
        </is>
      </c>
      <c r="B1" s="2" t="inlineStr">
        <is>
          <t>3 Months Ended</t>
        </is>
      </c>
      <c r="C1" s="2" t="inlineStr">
        <is>
          <t>9 Months Ended</t>
        </is>
      </c>
    </row>
    <row r="2">
      <c r="B2" s="2" t="inlineStr">
        <is>
          <t>Jun. 30, 2020</t>
        </is>
      </c>
      <c r="C2" s="2" t="inlineStr">
        <is>
          <t>Sep. 30, 2020</t>
        </is>
      </c>
    </row>
    <row r="3">
      <c r="A3" s="3" t="inlineStr">
        <is>
          <t>Loss Contingencies [Line Items]</t>
        </is>
      </c>
    </row>
    <row r="4">
      <c r="A4" s="4" t="inlineStr">
        <is>
          <t>Maximum professional liability aggregate policy limit</t>
        </is>
      </c>
      <c r="C4" s="6" t="n">
        <v>75000000</v>
      </c>
    </row>
    <row r="5">
      <c r="A5" s="4" t="inlineStr">
        <is>
          <t>Transaction-related expenses</t>
        </is>
      </c>
      <c r="B5" s="6" t="n">
        <v>4000000</v>
      </c>
    </row>
    <row r="6">
      <c r="A6" s="4" t="inlineStr">
        <is>
          <t>Maximum [Member]</t>
        </is>
      </c>
    </row>
    <row r="7">
      <c r="A7" s="3" t="inlineStr">
        <is>
          <t>Loss Contingencies [Line Items]</t>
        </is>
      </c>
    </row>
    <row r="8">
      <c r="A8" s="4" t="inlineStr">
        <is>
          <t>Maximum self insured professional liability limit per claim</t>
        </is>
      </c>
      <c r="C8" s="5" t="n">
        <v>3000000</v>
      </c>
    </row>
    <row r="9">
      <c r="A9" s="4" t="inlineStr">
        <is>
          <t>Minimum [Member]</t>
        </is>
      </c>
    </row>
    <row r="10">
      <c r="A10" s="3" t="inlineStr">
        <is>
          <t>Loss Contingencies [Line Items]</t>
        </is>
      </c>
    </row>
    <row r="11">
      <c r="A11" s="4" t="inlineStr">
        <is>
          <t>Maximum professional liability retention limit</t>
        </is>
      </c>
      <c r="C11" s="6" t="n">
        <v>3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Noncontrolling Interests - Additional Information (Detail)</t>
        </is>
      </c>
      <c r="B1" s="2" t="inlineStr">
        <is>
          <t>9 Months Ended</t>
        </is>
      </c>
    </row>
    <row r="2">
      <c r="B2" s="2" t="inlineStr">
        <is>
          <t>Sep. 30, 2020Facility</t>
        </is>
      </c>
    </row>
    <row r="3">
      <c r="A3" s="3" t="inlineStr">
        <is>
          <t>Noncontrolling Interest [Line Items]</t>
        </is>
      </c>
    </row>
    <row r="4">
      <c r="A4" s="4" t="inlineStr">
        <is>
          <t>Number of facilities operated by non-wholly owned subsidiaries</t>
        </is>
      </c>
      <c r="B4" s="5" t="n">
        <v>6</v>
      </c>
    </row>
    <row r="5">
      <c r="A5" s="4" t="inlineStr">
        <is>
          <t>Non-Wholly Owned Subsidiaries [Member] | Minimum [Member]</t>
        </is>
      </c>
    </row>
    <row r="6">
      <c r="A6" s="3" t="inlineStr">
        <is>
          <t>Noncontrolling Interest [Line Items]</t>
        </is>
      </c>
    </row>
    <row r="7">
      <c r="A7" s="4" t="inlineStr">
        <is>
          <t>Equity ownership interests percentage in the facility</t>
        </is>
      </c>
      <c r="B7" s="4" t="inlineStr">
        <is>
          <t>60.00%</t>
        </is>
      </c>
    </row>
    <row r="8">
      <c r="A8" s="4" t="inlineStr">
        <is>
          <t>Non-Wholly Owned Subsidiaries [Member] | Maximum [Member]</t>
        </is>
      </c>
    </row>
    <row r="9">
      <c r="A9" s="3" t="inlineStr">
        <is>
          <t>Noncontrolling Interest [Line Items]</t>
        </is>
      </c>
    </row>
    <row r="10">
      <c r="A10" s="4" t="inlineStr">
        <is>
          <t>Equity ownership interests percentage in the facility</t>
        </is>
      </c>
      <c r="B10" s="4" t="inlineStr">
        <is>
          <t>86.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ummary of Redeemable Noncontrolling Interests (Detail) $ in Thousands</t>
        </is>
      </c>
      <c r="B1" s="2" t="inlineStr">
        <is>
          <t>9 Months Ended</t>
        </is>
      </c>
    </row>
    <row r="2">
      <c r="B2" s="2" t="inlineStr">
        <is>
          <t>Sep. 30, 2020USD ($)</t>
        </is>
      </c>
    </row>
    <row r="3">
      <c r="A3" s="3" t="inlineStr">
        <is>
          <t>Noncontrolling Interest [Abstract]</t>
        </is>
      </c>
    </row>
    <row r="4">
      <c r="A4" s="4" t="inlineStr">
        <is>
          <t>Balance at December 31, 2019</t>
        </is>
      </c>
      <c r="B4" s="6" t="n">
        <v>33151</v>
      </c>
    </row>
    <row r="5">
      <c r="A5" s="4" t="inlineStr">
        <is>
          <t>Contribution of redeemable noncontrolling interests</t>
        </is>
      </c>
      <c r="B5" s="5" t="n">
        <v>20247</v>
      </c>
    </row>
    <row r="6">
      <c r="A6" s="4" t="inlineStr">
        <is>
          <t>Net income attributable to noncontrolling interests</t>
        </is>
      </c>
      <c r="B6" s="5" t="n">
        <v>1802</v>
      </c>
    </row>
    <row r="7">
      <c r="A7" s="4" t="inlineStr">
        <is>
          <t>Dividend payments to noncontrolling interests</t>
        </is>
      </c>
      <c r="B7" s="5" t="n">
        <v>-653</v>
      </c>
    </row>
    <row r="8">
      <c r="A8" s="4" t="inlineStr">
        <is>
          <t>Balance at September 30, 2020</t>
        </is>
      </c>
      <c r="B8" s="6" t="n">
        <v>545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13342</v>
      </c>
      <c r="C4" s="6" t="n">
        <v>120435</v>
      </c>
    </row>
    <row r="5">
      <c r="A5" s="3" t="inlineStr">
        <is>
          <t>Adjustments to reconcile net income to net cash provided by operating activities:</t>
        </is>
      </c>
    </row>
    <row r="6">
      <c r="A6" s="4" t="inlineStr">
        <is>
          <t>Depreciation and amortization</t>
        </is>
      </c>
      <c r="B6" s="5" t="n">
        <v>126037</v>
      </c>
      <c r="C6" s="5" t="n">
        <v>122277</v>
      </c>
    </row>
    <row r="7">
      <c r="A7" s="4" t="inlineStr">
        <is>
          <t>Amortization of debt issuance costs</t>
        </is>
      </c>
      <c r="B7" s="5" t="n">
        <v>9696</v>
      </c>
      <c r="C7" s="5" t="n">
        <v>8926</v>
      </c>
    </row>
    <row r="8">
      <c r="A8" s="4" t="inlineStr">
        <is>
          <t>Equity-based compensation expense</t>
        </is>
      </c>
      <c r="B8" s="5" t="n">
        <v>16258</v>
      </c>
      <c r="C8" s="5" t="n">
        <v>14322</v>
      </c>
    </row>
    <row r="9">
      <c r="A9" s="4" t="inlineStr">
        <is>
          <t>Deferred income taxes</t>
        </is>
      </c>
      <c r="B9" s="5" t="n">
        <v>41803</v>
      </c>
      <c r="C9" s="5" t="n">
        <v>5150</v>
      </c>
    </row>
    <row r="10">
      <c r="A10" s="4" t="inlineStr">
        <is>
          <t>Debt extinguishment costs</t>
        </is>
      </c>
      <c r="B10" s="5" t="n">
        <v>3271</v>
      </c>
    </row>
    <row r="11">
      <c r="A11" s="4" t="inlineStr">
        <is>
          <t>Loss on impairment</t>
        </is>
      </c>
      <c r="B11" s="5" t="n">
        <v>20239</v>
      </c>
    </row>
    <row r="12">
      <c r="A12" s="4" t="inlineStr">
        <is>
          <t>Other</t>
        </is>
      </c>
      <c r="B12" s="5" t="n">
        <v>810</v>
      </c>
      <c r="C12" s="5" t="n">
        <v>4444</v>
      </c>
    </row>
    <row r="13">
      <c r="A13" s="3" t="inlineStr">
        <is>
          <t>Change in operating assets and liabilities:</t>
        </is>
      </c>
    </row>
    <row r="14">
      <c r="A14" s="4" t="inlineStr">
        <is>
          <t>Accounts receivable, net</t>
        </is>
      </c>
      <c r="B14" s="5" t="n">
        <v>5392</v>
      </c>
      <c r="C14" s="5" t="n">
        <v>-32956</v>
      </c>
    </row>
    <row r="15">
      <c r="A15" s="4" t="inlineStr">
        <is>
          <t>Other current assets</t>
        </is>
      </c>
      <c r="B15" s="5" t="n">
        <v>-3809</v>
      </c>
      <c r="C15" s="5" t="n">
        <v>-3912</v>
      </c>
    </row>
    <row r="16">
      <c r="A16" s="4" t="inlineStr">
        <is>
          <t>Other assets</t>
        </is>
      </c>
      <c r="B16" s="5" t="n">
        <v>316</v>
      </c>
      <c r="C16" s="5" t="n">
        <v>530</v>
      </c>
    </row>
    <row r="17">
      <c r="A17" s="4" t="inlineStr">
        <is>
          <t>Accounts payable and other accrued liabilities</t>
        </is>
      </c>
      <c r="B17" s="5" t="n">
        <v>90752</v>
      </c>
      <c r="C17" s="5" t="n">
        <v>-35610</v>
      </c>
    </row>
    <row r="18">
      <c r="A18" s="4" t="inlineStr">
        <is>
          <t>Accrued salaries and benefits</t>
        </is>
      </c>
      <c r="B18" s="5" t="n">
        <v>16477</v>
      </c>
      <c r="C18" s="5" t="n">
        <v>4813</v>
      </c>
    </row>
    <row r="19">
      <c r="A19" s="4" t="inlineStr">
        <is>
          <t>Other liabilities</t>
        </is>
      </c>
      <c r="B19" s="5" t="n">
        <v>31656</v>
      </c>
      <c r="C19" s="5" t="n">
        <v>5110</v>
      </c>
    </row>
    <row r="20">
      <c r="A20" s="4" t="inlineStr">
        <is>
          <t>Net cash provided by operating activities</t>
        </is>
      </c>
      <c r="B20" s="5" t="n">
        <v>472240</v>
      </c>
      <c r="C20" s="5" t="n">
        <v>213529</v>
      </c>
    </row>
    <row r="21">
      <c r="A21" s="3" t="inlineStr">
        <is>
          <t>Investing activities:</t>
        </is>
      </c>
    </row>
    <row r="22">
      <c r="A22" s="4" t="inlineStr">
        <is>
          <t>Cash paid for acquisitions, net of cash acquired</t>
        </is>
      </c>
      <c r="C22" s="5" t="n">
        <v>-44900</v>
      </c>
    </row>
    <row r="23">
      <c r="A23" s="4" t="inlineStr">
        <is>
          <t>Cash paid for capital expenditures</t>
        </is>
      </c>
      <c r="B23" s="5" t="n">
        <v>-195834</v>
      </c>
      <c r="C23" s="5" t="n">
        <v>-202722</v>
      </c>
    </row>
    <row r="24">
      <c r="A24" s="4" t="inlineStr">
        <is>
          <t>Cash paid for real estate acquisitions</t>
        </is>
      </c>
      <c r="B24" s="5" t="n">
        <v>-5595</v>
      </c>
      <c r="C24" s="5" t="n">
        <v>-6976</v>
      </c>
    </row>
    <row r="25">
      <c r="A25" s="4" t="inlineStr">
        <is>
          <t>Proceeds from sale of property and equipment</t>
        </is>
      </c>
      <c r="B25" s="5" t="n">
        <v>2509</v>
      </c>
      <c r="C25" s="5" t="n">
        <v>13470</v>
      </c>
    </row>
    <row r="26">
      <c r="A26" s="4" t="inlineStr">
        <is>
          <t>Settlement of foreign currency derivatives</t>
        </is>
      </c>
      <c r="C26" s="5" t="n">
        <v>105008</v>
      </c>
    </row>
    <row r="27">
      <c r="A27" s="4" t="inlineStr">
        <is>
          <t>Other</t>
        </is>
      </c>
      <c r="B27" s="5" t="n">
        <v>-10734</v>
      </c>
      <c r="C27" s="5" t="n">
        <v>-1072</v>
      </c>
    </row>
    <row r="28">
      <c r="A28" s="4" t="inlineStr">
        <is>
          <t>Net cash used in investing activities</t>
        </is>
      </c>
      <c r="B28" s="5" t="n">
        <v>-209654</v>
      </c>
      <c r="C28" s="5" t="n">
        <v>-137192</v>
      </c>
    </row>
    <row r="29">
      <c r="A29" s="3" t="inlineStr">
        <is>
          <t>Financing activities:</t>
        </is>
      </c>
    </row>
    <row r="30">
      <c r="A30" s="4" t="inlineStr">
        <is>
          <t>Borrowings on long-term debt</t>
        </is>
      </c>
      <c r="B30" s="5" t="n">
        <v>450000</v>
      </c>
    </row>
    <row r="31">
      <c r="A31" s="4" t="inlineStr">
        <is>
          <t>Borrowings on revolving credit facility</t>
        </is>
      </c>
      <c r="B31" s="5" t="n">
        <v>100000</v>
      </c>
      <c r="C31" s="5" t="n">
        <v>76573</v>
      </c>
    </row>
    <row r="32">
      <c r="A32" s="4" t="inlineStr">
        <is>
          <t>Principal payments on revolving credit facility</t>
        </is>
      </c>
      <c r="B32" s="5" t="n">
        <v>-100000</v>
      </c>
      <c r="C32" s="5" t="n">
        <v>-76573</v>
      </c>
    </row>
    <row r="33">
      <c r="A33" s="4" t="inlineStr">
        <is>
          <t>Principal payments on long-term debt</t>
        </is>
      </c>
      <c r="B33" s="5" t="n">
        <v>-31863</v>
      </c>
      <c r="C33" s="5" t="n">
        <v>-24738</v>
      </c>
    </row>
    <row r="34">
      <c r="A34" s="4" t="inlineStr">
        <is>
          <t>Repayment of long-term debt</t>
        </is>
      </c>
      <c r="B34" s="5" t="n">
        <v>-450000</v>
      </c>
    </row>
    <row r="35">
      <c r="A35" s="4" t="inlineStr">
        <is>
          <t>Payment of debt issuance costs</t>
        </is>
      </c>
      <c r="B35" s="5" t="n">
        <v>-11220</v>
      </c>
    </row>
    <row r="36">
      <c r="A36" s="4" t="inlineStr">
        <is>
          <t>Common stock withheld for minimum statutory taxes, net</t>
        </is>
      </c>
      <c r="B36" s="5" t="n">
        <v>-1311</v>
      </c>
      <c r="C36" s="5" t="n">
        <v>-1498</v>
      </c>
    </row>
    <row r="37">
      <c r="A37" s="4" t="inlineStr">
        <is>
          <t>Distributions to noncontrolling interests</t>
        </is>
      </c>
      <c r="B37" s="5" t="n">
        <v>-653</v>
      </c>
    </row>
    <row r="38">
      <c r="A38" s="4" t="inlineStr">
        <is>
          <t>Other</t>
        </is>
      </c>
      <c r="B38" s="5" t="n">
        <v>-3517</v>
      </c>
      <c r="C38" s="5" t="n">
        <v>-5923</v>
      </c>
    </row>
    <row r="39">
      <c r="A39" s="4" t="inlineStr">
        <is>
          <t>Net cash used in financing activities</t>
        </is>
      </c>
      <c r="B39" s="5" t="n">
        <v>-48564</v>
      </c>
      <c r="C39" s="5" t="n">
        <v>-32159</v>
      </c>
    </row>
    <row r="40">
      <c r="A40" s="4" t="inlineStr">
        <is>
          <t>Effect of exchange rate changes on cash</t>
        </is>
      </c>
      <c r="B40" s="5" t="n">
        <v>488</v>
      </c>
      <c r="C40" s="5" t="n">
        <v>-1788</v>
      </c>
    </row>
    <row r="41">
      <c r="A41" s="4" t="inlineStr">
        <is>
          <t>Net increase in cash and cash equivalents</t>
        </is>
      </c>
      <c r="B41" s="5" t="n">
        <v>214510</v>
      </c>
      <c r="C41" s="5" t="n">
        <v>42390</v>
      </c>
    </row>
    <row r="42">
      <c r="A42" s="4" t="inlineStr">
        <is>
          <t>Cash and cash equivalents at beginning of the period</t>
        </is>
      </c>
      <c r="B42" s="5" t="n">
        <v>124192</v>
      </c>
      <c r="C42" s="5" t="n">
        <v>50510</v>
      </c>
    </row>
    <row r="43">
      <c r="A43" s="4" t="inlineStr">
        <is>
          <t>Cash and cash equivalents at end of the period</t>
        </is>
      </c>
      <c r="B43" s="5" t="n">
        <v>338702</v>
      </c>
      <c r="C43" s="5" t="n">
        <v>92900</v>
      </c>
    </row>
    <row r="44">
      <c r="A44" s="3" t="inlineStr">
        <is>
          <t>Effect of acquisitions:</t>
        </is>
      </c>
    </row>
    <row r="45">
      <c r="A45" s="4" t="inlineStr">
        <is>
          <t>Assets acquired, excluding cash</t>
        </is>
      </c>
      <c r="B45" s="5" t="n">
        <v>20300</v>
      </c>
      <c r="C45" s="5" t="n">
        <v>48594</v>
      </c>
    </row>
    <row r="46">
      <c r="A46" s="4" t="inlineStr">
        <is>
          <t>Liabilities assumed</t>
        </is>
      </c>
      <c r="B46" s="5" t="n">
        <v>-53</v>
      </c>
      <c r="C46" s="5" t="n">
        <v>-3694</v>
      </c>
    </row>
    <row r="47">
      <c r="A47" s="4" t="inlineStr">
        <is>
          <t>Redeemable noncontrolling interest resulting from an acquisition</t>
        </is>
      </c>
      <c r="B47" s="6" t="n">
        <v>-20247</v>
      </c>
    </row>
    <row r="48">
      <c r="A48" s="4" t="inlineStr">
        <is>
          <t>Cash paid for acquisitions, net of cash acquired</t>
        </is>
      </c>
      <c r="C48" s="6" t="n">
        <v>449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Current Assets - Other Current Assets (Detail) - USD ($) $ in Thousands</t>
        </is>
      </c>
      <c r="B1" s="2" t="inlineStr">
        <is>
          <t>Sep. 30, 2020</t>
        </is>
      </c>
      <c r="C1" s="2" t="inlineStr">
        <is>
          <t>Dec. 31, 2019</t>
        </is>
      </c>
    </row>
    <row r="2">
      <c r="A2" s="3" t="inlineStr">
        <is>
          <t>Deferred Costs Capitalized Prepaid And Other Assets Disclosure [Abstract]</t>
        </is>
      </c>
    </row>
    <row r="3">
      <c r="A3" s="4" t="inlineStr">
        <is>
          <t>Prepaid expenses</t>
        </is>
      </c>
      <c r="B3" s="6" t="n">
        <v>29785</v>
      </c>
      <c r="C3" s="6" t="n">
        <v>23708</v>
      </c>
    </row>
    <row r="4">
      <c r="A4" s="4" t="inlineStr">
        <is>
          <t>Other receivables</t>
        </is>
      </c>
      <c r="B4" s="5" t="n">
        <v>14020</v>
      </c>
      <c r="C4" s="5" t="n">
        <v>16097</v>
      </c>
    </row>
    <row r="5">
      <c r="A5" s="4" t="inlineStr">
        <is>
          <t>Income taxes receivable</t>
        </is>
      </c>
      <c r="B5" s="5" t="n">
        <v>12686</v>
      </c>
      <c r="C5" s="5" t="n">
        <v>5579</v>
      </c>
    </row>
    <row r="6">
      <c r="A6" s="4" t="inlineStr">
        <is>
          <t>Workers’ compensation deposits – current portion</t>
        </is>
      </c>
      <c r="B6" s="5" t="n">
        <v>10000</v>
      </c>
      <c r="C6" s="5" t="n">
        <v>10000</v>
      </c>
    </row>
    <row r="7">
      <c r="A7" s="4" t="inlineStr">
        <is>
          <t>Cost report receivable</t>
        </is>
      </c>
      <c r="B7" s="5" t="n">
        <v>9292</v>
      </c>
      <c r="C7" s="5" t="n">
        <v>13723</v>
      </c>
    </row>
    <row r="8">
      <c r="A8" s="4" t="inlineStr">
        <is>
          <t>Inventory</t>
        </is>
      </c>
      <c r="B8" s="5" t="n">
        <v>5092</v>
      </c>
      <c r="C8" s="5" t="n">
        <v>4759</v>
      </c>
    </row>
    <row r="9">
      <c r="A9" s="4" t="inlineStr">
        <is>
          <t>Insurance receivable – current portion</t>
        </is>
      </c>
      <c r="B9" s="5" t="n">
        <v>1831</v>
      </c>
      <c r="C9" s="5" t="n">
        <v>3030</v>
      </c>
    </row>
    <row r="10">
      <c r="A10" s="4" t="inlineStr">
        <is>
          <t>Other</t>
        </is>
      </c>
      <c r="B10" s="5" t="n">
        <v>1771</v>
      </c>
      <c r="C10" s="5" t="n">
        <v>1348</v>
      </c>
    </row>
    <row r="11">
      <c r="A11" s="4" t="inlineStr">
        <is>
          <t>Other current assets</t>
        </is>
      </c>
      <c r="B11" s="6" t="n">
        <v>84477</v>
      </c>
      <c r="C11" s="6" t="n">
        <v>782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 - USD ($) $ in Thousands</t>
        </is>
      </c>
      <c r="B1" s="2" t="inlineStr">
        <is>
          <t>Sep. 30, 2020</t>
        </is>
      </c>
      <c r="C1" s="2" t="inlineStr">
        <is>
          <t>Dec. 31, 2019</t>
        </is>
      </c>
    </row>
    <row r="2">
      <c r="A2" s="3" t="inlineStr">
        <is>
          <t>Accounts Payable And Accrued Liabilities Current [Abstract]</t>
        </is>
      </c>
    </row>
    <row r="3">
      <c r="A3" s="4" t="inlineStr">
        <is>
          <t>Accrued expenses</t>
        </is>
      </c>
      <c r="B3" s="6" t="n">
        <v>83195</v>
      </c>
      <c r="C3" s="6" t="n">
        <v>50614</v>
      </c>
    </row>
    <row r="4">
      <c r="A4" s="4" t="inlineStr">
        <is>
          <t>Unearned revenue</t>
        </is>
      </c>
      <c r="B4" s="5" t="n">
        <v>55520</v>
      </c>
      <c r="C4" s="5" t="n">
        <v>38475</v>
      </c>
    </row>
    <row r="5">
      <c r="A5" s="4" t="inlineStr">
        <is>
          <t>Finance lease liabilities</t>
        </is>
      </c>
      <c r="B5" s="5" t="n">
        <v>35319</v>
      </c>
      <c r="C5" s="5" t="n">
        <v>6819</v>
      </c>
    </row>
    <row r="6">
      <c r="A6" s="4" t="inlineStr">
        <is>
          <t>Government relief funds</t>
        </is>
      </c>
      <c r="B6" s="5" t="n">
        <v>32492</v>
      </c>
    </row>
    <row r="7">
      <c r="A7" s="4" t="inlineStr">
        <is>
          <t>Accrued interest</t>
        </is>
      </c>
      <c r="B7" s="5" t="n">
        <v>14004</v>
      </c>
      <c r="C7" s="5" t="n">
        <v>33323</v>
      </c>
    </row>
    <row r="8">
      <c r="A8" s="4" t="inlineStr">
        <is>
          <t>Accrued property taxes</t>
        </is>
      </c>
      <c r="B8" s="5" t="n">
        <v>7656</v>
      </c>
      <c r="C8" s="5" t="n">
        <v>4755</v>
      </c>
    </row>
    <row r="9">
      <c r="A9" s="4" t="inlineStr">
        <is>
          <t>Income taxes payable</t>
        </is>
      </c>
      <c r="B9" s="5" t="n">
        <v>7338</v>
      </c>
    </row>
    <row r="10">
      <c r="A10" s="4" t="inlineStr">
        <is>
          <t>Insurance liability – current portion</t>
        </is>
      </c>
      <c r="B10" s="5" t="n">
        <v>4731</v>
      </c>
      <c r="C10" s="5" t="n">
        <v>4731</v>
      </c>
    </row>
    <row r="11">
      <c r="A11" s="4" t="inlineStr">
        <is>
          <t>Other</t>
        </is>
      </c>
      <c r="B11" s="5" t="n">
        <v>10922</v>
      </c>
      <c r="C11" s="5" t="n">
        <v>2443</v>
      </c>
    </row>
    <row r="12">
      <c r="A12" s="4" t="inlineStr">
        <is>
          <t>Other accrued liabilities</t>
        </is>
      </c>
      <c r="B12" s="6" t="n">
        <v>251177</v>
      </c>
      <c r="C12" s="6" t="n">
        <v>1411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0" customWidth="1" min="2" max="2"/>
  </cols>
  <sheetData>
    <row r="1">
      <c r="A1" s="1" t="inlineStr">
        <is>
          <t>Segment Information - Additional Information (Detail)</t>
        </is>
      </c>
      <c r="B1" s="2" t="inlineStr">
        <is>
          <t>9 Months Ended</t>
        </is>
      </c>
    </row>
    <row r="2">
      <c r="B2" s="2" t="inlineStr">
        <is>
          <t>Sep. 30, 2020FacilityBedState</t>
        </is>
      </c>
    </row>
    <row r="3">
      <c r="A3" s="3" t="inlineStr">
        <is>
          <t>Segment Reporting Information [Line Items]</t>
        </is>
      </c>
    </row>
    <row r="4">
      <c r="A4" s="4" t="inlineStr">
        <is>
          <t>Number of facilities | Facility</t>
        </is>
      </c>
      <c r="B4" s="5" t="n">
        <v>582</v>
      </c>
    </row>
    <row r="5">
      <c r="A5" s="4" t="inlineStr">
        <is>
          <t>Number of beds | Bed</t>
        </is>
      </c>
      <c r="B5" s="5" t="n">
        <v>18300</v>
      </c>
    </row>
    <row r="6">
      <c r="A6" s="4" t="inlineStr">
        <is>
          <t>Number of operating states | State</t>
        </is>
      </c>
      <c r="B6" s="5" t="n">
        <v>40</v>
      </c>
    </row>
    <row r="7">
      <c r="A7" s="4" t="inlineStr">
        <is>
          <t>U.S. Facilities [Member]</t>
        </is>
      </c>
    </row>
    <row r="8">
      <c r="A8" s="3" t="inlineStr">
        <is>
          <t>Segment Reporting Information [Line Items]</t>
        </is>
      </c>
    </row>
    <row r="9">
      <c r="A9" s="4" t="inlineStr">
        <is>
          <t>Number of facilities | Facility</t>
        </is>
      </c>
      <c r="B9" s="5" t="n">
        <v>229</v>
      </c>
    </row>
    <row r="10">
      <c r="A10" s="4" t="inlineStr">
        <is>
          <t>Number of beds | Bed</t>
        </is>
      </c>
      <c r="B10" s="5" t="n">
        <v>9800</v>
      </c>
    </row>
    <row r="11">
      <c r="A11" s="4" t="inlineStr">
        <is>
          <t>Number of operating states | State</t>
        </is>
      </c>
      <c r="B11" s="5" t="n">
        <v>40</v>
      </c>
    </row>
    <row r="12">
      <c r="A12" s="4" t="inlineStr">
        <is>
          <t>U.K. Facilities [Member]</t>
        </is>
      </c>
    </row>
    <row r="13">
      <c r="A13" s="3" t="inlineStr">
        <is>
          <t>Segment Reporting Information [Line Items]</t>
        </is>
      </c>
    </row>
    <row r="14">
      <c r="A14" s="4" t="inlineStr">
        <is>
          <t>Number of facilities | Facility</t>
        </is>
      </c>
      <c r="B14" s="5" t="n">
        <v>353</v>
      </c>
    </row>
    <row r="15">
      <c r="A15" s="4" t="inlineStr">
        <is>
          <t>Number of beds | Bed</t>
        </is>
      </c>
      <c r="B15" s="5" t="n">
        <v>85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conciliation of Segment EBITDA to Income before Income Tax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833304</v>
      </c>
      <c r="C4" s="6" t="n">
        <v>777251</v>
      </c>
      <c r="D4" s="6" t="n">
        <v>2366425</v>
      </c>
      <c r="E4" s="6" t="n">
        <v>2327230</v>
      </c>
    </row>
    <row r="5">
      <c r="A5" s="4" t="inlineStr">
        <is>
          <t>Segment EBITDA</t>
        </is>
      </c>
      <c r="B5" s="5" t="n">
        <v>159405</v>
      </c>
      <c r="C5" s="5" t="n">
        <v>146638</v>
      </c>
      <c r="D5" s="5" t="n">
        <v>436675</v>
      </c>
      <c r="E5" s="5" t="n">
        <v>441527</v>
      </c>
    </row>
    <row r="6">
      <c r="A6" s="4" t="inlineStr">
        <is>
          <t>Equity-based compensation expense</t>
        </is>
      </c>
      <c r="B6" s="5" t="n">
        <v>-5471</v>
      </c>
      <c r="C6" s="5" t="n">
        <v>-4039</v>
      </c>
      <c r="D6" s="5" t="n">
        <v>-16258</v>
      </c>
      <c r="E6" s="5" t="n">
        <v>-14322</v>
      </c>
    </row>
    <row r="7">
      <c r="A7" s="4" t="inlineStr">
        <is>
          <t>Transaction-related expenses</t>
        </is>
      </c>
      <c r="B7" s="5" t="n">
        <v>-8503</v>
      </c>
      <c r="C7" s="5" t="n">
        <v>-5775</v>
      </c>
      <c r="D7" s="5" t="n">
        <v>-17293</v>
      </c>
      <c r="E7" s="5" t="n">
        <v>-15308</v>
      </c>
    </row>
    <row r="8">
      <c r="A8" s="4" t="inlineStr">
        <is>
          <t>Loss on impairment</t>
        </is>
      </c>
      <c r="B8" s="5" t="n">
        <v>-20239</v>
      </c>
      <c r="D8" s="5" t="n">
        <v>-20239</v>
      </c>
    </row>
    <row r="9">
      <c r="A9" s="4" t="inlineStr">
        <is>
          <t>Debt extinguishment costs</t>
        </is>
      </c>
      <c r="D9" s="5" t="n">
        <v>-3271</v>
      </c>
    </row>
    <row r="10">
      <c r="A10" s="4" t="inlineStr">
        <is>
          <t>Interest expense, net</t>
        </is>
      </c>
      <c r="B10" s="5" t="n">
        <v>-37553</v>
      </c>
      <c r="C10" s="5" t="n">
        <v>-46644</v>
      </c>
      <c r="D10" s="5" t="n">
        <v>-119064</v>
      </c>
      <c r="E10" s="5" t="n">
        <v>-143384</v>
      </c>
    </row>
    <row r="11">
      <c r="A11" s="4" t="inlineStr">
        <is>
          <t>Depreciation and amortization</t>
        </is>
      </c>
      <c r="B11" s="5" t="n">
        <v>-42912</v>
      </c>
      <c r="C11" s="5" t="n">
        <v>-40620</v>
      </c>
      <c r="D11" s="5" t="n">
        <v>-126037</v>
      </c>
      <c r="E11" s="5" t="n">
        <v>-122277</v>
      </c>
    </row>
    <row r="12">
      <c r="A12" s="4" t="inlineStr">
        <is>
          <t>Income before income taxes</t>
        </is>
      </c>
      <c r="B12" s="5" t="n">
        <v>44727</v>
      </c>
      <c r="C12" s="5" t="n">
        <v>49560</v>
      </c>
      <c r="D12" s="5" t="n">
        <v>134513</v>
      </c>
      <c r="E12" s="5" t="n">
        <v>146236</v>
      </c>
    </row>
    <row r="13">
      <c r="A13" s="4" t="inlineStr">
        <is>
          <t>U.S. Facilities [Member]</t>
        </is>
      </c>
    </row>
    <row r="14">
      <c r="A14" s="3" t="inlineStr">
        <is>
          <t>Segment Reporting Information [Line Items]</t>
        </is>
      </c>
    </row>
    <row r="15">
      <c r="A15" s="4" t="inlineStr">
        <is>
          <t>Revenue</t>
        </is>
      </c>
      <c r="B15" s="5" t="n">
        <v>547961</v>
      </c>
      <c r="C15" s="5" t="n">
        <v>509383</v>
      </c>
      <c r="D15" s="5" t="n">
        <v>1548653</v>
      </c>
      <c r="E15" s="5" t="n">
        <v>1507156</v>
      </c>
    </row>
    <row r="16">
      <c r="A16" s="4" t="inlineStr">
        <is>
          <t>U.S. Facilities [Member] | Operating Segment [Member]</t>
        </is>
      </c>
    </row>
    <row r="17">
      <c r="A17" s="3" t="inlineStr">
        <is>
          <t>Segment Reporting Information [Line Items]</t>
        </is>
      </c>
    </row>
    <row r="18">
      <c r="A18" s="4" t="inlineStr">
        <is>
          <t>Revenue</t>
        </is>
      </c>
      <c r="B18" s="5" t="n">
        <v>547961</v>
      </c>
      <c r="C18" s="5" t="n">
        <v>509383</v>
      </c>
      <c r="D18" s="5" t="n">
        <v>1548653</v>
      </c>
      <c r="E18" s="5" t="n">
        <v>1507156</v>
      </c>
    </row>
    <row r="19">
      <c r="A19" s="4" t="inlineStr">
        <is>
          <t>Segment EBITDA</t>
        </is>
      </c>
      <c r="B19" s="5" t="n">
        <v>138401</v>
      </c>
      <c r="C19" s="5" t="n">
        <v>127087</v>
      </c>
      <c r="D19" s="5" t="n">
        <v>393356</v>
      </c>
      <c r="E19" s="5" t="n">
        <v>381491</v>
      </c>
    </row>
    <row r="20">
      <c r="A20" s="4" t="inlineStr">
        <is>
          <t>U.K. Facilities [Member]</t>
        </is>
      </c>
    </row>
    <row r="21">
      <c r="A21" s="3" t="inlineStr">
        <is>
          <t>Segment Reporting Information [Line Items]</t>
        </is>
      </c>
    </row>
    <row r="22">
      <c r="A22" s="4" t="inlineStr">
        <is>
          <t>Revenue</t>
        </is>
      </c>
      <c r="B22" s="5" t="n">
        <v>285343</v>
      </c>
      <c r="C22" s="5" t="n">
        <v>267868</v>
      </c>
      <c r="D22" s="5" t="n">
        <v>817772</v>
      </c>
      <c r="E22" s="5" t="n">
        <v>820074</v>
      </c>
    </row>
    <row r="23">
      <c r="A23" s="4" t="inlineStr">
        <is>
          <t>U.K. Facilities [Member] | Operating Segment [Member]</t>
        </is>
      </c>
    </row>
    <row r="24">
      <c r="A24" s="3" t="inlineStr">
        <is>
          <t>Segment Reporting Information [Line Items]</t>
        </is>
      </c>
    </row>
    <row r="25">
      <c r="A25" s="4" t="inlineStr">
        <is>
          <t>Revenue</t>
        </is>
      </c>
      <c r="B25" s="5" t="n">
        <v>285343</v>
      </c>
      <c r="C25" s="5" t="n">
        <v>267868</v>
      </c>
      <c r="D25" s="5" t="n">
        <v>817772</v>
      </c>
      <c r="E25" s="5" t="n">
        <v>820074</v>
      </c>
    </row>
    <row r="26">
      <c r="A26" s="4" t="inlineStr">
        <is>
          <t>Segment EBITDA</t>
        </is>
      </c>
      <c r="B26" s="5" t="n">
        <v>43388</v>
      </c>
      <c r="C26" s="5" t="n">
        <v>40726</v>
      </c>
      <c r="D26" s="5" t="n">
        <v>111195</v>
      </c>
      <c r="E26" s="5" t="n">
        <v>126617</v>
      </c>
    </row>
    <row r="27">
      <c r="A27" s="4" t="inlineStr">
        <is>
          <t>Corporate and Other [Member] | Corporate Reconciling Items and Eliminations [Member]</t>
        </is>
      </c>
    </row>
    <row r="28">
      <c r="A28" s="3" t="inlineStr">
        <is>
          <t>Segment Reporting Information [Line Items]</t>
        </is>
      </c>
    </row>
    <row r="29">
      <c r="A29" s="4" t="inlineStr">
        <is>
          <t>Segment EBITDA</t>
        </is>
      </c>
      <c r="B29" s="6" t="n">
        <v>-22384</v>
      </c>
      <c r="C29" s="6" t="n">
        <v>-21175</v>
      </c>
      <c r="D29" s="6" t="n">
        <v>-67876</v>
      </c>
      <c r="E29" s="6" t="n">
        <v>-6658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egment Information - Summary of Financial Information by Operating Segment, Goodwill (Detail) $ in Thousands</t>
        </is>
      </c>
      <c r="B1" s="2" t="inlineStr">
        <is>
          <t>9 Months Ended</t>
        </is>
      </c>
    </row>
    <row r="2">
      <c r="B2" s="2" t="inlineStr">
        <is>
          <t>Sep. 30, 2020USD ($)</t>
        </is>
      </c>
    </row>
    <row r="3">
      <c r="A3" s="3" t="inlineStr">
        <is>
          <t>Goodwill:</t>
        </is>
      </c>
    </row>
    <row r="4">
      <c r="A4" s="4" t="inlineStr">
        <is>
          <t>Goodwill</t>
        </is>
      </c>
      <c r="B4" s="6" t="n">
        <v>2775006</v>
      </c>
    </row>
    <row r="5">
      <c r="A5" s="4" t="inlineStr">
        <is>
          <t>Accumulated impairment loss</t>
        </is>
      </c>
      <c r="B5" s="5" t="n">
        <v>-325875</v>
      </c>
    </row>
    <row r="6">
      <c r="A6" s="4" t="inlineStr">
        <is>
          <t>Net goodwill, beginning balance</t>
        </is>
      </c>
      <c r="B6" s="5" t="n">
        <v>2449131</v>
      </c>
    </row>
    <row r="7">
      <c r="A7" s="4" t="inlineStr">
        <is>
          <t>Increase from contribution of redeemable noncontrolling interests</t>
        </is>
      </c>
      <c r="B7" s="5" t="n">
        <v>20300</v>
      </c>
    </row>
    <row r="8">
      <c r="A8" s="4" t="inlineStr">
        <is>
          <t>Prior period purchase price adjustments</t>
        </is>
      </c>
      <c r="B8" s="5" t="n">
        <v>-40</v>
      </c>
    </row>
    <row r="9">
      <c r="A9" s="4" t="inlineStr">
        <is>
          <t>Foreign currency translation loss</t>
        </is>
      </c>
      <c r="B9" s="5" t="n">
        <v>-8669</v>
      </c>
    </row>
    <row r="10">
      <c r="A10" s="4" t="inlineStr">
        <is>
          <t>Goodwill</t>
        </is>
      </c>
      <c r="B10" s="5" t="n">
        <v>2786597</v>
      </c>
    </row>
    <row r="11">
      <c r="A11" s="4" t="inlineStr">
        <is>
          <t>Accumulated impairment loss</t>
        </is>
      </c>
      <c r="B11" s="5" t="n">
        <v>-325875</v>
      </c>
    </row>
    <row r="12">
      <c r="A12" s="4" t="inlineStr">
        <is>
          <t>Net goodwill, ending balance</t>
        </is>
      </c>
      <c r="B12" s="5" t="n">
        <v>2460722</v>
      </c>
    </row>
    <row r="13">
      <c r="A13" s="4" t="inlineStr">
        <is>
          <t>U.S. Facilities [Member] | Operating Segment [Member]</t>
        </is>
      </c>
    </row>
    <row r="14">
      <c r="A14" s="3" t="inlineStr">
        <is>
          <t>Goodwill:</t>
        </is>
      </c>
    </row>
    <row r="15">
      <c r="A15" s="4" t="inlineStr">
        <is>
          <t>Goodwill</t>
        </is>
      </c>
      <c r="B15" s="5" t="n">
        <v>2085104</v>
      </c>
    </row>
    <row r="16">
      <c r="A16" s="4" t="inlineStr">
        <is>
          <t>Net goodwill, beginning balance</t>
        </is>
      </c>
      <c r="B16" s="5" t="n">
        <v>2085104</v>
      </c>
    </row>
    <row r="17">
      <c r="A17" s="4" t="inlineStr">
        <is>
          <t>Increase from contribution of redeemable noncontrolling interests</t>
        </is>
      </c>
      <c r="B17" s="5" t="n">
        <v>20300</v>
      </c>
    </row>
    <row r="18">
      <c r="A18" s="4" t="inlineStr">
        <is>
          <t>Prior period purchase price adjustments</t>
        </is>
      </c>
      <c r="B18" s="5" t="n">
        <v>-40</v>
      </c>
    </row>
    <row r="19">
      <c r="A19" s="4" t="inlineStr">
        <is>
          <t>Goodwill</t>
        </is>
      </c>
      <c r="B19" s="5" t="n">
        <v>2105364</v>
      </c>
    </row>
    <row r="20">
      <c r="A20" s="4" t="inlineStr">
        <is>
          <t>Net goodwill, ending balance</t>
        </is>
      </c>
      <c r="B20" s="5" t="n">
        <v>2105364</v>
      </c>
    </row>
    <row r="21">
      <c r="A21" s="4" t="inlineStr">
        <is>
          <t>U.K. Facilities [Member] | Operating Segment [Member]</t>
        </is>
      </c>
    </row>
    <row r="22">
      <c r="A22" s="3" t="inlineStr">
        <is>
          <t>Goodwill:</t>
        </is>
      </c>
    </row>
    <row r="23">
      <c r="A23" s="4" t="inlineStr">
        <is>
          <t>Goodwill</t>
        </is>
      </c>
      <c r="B23" s="5" t="n">
        <v>689902</v>
      </c>
    </row>
    <row r="24">
      <c r="A24" s="4" t="inlineStr">
        <is>
          <t>Accumulated impairment loss</t>
        </is>
      </c>
      <c r="B24" s="5" t="n">
        <v>-325875</v>
      </c>
    </row>
    <row r="25">
      <c r="A25" s="4" t="inlineStr">
        <is>
          <t>Net goodwill, beginning balance</t>
        </is>
      </c>
      <c r="B25" s="5" t="n">
        <v>364027</v>
      </c>
    </row>
    <row r="26">
      <c r="A26" s="4" t="inlineStr">
        <is>
          <t>Foreign currency translation loss</t>
        </is>
      </c>
      <c r="B26" s="5" t="n">
        <v>-8669</v>
      </c>
    </row>
    <row r="27">
      <c r="A27" s="4" t="inlineStr">
        <is>
          <t>Goodwill</t>
        </is>
      </c>
      <c r="B27" s="5" t="n">
        <v>681233</v>
      </c>
    </row>
    <row r="28">
      <c r="A28" s="4" t="inlineStr">
        <is>
          <t>Accumulated impairment loss</t>
        </is>
      </c>
      <c r="B28" s="5" t="n">
        <v>-325875</v>
      </c>
    </row>
    <row r="29">
      <c r="A29" s="4" t="inlineStr">
        <is>
          <t>Net goodwill, ending balance</t>
        </is>
      </c>
      <c r="B29" s="6" t="n">
        <v>35535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Financial Information by Operating Segment, Assets (Detail) - USD ($) $ in Thousands</t>
        </is>
      </c>
      <c r="B1" s="2" t="inlineStr">
        <is>
          <t>Sep. 30, 2020</t>
        </is>
      </c>
      <c r="C1" s="2" t="inlineStr">
        <is>
          <t>Dec. 31, 2019</t>
        </is>
      </c>
    </row>
    <row r="2">
      <c r="A2" s="3" t="inlineStr">
        <is>
          <t>Assets:</t>
        </is>
      </c>
    </row>
    <row r="3">
      <c r="A3" s="4" t="inlineStr">
        <is>
          <t>Assets</t>
        </is>
      </c>
      <c r="B3" s="6" t="n">
        <v>7105145</v>
      </c>
      <c r="C3" s="6" t="n">
        <v>6879142</v>
      </c>
    </row>
    <row r="4">
      <c r="A4" s="4" t="inlineStr">
        <is>
          <t>U.S. Facilities [Member] | Operating Segment [Member]</t>
        </is>
      </c>
    </row>
    <row r="5">
      <c r="A5" s="3" t="inlineStr">
        <is>
          <t>Assets:</t>
        </is>
      </c>
    </row>
    <row r="6">
      <c r="A6" s="4" t="inlineStr">
        <is>
          <t>Assets</t>
        </is>
      </c>
      <c r="B6" s="5" t="n">
        <v>4166001</v>
      </c>
      <c r="C6" s="5" t="n">
        <v>4037968</v>
      </c>
    </row>
    <row r="7">
      <c r="A7" s="4" t="inlineStr">
        <is>
          <t>U.K. Facilities [Member] | Operating Segment [Member]</t>
        </is>
      </c>
    </row>
    <row r="8">
      <c r="A8" s="3" t="inlineStr">
        <is>
          <t>Assets:</t>
        </is>
      </c>
    </row>
    <row r="9">
      <c r="A9" s="4" t="inlineStr">
        <is>
          <t>Assets</t>
        </is>
      </c>
      <c r="B9" s="5" t="n">
        <v>2521294</v>
      </c>
      <c r="C9" s="5" t="n">
        <v>2610357</v>
      </c>
    </row>
    <row r="10">
      <c r="A10" s="4" t="inlineStr">
        <is>
          <t>Corporate and Other [Member] | Corporate Reconciling Items and Eliminations [Member]</t>
        </is>
      </c>
    </row>
    <row r="11">
      <c r="A11" s="3" t="inlineStr">
        <is>
          <t>Assets:</t>
        </is>
      </c>
    </row>
    <row r="12">
      <c r="A12" s="4" t="inlineStr">
        <is>
          <t>Assets</t>
        </is>
      </c>
      <c r="B12" s="6" t="n">
        <v>417850</v>
      </c>
      <c r="C12" s="6" t="n">
        <v>2308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Financial Information by Operating Segment, Assets (Parenthetical) (Detail) - USD ($) $ in Thousands</t>
        </is>
      </c>
      <c r="B1" s="2" t="inlineStr">
        <is>
          <t>Sep. 30, 2020</t>
        </is>
      </c>
      <c r="C1" s="2" t="inlineStr">
        <is>
          <t>Dec. 31, 2019</t>
        </is>
      </c>
    </row>
    <row r="2">
      <c r="A2" s="3" t="inlineStr">
        <is>
          <t>Segment Reporting, Asset Reconciling Item [Line Items]</t>
        </is>
      </c>
    </row>
    <row r="3">
      <c r="A3" s="4" t="inlineStr">
        <is>
          <t>Property and equipment, net</t>
        </is>
      </c>
      <c r="B3" s="6" t="n">
        <v>3253720</v>
      </c>
      <c r="C3" s="6" t="n">
        <v>3224034</v>
      </c>
    </row>
    <row r="4">
      <c r="A4" s="4" t="inlineStr">
        <is>
          <t>Operating Segment [Member] | U.S. Facilities [Member]</t>
        </is>
      </c>
    </row>
    <row r="5">
      <c r="A5" s="3" t="inlineStr">
        <is>
          <t>Segment Reporting, Asset Reconciling Item [Line Items]</t>
        </is>
      </c>
    </row>
    <row r="6">
      <c r="A6" s="4" t="inlineStr">
        <is>
          <t>Property and equipment, net</t>
        </is>
      </c>
      <c r="B6" s="5" t="n">
        <v>1500000</v>
      </c>
      <c r="C6" s="5" t="n">
        <v>1400000</v>
      </c>
    </row>
    <row r="7">
      <c r="A7" s="4" t="inlineStr">
        <is>
          <t>Operating Segment [Member] | U.K. Facilities [Member]</t>
        </is>
      </c>
    </row>
    <row r="8">
      <c r="A8" s="3" t="inlineStr">
        <is>
          <t>Segment Reporting, Asset Reconciling Item [Line Items]</t>
        </is>
      </c>
    </row>
    <row r="9">
      <c r="A9" s="4" t="inlineStr">
        <is>
          <t>Property and equipment, net</t>
        </is>
      </c>
      <c r="B9" s="5" t="n">
        <v>1700000</v>
      </c>
      <c r="C9" s="5" t="n">
        <v>1700000</v>
      </c>
    </row>
    <row r="10">
      <c r="A10" s="4" t="inlineStr">
        <is>
          <t>Corporate Reconciling Items and Eliminations [Member] | Corporate and Other [Member]</t>
        </is>
      </c>
    </row>
    <row r="11">
      <c r="A11" s="3" t="inlineStr">
        <is>
          <t>Segment Reporting, Asset Reconciling Item [Line Items]</t>
        </is>
      </c>
    </row>
    <row r="12">
      <c r="A12" s="4" t="inlineStr">
        <is>
          <t>Property and equipment, net</t>
        </is>
      </c>
      <c r="B12" s="6" t="n">
        <v>51300</v>
      </c>
      <c r="C12" s="6" t="n">
        <v>509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alance</t>
        </is>
      </c>
      <c r="B4" s="6" t="n">
        <v>2503338</v>
      </c>
      <c r="C4" s="6" t="n">
        <v>2422346</v>
      </c>
      <c r="D4" s="6" t="n">
        <v>2505381</v>
      </c>
      <c r="E4" s="6" t="n">
        <v>2333307</v>
      </c>
    </row>
    <row r="5">
      <c r="A5" s="4" t="inlineStr">
        <is>
          <t>Foreign currency translation (loss) gain</t>
        </is>
      </c>
      <c r="B5" s="5" t="n">
        <v>82332</v>
      </c>
      <c r="C5" s="5" t="n">
        <v>-59975</v>
      </c>
      <c r="D5" s="5" t="n">
        <v>-46851</v>
      </c>
      <c r="E5" s="5" t="n">
        <v>-66112</v>
      </c>
    </row>
    <row r="6">
      <c r="A6" s="4" t="inlineStr">
        <is>
          <t>Gain on derivative instruments, net of tax of $8.0 million</t>
        </is>
      </c>
      <c r="B6" s="5" t="n">
        <v>-21566</v>
      </c>
      <c r="C6" s="5" t="n">
        <v>11598</v>
      </c>
      <c r="D6" s="5" t="n">
        <v>21622</v>
      </c>
      <c r="E6" s="5" t="n">
        <v>20495</v>
      </c>
    </row>
    <row r="7">
      <c r="A7" s="4" t="inlineStr">
        <is>
          <t>Balance</t>
        </is>
      </c>
      <c r="B7" s="5" t="n">
        <v>2606639</v>
      </c>
      <c r="C7" s="5" t="n">
        <v>2420691</v>
      </c>
      <c r="D7" s="5" t="n">
        <v>2606639</v>
      </c>
      <c r="E7" s="5" t="n">
        <v>2420691</v>
      </c>
    </row>
    <row r="8">
      <c r="A8" s="4" t="inlineStr">
        <is>
          <t>Foreign Currency Translation Adjustments [Member]</t>
        </is>
      </c>
    </row>
    <row r="9">
      <c r="A9" s="3" t="inlineStr">
        <is>
          <t>Accumulated Other Comprehensive Income (Loss) [Line Items]</t>
        </is>
      </c>
    </row>
    <row r="10">
      <c r="A10" s="4" t="inlineStr">
        <is>
          <t>Balance</t>
        </is>
      </c>
      <c r="D10" s="5" t="n">
        <v>-434633</v>
      </c>
    </row>
    <row r="11">
      <c r="A11" s="4" t="inlineStr">
        <is>
          <t>Foreign currency translation (loss) gain</t>
        </is>
      </c>
      <c r="D11" s="5" t="n">
        <v>-46975</v>
      </c>
    </row>
    <row r="12">
      <c r="A12" s="4" t="inlineStr">
        <is>
          <t>Balance</t>
        </is>
      </c>
      <c r="B12" s="5" t="n">
        <v>-481608</v>
      </c>
      <c r="D12" s="5" t="n">
        <v>-481608</v>
      </c>
    </row>
    <row r="13">
      <c r="A13" s="4" t="inlineStr">
        <is>
          <t>Change in Fair Value of Derivative Instruments [Member]</t>
        </is>
      </c>
    </row>
    <row r="14">
      <c r="A14" s="3" t="inlineStr">
        <is>
          <t>Accumulated Other Comprehensive Income (Loss) [Line Items]</t>
        </is>
      </c>
    </row>
    <row r="15">
      <c r="A15" s="4" t="inlineStr">
        <is>
          <t>Balance</t>
        </is>
      </c>
      <c r="D15" s="5" t="n">
        <v>24958</v>
      </c>
    </row>
    <row r="16">
      <c r="A16" s="4" t="inlineStr">
        <is>
          <t>Gain on derivative instruments, net of tax of $8.0 million</t>
        </is>
      </c>
      <c r="D16" s="5" t="n">
        <v>21622</v>
      </c>
    </row>
    <row r="17">
      <c r="A17" s="4" t="inlineStr">
        <is>
          <t>Balance</t>
        </is>
      </c>
      <c r="B17" s="5" t="n">
        <v>46580</v>
      </c>
      <c r="D17" s="5" t="n">
        <v>46580</v>
      </c>
    </row>
    <row r="18">
      <c r="A18" s="4" t="inlineStr">
        <is>
          <t>Pension Plan [Member]</t>
        </is>
      </c>
    </row>
    <row r="19">
      <c r="A19" s="3" t="inlineStr">
        <is>
          <t>Accumulated Other Comprehensive Income (Loss) [Line Items]</t>
        </is>
      </c>
    </row>
    <row r="20">
      <c r="A20" s="4" t="inlineStr">
        <is>
          <t>Balance</t>
        </is>
      </c>
      <c r="D20" s="5" t="n">
        <v>-5209</v>
      </c>
    </row>
    <row r="21">
      <c r="A21" s="4" t="inlineStr">
        <is>
          <t>Foreign currency translation (loss) gain</t>
        </is>
      </c>
      <c r="D21" s="5" t="n">
        <v>124</v>
      </c>
    </row>
    <row r="22">
      <c r="A22" s="4" t="inlineStr">
        <is>
          <t>Balance</t>
        </is>
      </c>
      <c r="B22" s="5" t="n">
        <v>-5085</v>
      </c>
      <c r="D22" s="5" t="n">
        <v>-5085</v>
      </c>
    </row>
    <row r="23">
      <c r="A23" s="4" t="inlineStr">
        <is>
          <t>Other Comprehensive Loss [Member]</t>
        </is>
      </c>
    </row>
    <row r="24">
      <c r="A24" s="3" t="inlineStr">
        <is>
          <t>Accumulated Other Comprehensive Income (Loss) [Line Items]</t>
        </is>
      </c>
    </row>
    <row r="25">
      <c r="A25" s="4" t="inlineStr">
        <is>
          <t>Balance</t>
        </is>
      </c>
      <c r="B25" s="5" t="n">
        <v>-500879</v>
      </c>
      <c r="C25" s="5" t="n">
        <v>-459617</v>
      </c>
      <c r="D25" s="5" t="n">
        <v>-414884</v>
      </c>
      <c r="E25" s="5" t="n">
        <v>-462377</v>
      </c>
    </row>
    <row r="26">
      <c r="A26" s="4" t="inlineStr">
        <is>
          <t>Balance</t>
        </is>
      </c>
      <c r="B26" s="6" t="n">
        <v>-440113</v>
      </c>
      <c r="C26" s="6" t="n">
        <v>-507994</v>
      </c>
      <c r="D26" s="6" t="n">
        <v>-440113</v>
      </c>
      <c r="E26" s="6" t="n">
        <v>-50799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Parenthetical)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Net Of Tax [Abstract]</t>
        </is>
      </c>
    </row>
    <row r="4">
      <c r="A4" s="4" t="inlineStr">
        <is>
          <t>Gain on derivative instruments, tax</t>
        </is>
      </c>
      <c r="B4" s="6" t="n">
        <v>-8</v>
      </c>
      <c r="C4" s="6" t="n">
        <v>5</v>
      </c>
      <c r="D4" s="6" t="n">
        <v>8</v>
      </c>
      <c r="E4" s="8" t="n">
        <v>10.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Information for the Company and Its Subsidiaries - Additional Information (Detail)</t>
        </is>
      </c>
      <c r="B1" s="2" t="inlineStr">
        <is>
          <t>Sep. 30, 2020</t>
        </is>
      </c>
      <c r="C1" s="2" t="inlineStr">
        <is>
          <t>Jun. 24, 2020</t>
        </is>
      </c>
      <c r="D1" s="2" t="inlineStr">
        <is>
          <t>Dec. 31, 2019</t>
        </is>
      </c>
      <c r="E1" s="2" t="inlineStr">
        <is>
          <t>Feb. 16, 2016</t>
        </is>
      </c>
      <c r="F1" s="2" t="inlineStr">
        <is>
          <t>Sep. 21, 2015</t>
        </is>
      </c>
      <c r="G1" s="2" t="inlineStr">
        <is>
          <t>Feb. 11, 2015</t>
        </is>
      </c>
      <c r="H1" s="2" t="inlineStr">
        <is>
          <t>Jul. 01, 2014</t>
        </is>
      </c>
      <c r="I1" s="2" t="inlineStr">
        <is>
          <t>Mar. 12, 2013</t>
        </is>
      </c>
    </row>
    <row r="2">
      <c r="A2" s="4" t="inlineStr">
        <is>
          <t>6.125% Senior Notes Due 2021 [Member]</t>
        </is>
      </c>
    </row>
    <row r="3">
      <c r="A3" s="3" t="inlineStr">
        <is>
          <t>Line of Credit Facility [Line Items]</t>
        </is>
      </c>
    </row>
    <row r="4">
      <c r="A4" s="4" t="inlineStr">
        <is>
          <t>Debt instrument interest rate</t>
        </is>
      </c>
      <c r="B4" s="4" t="inlineStr">
        <is>
          <t>6.125%</t>
        </is>
      </c>
      <c r="D4" s="4" t="inlineStr">
        <is>
          <t>6.125%</t>
        </is>
      </c>
      <c r="I4" s="4" t="inlineStr">
        <is>
          <t>6.125%</t>
        </is>
      </c>
    </row>
    <row r="5">
      <c r="A5" s="4" t="inlineStr">
        <is>
          <t>5.125% Senior Notes Due 2022 [Member]</t>
        </is>
      </c>
    </row>
    <row r="6">
      <c r="A6" s="3" t="inlineStr">
        <is>
          <t>Line of Credit Facility [Line Items]</t>
        </is>
      </c>
    </row>
    <row r="7">
      <c r="A7" s="4" t="inlineStr">
        <is>
          <t>Debt instrument interest rate</t>
        </is>
      </c>
      <c r="B7" s="4" t="inlineStr">
        <is>
          <t>5.125%</t>
        </is>
      </c>
      <c r="D7" s="4" t="inlineStr">
        <is>
          <t>5.125%</t>
        </is>
      </c>
      <c r="H7" s="4" t="inlineStr">
        <is>
          <t>5.125%</t>
        </is>
      </c>
    </row>
    <row r="8">
      <c r="A8" s="4" t="inlineStr">
        <is>
          <t>5.625% Senior Notes Due 2023 [Member]</t>
        </is>
      </c>
    </row>
    <row r="9">
      <c r="A9" s="3" t="inlineStr">
        <is>
          <t>Line of Credit Facility [Line Items]</t>
        </is>
      </c>
    </row>
    <row r="10">
      <c r="A10" s="4" t="inlineStr">
        <is>
          <t>Debt instrument interest rate</t>
        </is>
      </c>
      <c r="B10" s="4" t="inlineStr">
        <is>
          <t>5.625%</t>
        </is>
      </c>
      <c r="D10" s="4" t="inlineStr">
        <is>
          <t>5.625%</t>
        </is>
      </c>
      <c r="F10" s="4" t="inlineStr">
        <is>
          <t>5.625%</t>
        </is>
      </c>
      <c r="G10" s="4" t="inlineStr">
        <is>
          <t>5.625%</t>
        </is>
      </c>
    </row>
    <row r="11">
      <c r="A11" s="4" t="inlineStr">
        <is>
          <t>6.500% Senior Notes Due 2024 [Member]</t>
        </is>
      </c>
    </row>
    <row r="12">
      <c r="A12" s="3" t="inlineStr">
        <is>
          <t>Line of Credit Facility [Line Items]</t>
        </is>
      </c>
    </row>
    <row r="13">
      <c r="A13" s="4" t="inlineStr">
        <is>
          <t>Debt instrument interest rate</t>
        </is>
      </c>
      <c r="B13" s="4" t="inlineStr">
        <is>
          <t>6.50%</t>
        </is>
      </c>
      <c r="D13" s="4" t="inlineStr">
        <is>
          <t>6.50%</t>
        </is>
      </c>
      <c r="E13" s="4" t="inlineStr">
        <is>
          <t>6.50%</t>
        </is>
      </c>
    </row>
    <row r="14">
      <c r="A14" s="4" t="inlineStr">
        <is>
          <t>5.500% Senior Notes due 2028 [Member]</t>
        </is>
      </c>
    </row>
    <row r="15">
      <c r="A15" s="3" t="inlineStr">
        <is>
          <t>Line of Credit Facility [Line Items]</t>
        </is>
      </c>
    </row>
    <row r="16">
      <c r="A16" s="4" t="inlineStr">
        <is>
          <t>Debt instrument interest rate</t>
        </is>
      </c>
      <c r="B16" s="4" t="inlineStr">
        <is>
          <t>5.50%</t>
        </is>
      </c>
      <c r="C16" s="4" t="inlineStr">
        <is>
          <t>5.50%</t>
        </is>
      </c>
      <c r="D16" s="4" t="inlineStr">
        <is>
          <t>5.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10:44Z</dcterms:created>
  <dcterms:modified xmlns:dcterms="http://purl.org/dc/terms/" xmlns:xsi="http://www.w3.org/2001/XMLSchema-instance" xsi:type="dcterms:W3CDTF">2020-10-30T16:10:44Z</dcterms:modified>
</cp:coreProperties>
</file>